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SECURITIES TRUST</t>
        </is>
      </c>
    </row>
    <row r="7">
      <c r="A7" s="4" t="inlineStr">
        <is>
          <t>Entity Central Index Key</t>
        </is>
      </c>
      <c r="B7" s="4" t="inlineStr">
        <is>
          <t>000008804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SECURITIES TRUST</t>
        </is>
      </c>
    </row>
    <row r="7">
      <c r="A7" s="4" t="inlineStr">
        <is>
          <t>Entity Central Index Key</t>
        </is>
      </c>
      <c r="B7" s="4" t="inlineStr">
        <is>
          <t>0000088048</t>
        </is>
      </c>
    </row>
    <row r="8">
      <c r="A8" s="4" t="inlineStr">
        <is>
          <t>Entity Investment Company Type</t>
        </is>
      </c>
      <c r="B8" s="4" t="inlineStr">
        <is>
          <t>N-1A</t>
        </is>
      </c>
    </row>
    <row r="9">
      <c r="A9" s="4" t="inlineStr">
        <is>
          <t>Document Period End Date</t>
        </is>
      </c>
      <c r="B9" s="4" t="inlineStr">
        <is>
          <t>Dec. 31,  2024</t>
        </is>
      </c>
    </row>
    <row r="10">
      <c r="A10" s="4" t="inlineStr">
        <is>
          <t>C000099785</t>
        </is>
      </c>
      <c r="B10" s="4" t="inlineStr">
        <is>
          <t xml:space="preserve"> </t>
        </is>
      </c>
    </row>
    <row r="11">
      <c r="A11" s="3" t="inlineStr">
        <is>
          <t>Shareholder Report [Line Items]</t>
        </is>
      </c>
      <c r="B11" s="4" t="inlineStr">
        <is>
          <t xml:space="preserve"> </t>
        </is>
      </c>
    </row>
    <row r="12">
      <c r="A12" s="4" t="inlineStr">
        <is>
          <t>Fund Name</t>
        </is>
      </c>
      <c r="B12" s="4" t="inlineStr">
        <is>
          <t>DWS RREEF Real Estate Securities Fund</t>
        </is>
      </c>
    </row>
    <row r="13">
      <c r="A13" s="4" t="inlineStr">
        <is>
          <t>Class Name</t>
        </is>
      </c>
      <c r="B13" s="4" t="inlineStr">
        <is>
          <t>Class A</t>
        </is>
      </c>
    </row>
    <row r="14">
      <c r="A14" s="4" t="inlineStr">
        <is>
          <t>Trading Symbol</t>
        </is>
      </c>
      <c r="B14" s="4" t="inlineStr">
        <is>
          <t>RRRAX</t>
        </is>
      </c>
    </row>
    <row r="15">
      <c r="A15" s="4" t="inlineStr">
        <is>
          <t>Annual or Semi-Annual Statement [Text Block]</t>
        </is>
      </c>
      <c r="B15" s="4" t="inlineStr">
        <is>
          <t>This annual shareholder report contains important information about DWS RREEF Real Estate Securities Fund (the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on the Fund's website at dws.com/mutualreports</t>
        </is>
      </c>
    </row>
    <row r="18">
      <c r="A18" s="4" t="inlineStr">
        <is>
          <t>Additional Information Phone Number</t>
        </is>
      </c>
      <c r="B18" s="4" t="inlineStr">
        <is>
          <t>(800) 728-3337</t>
        </is>
      </c>
    </row>
    <row r="19">
      <c r="A19" s="4" t="inlineStr">
        <is>
          <t>Additional Information Website</t>
        </is>
      </c>
      <c r="B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What were the Fund costs for the last year?
(Based on a hypothetical $10,000 investment)
Fund Costs of a $10,000 investment Costs paid as a percentage of a $10,000 investment
Class A $103 1.00%
Gross expense ratio as of the latest prospectus: 0.99%. See prospectus for any contractual or voluntary waivers; without a waiver, costs would have been higher. </t>
        </is>
      </c>
    </row>
    <row r="21">
      <c r="A21" s="4" t="inlineStr">
        <is>
          <t>Expenses Paid, Amount</t>
        </is>
      </c>
      <c r="B21" s="5" t="n">
        <v>103</v>
      </c>
    </row>
    <row r="22">
      <c r="A22" s="4" t="inlineStr">
        <is>
          <t>Expense Ratio, Percent</t>
        </is>
      </c>
      <c r="B22" s="6" t="n">
        <v>0.01</v>
      </c>
    </row>
    <row r="23">
      <c r="A23" s="4" t="inlineStr">
        <is>
          <t>Factors Affecting Performance [Text Block]</t>
        </is>
      </c>
      <c r="B23" s="4" t="inlineStr">
        <is>
          <t>How did the Fund perform last year and what affected its performance?
Class A shares of the Fund returned 5.79% (unadjusted for sales charges) for the period ended December 31, 2024. The Fund's broad-based index, the S&amp;P 500 ® Stock selection accounted for all of the Fund’s outperformance in the annual period, while sector allocation was a modest detractor. In terms of selection, we produced the best results in the specialized real estate investment trust (REIT) sector. An overweight in Iron Mountain, Inc. (4.0%) and an underweight in the laggard VICI Properties, Inc.* had the largest positive effects on performance. Iron Mountain’s investment in data centers positioned it to capitalize on the rising demand fueled by the growth of artificial intelligence (AI). Health Care REITs were also an area of strength thanks in large part to a position in American Healthcare REIT (2.0%). Positioning in office REITs was a further plus. Although the Fund had only a small weighting in the sector, its holdings outpaced their industry peers by a wide margin. SL Green Realty Corp. (2.6%), which primarily invests in
office buildings and shopping centers in New York City, rallied well off the mid-2023 low it hit during the peak concern about office REITs. Selection in the net lease industry (a segment of the retail REITs sector) was an additional positive due to overweights in Essential Properties Realty Trust, Inc. (3.1%) and Agree Realty Corp. (3.2%). Selection detracted from performance in the communications towers, regional malls, and retail sectors. At the individual holding level, the leading detractors were SBA Communications Corp.,* NETSREIT Corp. (0.6%), and Federal Realty Investment Trust (2.3%). Sector allocation was a net detractor, dampening the positive impact of security selection. Average overweights in the industrials sector and net lease industry were the primary detractors, followed by an underweight in the specialty category. Conversely, overweights in regional malls and data centers (another beneficiary of the AI boom) contributed. Percentages in parentheses are based on the Fund’s net assets as of December 31, 2024. * Not held at December 31, 2024.</t>
        </is>
      </c>
    </row>
    <row r="24">
      <c r="A24" s="4" t="inlineStr">
        <is>
          <t>Performance Past Does Not Indicate Future [Text]</t>
        </is>
      </c>
      <c r="B24" s="4" t="inlineStr">
        <is>
          <t>The Fund's past performance is not a good predictor or guarantee of the Fund's future performance.</t>
        </is>
      </c>
    </row>
    <row r="25">
      <c r="A25" s="4" t="inlineStr">
        <is>
          <t>Line Graph [Table Text Block]</t>
        </is>
      </c>
      <c r="B25" s="4" t="inlineStr">
        <is>
          <t>Class A S&amp;P 500 ® FTSE NAREIT All Equity REITs Index
'14 $9,425 $10,000 $10,000
'15 $10,063 $9,700 $10,617
'15 $9,692 $10,257 $10,294
'15 $9,823 $10,095 $10,398
'15 $9,207 $10,192 $9,883
'15 $9,163 $10,323 $9,862
'15 $8,709 $10,123 $9,456
'15 $9,232 $10,335 $9,927
'15 $8,667 $9,712 $9,350
'15 $8,944 $9,471 $9,549
'15 $9,482 $10,270 $10,167
'15 $9,440 $10,301 $10,150
'15 $9,668 $10,138 $10,283
'16 $9,422 $9,635 $9,921
'16 $9,399 $9,622 $9,878
'16 $10,252 $10,275 $10,883
'16 $9,927 $10,315 $10,686
'16 $10,210 $10,500 $10,933
'16 $10,906 $10,527 $11,689
'16 $11,321 $10,915 $12,144
'16 $10,897 $10,931 $11,722
'16 $10,719 $10,933 $11,548
'16 $10,136 $10,733 $10,958
'16 $9,881 $11,131 $10,693
'16 $10,321 $11,351 $11,170
'17 $10,290 $11,566 $11,188
'17 $10,690 $12,025 $11,637
'17 $10,393 $12,040 $11,454
'17 $10,408 $12,163 $11,504
'17 $10,454 $12,334 $11,489
'17 $10,639 $12,411 $11,715
'17 $10,778 $12,667 $11,863
'17 $10,799 $12,705 $11,939
'17 $10,705 $12,967 $11,844
'17 $10,627 $13,270 $11,860
'17 $10,918 $13,677 $12,174
'17 $10,952 $13,829 $12,139
'18 $10,640 $14,621 $11,781
'18 $9,867 $14,082 $10,925
'18 $10,297 $13,724 $11,330
'18 $10,453 $13,777 $11,389
'18 $10,728 $14,109 $11,799
'18 $11,071 $14,195 $12,293
'18 $11,071 $14,724 $12,367
'18 $11,457 $15,203 $12,711
'18 $11,166 $15,290 $12,400
'18 $10,942 $14,245 $12,072
'18 $11,423 $14,535 $12,645
'18 $10,570 $13,223 $11,648
'19 $11,777 $14,282 $12,997
'19 $11,810 $14,741 $13,067
'19 $12,296 $15,027 $13,648
'19 $12,274 $15,636 $13,617
'19 $12,403 $14,642 $13,704
'19 $12,557 $15,674 $13,892
'19 $12,721 $15,899 $14,106
'19 $13,432 $15,648 $14,691
'19 $13,718 $15,940 $14,966
'19 $14,047 $16,286 $15,128
'19 $13,860 $16,877 $14,895
'19 $13,646 $17,386 $14,986
'20 $13,839 $17,379 $15,176
'20 $12,712 $15,949 $14,110
'20 $10,521 $13,979 $11,473
'20 $11,133 $15,771 $12,486
'20 $11,345 $16,522 $12,700
'20 $11,422 $16,850 $12,993
'20 $12,097 $17,801 $13,489
'20 $12,079 $19,080 $13,508
'20 $11,716 $18,355 $13,148
'20 $11,498 $17,867 $12,707
'20 $12,538 $19,823 $13,879
'20 $12,937 $20,585 $14,219
'21 $12,887 $20,377 $14,209
'21 $13,418 $20,939 $14,595
'21 $13,940 $21,856 $15,402
'21 $15,067 $23,022 $16,652
'21 $15,236 $23,183 $16,789
'21 $15,666 $23,724 $17,254
'21 $16,426 $24,288 $18,008
'21 $16,809 $25,027 $18,383
'21 $15,762 $23,863 $17,294
'21 $16,940 $25,534 $18,518
'21 $16,764 $25,357 $18,330
'21 $18,438 $26,494 $20,091
'22 $16,795 $25,123 $18,497
'22 $15,986 $24,371 $17,777
'22 $17,107 $25,276 $19,034
'22 $16,513 $23,072 $18,338
'22 $15,542 $23,114 $17,480
'22 $14,452 $21,206 $16,239
'22 $15,602 $23,161 $17,627
'22 $14,639 $22,217 $16,589
'22 $12,804 $20,171 $14,480
'22 $13,194 $21,804 $14,969
'22 $13,939 $23,022 $15,867
'22 $13,344 $21,696 $15,079
'23 $14,582 $23,059 $16,597
'23 $13,757 $22,496 $15,613
'23 $13,637 $23,322 $15,342
'23 $13,784 $23,686 $15,387
'23 $13,210 $23,789 $14,737
'23 $13,910 $25,361 $15,526
'23 $14,086 $26,176 $15,837
'23 $13,755 $25,759 $15,310
'23 $12,844 $24,531 $14,232
'23 $12,568 $24,015 $13,788
'23 $13,855 $26,208 $15,424
'23 $14,933 $27,399 $16,791
'24 $14,251 $27,859 $15,975
'24 $14,663 $29,347 $16,283
'24 $14,930 $30,291 $16,572
'24 $13,637 $29,054 $15,261
'24 $14,344 $30,494 $16,068
'24 $14,741 $31,589 $16,423
'24 $15,738 $31,973 $17,602
'24 $16,620 $32,749 $18,592
'24 $17,136 $33,448 $19,181
'24 $16,661 $33,145 $18,488
'24 $17,230 $35,091 $19,149
'24 $15,798 $34,254 $17,617</t>
        </is>
      </c>
    </row>
    <row r="26">
      <c r="A26" s="4" t="inlineStr">
        <is>
          <t>Average Annual Return [Table Text Block]</t>
        </is>
      </c>
      <c r="B26" s="4" t="inlineStr">
        <is>
          <t>Class/Index 1-Year 5-Year 10-Year
Class A Unadjusted for Sales Charge 5.79% 2.97% 5.30%
Class A Adjusted for the Maximum Sales Charge (max 5.75% load) - 1.76% 4.68%
S&amp;P 500 ® 25.02% 14.53% 13.10%
FTSE NAREIT All Equity REITs Index 4.92% 3.29% 5.83%</t>
        </is>
      </c>
    </row>
    <row r="27">
      <c r="A27" s="4" t="inlineStr">
        <is>
          <t>No Deduction of Taxes [Text Block]</t>
        </is>
      </c>
      <c r="B27" s="4" t="inlineStr">
        <is>
          <t>The performance graph and returns table do not reflect the deduction of taxes that a shareholder would pay on Fund distributions or the redemption of Fund shares.</t>
        </is>
      </c>
    </row>
    <row r="28">
      <c r="A28" s="4" t="inlineStr">
        <is>
          <t>AssetsNet</t>
        </is>
      </c>
      <c r="B28" s="5" t="n">
        <v>1101413033</v>
      </c>
    </row>
    <row r="29">
      <c r="A29" s="4" t="inlineStr">
        <is>
          <t>Holdings Count | Holding</t>
        </is>
      </c>
      <c r="B29" s="7" t="n">
        <v>39</v>
      </c>
    </row>
    <row r="30">
      <c r="A30" s="4" t="inlineStr">
        <is>
          <t>Advisory Fees Paid, Amount</t>
        </is>
      </c>
      <c r="B30" s="5" t="n">
        <v>4447578</v>
      </c>
    </row>
    <row r="31">
      <c r="A31" s="4" t="inlineStr">
        <is>
          <t>InvestmentCompanyPortfolioTurnover</t>
        </is>
      </c>
      <c r="B31" s="6" t="n">
        <v>1.06</v>
      </c>
    </row>
    <row r="32">
      <c r="A32" s="4" t="inlineStr">
        <is>
          <t>Additional Fund Statistics [Text Block]</t>
        </is>
      </c>
      <c r="B32" s="4" t="inlineStr">
        <is>
          <t>Key Fund Statistics
Net Assets ($) 1,101,413,033
Number of Portfolio Holdings 39
Portfolio Turnover Rate (%) 106
Total Net Advisory Fees Paid ($) 4,447,578</t>
        </is>
      </c>
    </row>
    <row r="33">
      <c r="A33" s="4" t="inlineStr">
        <is>
          <t>Holdings [Text Block]</t>
        </is>
      </c>
      <c r="B33" s="4" t="inlineStr">
        <is>
          <t>Asset Allocation
Asset Type % of Net Assets
Common Stocks 99%
Cash Equivalents 1%
Other Assets and Liabilities, Net 0%
Total 100%
Sector Allocation
Sector % of Net Assets
Specialized REITs 35%
Retail REITs 16%
Health Care REITs 13%
Residential REITs 12%
Industrial REITs 10%
Office REITs 5%
Hotel &amp; Resort REITs 4%
Diversified REITs 3%
Ten Largest Equity Holdings
Holdings 56.0% of Net Assets
American Tower Corp. 8.1%
Equinix, Inc. 7.5%
Simon Property Group, Inc. 7.1%
AvalonBay Communities, Inc. 5.5%
Welltower, Inc. 5.3%
Digital Realty Trust, Inc. 5.2%
Public Storage 5.0%
Prologis, Inc. 5.0%
Iron Mountain, Inc. 4.0%
Ventas, Inc. 3.3%</t>
        </is>
      </c>
    </row>
    <row r="34">
      <c r="A34" s="4" t="inlineStr">
        <is>
          <t>Material Fund Change [Text Block]</t>
        </is>
      </c>
    </row>
    <row r="35">
      <c r="A35" s="4" t="inlineStr">
        <is>
          <t>C000099787</t>
        </is>
      </c>
      <c r="B35" s="4" t="inlineStr">
        <is>
          <t xml:space="preserve"> </t>
        </is>
      </c>
    </row>
    <row r="36">
      <c r="A36" s="3" t="inlineStr">
        <is>
          <t>Shareholder Report [Line Items]</t>
        </is>
      </c>
      <c r="B36" s="4" t="inlineStr">
        <is>
          <t xml:space="preserve"> </t>
        </is>
      </c>
    </row>
    <row r="37">
      <c r="A37" s="4" t="inlineStr">
        <is>
          <t>Fund Name</t>
        </is>
      </c>
      <c r="B37" s="4" t="inlineStr">
        <is>
          <t>DWS RREEF Real Estate Securities Fund</t>
        </is>
      </c>
    </row>
    <row r="38">
      <c r="A38" s="4" t="inlineStr">
        <is>
          <t>Class Name</t>
        </is>
      </c>
      <c r="B38" s="4" t="inlineStr">
        <is>
          <t>Class C</t>
        </is>
      </c>
    </row>
    <row r="39">
      <c r="A39" s="4" t="inlineStr">
        <is>
          <t>Trading Symbol</t>
        </is>
      </c>
      <c r="B39" s="4" t="inlineStr">
        <is>
          <t>RRRCX</t>
        </is>
      </c>
    </row>
    <row r="40">
      <c r="A40" s="4" t="inlineStr">
        <is>
          <t>Annual or Semi-Annual Statement [Text Block]</t>
        </is>
      </c>
      <c r="B40" s="4" t="inlineStr">
        <is>
          <t>This annual shareholder report contains important information about DWS RREEF Real Estate Securities Fund (the "Fund") for the period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on the Fund's website at dws.com/mutualreports</t>
        </is>
      </c>
    </row>
    <row r="43">
      <c r="A43" s="4" t="inlineStr">
        <is>
          <t>Additional Information Phone Number</t>
        </is>
      </c>
      <c r="B43" s="4" t="inlineStr">
        <is>
          <t>(800) 728-3337</t>
        </is>
      </c>
    </row>
    <row r="44">
      <c r="A44" s="4" t="inlineStr">
        <is>
          <t>Additional Information Website</t>
        </is>
      </c>
      <c r="B44" s="4" t="inlineStr">
        <is>
          <t>&amp;lt;span style="box-sizing: border-box; color: rgb(0, 0, 0); display: inline; flex-wrap: nowrap; font-size: 14.6667px; font-weight: 300; grid-area: auto; line-height: 17.6px; margin: 0px; overflow: visible; text-align: left;"&gt;dws.com/mutualreports&amp;lt;/span&gt;</t>
        </is>
      </c>
    </row>
    <row r="45">
      <c r="A45" s="4" t="inlineStr">
        <is>
          <t>Expenses [Text Block]</t>
        </is>
      </c>
      <c r="B45" s="4" t="inlineStr">
        <is>
          <t xml:space="preserve">What were the Fund costs for the last year?
(Based on a hypothetical $10,000 investment)
Fund Costs of a $10,000 investment Costs paid as a percentage of a $10,000 investment
Class C $177 1.73%
Gross expense ratio as of the latest prospectus: 1.71%. See prospectus for any contractual or voluntary waivers; without a waiver, costs would have been higher. </t>
        </is>
      </c>
    </row>
    <row r="46">
      <c r="A46" s="4" t="inlineStr">
        <is>
          <t>Expenses Paid, Amount</t>
        </is>
      </c>
      <c r="B46" s="5" t="n">
        <v>177</v>
      </c>
    </row>
    <row r="47">
      <c r="A47" s="4" t="inlineStr">
        <is>
          <t>Expense Ratio, Percent</t>
        </is>
      </c>
      <c r="B47" s="8" t="n">
        <v>0.0173</v>
      </c>
    </row>
    <row r="48">
      <c r="A48" s="4" t="inlineStr">
        <is>
          <t>Factors Affecting Performance [Text Block]</t>
        </is>
      </c>
      <c r="B48" s="4" t="inlineStr">
        <is>
          <t>How did the Fund perform last year and what affected its performance?
Class C shares of the Fund returned 5.02% (unadjusted for sales charges) for the period ended December 31, 2024. The Fund's broad-based index, the S&amp;P 500 ® Stock selection accounted for all of the Fund’s outperformance in the annual period, while sector allocation was a modest detractor. In terms of selection, we produced the best results in the specialized real estate investment trust (REIT) sector. An overweight in Iron Mountain, Inc. (4.0%) and an underweight in the laggard VICI Properties, Inc.* had the largest positive effects on performance. Iron Mountain’s investment in data centers positioned it to capitalize on the rising demand fueled by the growth of artificial intelligence (AI). Health Care REITs were also an area of strength thanks in large part to a position in American Healthcare REIT (2.0%). Positioning in office REITs was a further plus. Although the Fund had only a small weighting in the sector, its holdings outpaced their industry peers by a wide margin. SL Green Realty Corp. (2.6%), which primarily invests in
office buildings and shopping centers in New York City, rallied well off the mid-2023 low it hit during the peak concern about office REITs. Selection in the net lease industry (a segment of the retail REITs sector) was an additional positive due to overweights in Essential Properties Realty Trust, Inc. (3.1%) and Agree Realty Corp. (3.2%). Selection detracted from performance in the communications towers, regional malls, and retail sectors. At the individual holding level, the leading detractors were SBA Communications Corp.,* NETSREIT Corp. (0.6%), and Federal Realty Investment Trust (2.3%). Sector allocation was a net detractor, dampening the positive impact of security selection. Average overweights in the industrials sector and net lease industry were the primary detractors, followed by an underweight in the specialty category. Conversely, overweights in regional malls and data centers (another beneficiary of the AI boom) contributed. Percentages in parentheses are based on the Fund’s net assets as of December 31, 2024. * Not held at December 31, 2024.</t>
        </is>
      </c>
    </row>
    <row r="49">
      <c r="A49" s="4" t="inlineStr">
        <is>
          <t>Performance Past Does Not Indicate Future [Text]</t>
        </is>
      </c>
      <c r="B49" s="4" t="inlineStr">
        <is>
          <t>The Fund's past performance is not a good predictor or guarantee of the Fund's future performance.</t>
        </is>
      </c>
    </row>
    <row r="50">
      <c r="A50" s="4" t="inlineStr">
        <is>
          <t>Line Graph [Table Text Block]</t>
        </is>
      </c>
      <c r="B50" s="4" t="inlineStr">
        <is>
          <t>Class C S&amp;P 500 ® FTSE NAREIT All Equity REITs Index
'14 $10,000 $10,000 $10,000
'15 $10,671 $9,700 $10,617
'15 $10,272 $10,257 $10,294
'15 $10,404 $10,095 $10,398
'15 $9,746 $10,192 $9,883
'15 $9,695 $10,323 $9,862
'15 $9,207 $10,123 $9,456
'15 $9,755 $10,335 $9,927
'15 $9,155 $9,712 $9,350
'15 $9,443 $9,471 $9,549
'15 $10,000 $10,270 $10,167
'15 $9,953 $10,301 $10,150
'15 $10,187 $10,138 $10,283
'16 $9,916 $9,635 $9,921
'16 $9,893 $9,622 $9,878
'16 $10,782 $10,275 $10,883
'16 $10,435 $10,315 $10,686
'16 $10,725 $10,500 $10,933
'16 $11,449 $10,527 $11,689
'16 $11,880 $10,915 $12,144
'16 $11,430 $10,931 $11,722
'16 $11,236 $10,933 $11,548
'16 $10,617 $10,733 $10,958
'16 $10,348 $11,131 $10,693
'16 $10,796 $11,351 $11,170
'17 $10,764 $11,566 $11,188
'17 $11,173 $12,025 $11,637
'17 $10,852 $12,040 $11,454
'17 $10,868 $12,163 $11,504
'17 $10,911 $12,334 $11,489
'17 $11,093 $12,411 $11,715
'17 $11,232 $12,667 $11,863
'17 $11,248 $12,705 $11,939
'17 $11,142 $12,967 $11,844
'17 $11,052 $13,270 $11,860
'17 $11,351 $13,677 $12,174
'17 $11,382 $13,829 $12,139
'18 $11,052 $14,621 $11,781
'18 $10,241 $14,082 $10,925
'18 $10,681 $13,724 $11,330
'18 $10,842 $13,777 $11,389
'18 $11,112 $14,109 $11,799
'18 $11,461 $14,195 $12,293
'18 $11,455 $14,724 $12,367
'18 $11,851 $15,203 $12,711
'18 $11,544 $15,290 $12,400
'18 $11,304 $14,245 $12,072
'18 $11,795 $14,535 $12,645
'18 $10,906 $13,223 $11,648
'19 $12,142 $14,282 $12,997
'19 $12,170 $14,741 $13,067
'19 $12,666 $15,027 $13,648
'19 $12,631 $15,636 $13,617
'19 $12,763 $14,642 $13,704
'19 $12,914 $15,674 $13,892
'19 $13,069 $15,899 $14,106
'19 $13,797 $15,648 $14,691
'19 $14,079 $15,940 $14,966
'19 $14,407 $16,286 $15,128
'19 $14,212 $16,877 $14,895
'19 $13,982 $17,386 $14,986
'20 $14,171 $17,379 $15,176
'20 $13,014 $15,949 $14,110
'20 $10,758 $13,979 $11,473
'20 $11,382 $15,771 $12,486
'20 $11,591 $16,522 $12,700
'20 $11,667 $16,850 $12,993
'20 $12,347 $17,801 $13,489
'20 $12,322 $19,080 $13,508
'20 $11,949 $18,355 $13,148
'20 $11,717 $17,867 $12,707
'20 $12,762 $19,823 $13,879
'20 $13,166 $20,585 $14,219
'21 $13,104 $20,377 $14,209
'21 $13,643 $20,939 $14,595
'21 $14,162 $21,856 $15,402
'21 $15,297 $23,022 $16,652
'21 $15,461 $23,183 $16,789
'21 $15,883 $23,724 $17,254
'21 $16,643 $24,288 $18,008
'21 $17,020 $25,027 $18,383
'21 $15,950 $23,863 $17,294
'21 $17,132 $25,534 $18,518
'21 $16,944 $25,357 $18,330
'21 $18,626 $26,494 $20,091
'22 $16,955 $25,123 $18,497
'22 $16,130 $24,371 $17,777
'22 $17,251 $25,276 $19,034
'22 $16,640 $23,072 $18,338
'22 $15,654 $23,114 $17,480
'22 $14,546 $21,206 $16,239
'22 $15,694 $23,161 $17,627
'22 $14,725 $22,217 $16,589
'22 $12,869 $20,171 $14,480
'22 $13,248 $21,804 $14,969
'22 $13,992 $23,022 $15,867
'22 $13,387 $21,696 $15,079
'23 $14,617 $23,059 $16,597
'23 $13,781 $22,496 $15,613
'23 $13,661 $23,322 $15,342
'23 $13,799 $23,686 $15,387
'23 $13,212 $23,789 $14,737
'23 $13,907 $25,361 $15,526
'23 $14,073 $26,176 $15,837
'23 $13,733 $25,759 $15,310
'23 $12,813 $24,531 $14,232
'23 $12,535 $24,015 $13,788
'23 $13,807 $26,208 $15,424
'23 $14,875 $27,399 $16,791
'24 $14,185 $27,859 $15,975
'24 $14,589 $29,347 $16,283
'24 $14,839 $30,291 $16,572
'24 $13,552 $29,054 $15,261
'24 $14,245 $30,494 $16,068
'24 $14,629 $31,589 $16,423
'24 $15,611 $31,973 $17,602
'24 $16,473 $32,749 $18,592
'24 $16,976 $33,448 $19,181
'24 $16,498 $33,145 $18,488
'24 $17,046 $35,091 $19,149
'24 $15,621 $34,254 $17,617</t>
        </is>
      </c>
    </row>
    <row r="51">
      <c r="A51" s="4" t="inlineStr">
        <is>
          <t>Average Annual Return [Table Text Block]</t>
        </is>
      </c>
      <c r="B51" s="4" t="inlineStr">
        <is>
          <t>Class/Index 1-Year 5-Year 10-Year
Class C Unadjusted for Sales Charge 5.02% 2.24% 4.56%
Class C Adjusted for the Maximum Sales Charge (max 1.00% CDSC) 4.02% 2.24% 4.56%
S&amp;P 500 ® 25.02% 14.53% 13.10%
FTSE NAREIT All Equity REITs Index 4.92% 3.29% 5.83%</t>
        </is>
      </c>
    </row>
    <row r="52">
      <c r="A52" s="4" t="inlineStr">
        <is>
          <t>No Deduction of Taxes [Text Block]</t>
        </is>
      </c>
      <c r="B52" s="4" t="inlineStr">
        <is>
          <t>The performance graph and returns table do not reflect the deduction of taxes that a shareholder would pay on Fund distributions or the redemption of Fund shares.</t>
        </is>
      </c>
    </row>
    <row r="53">
      <c r="A53" s="4" t="inlineStr">
        <is>
          <t>AssetsNet</t>
        </is>
      </c>
      <c r="B53" s="5" t="n">
        <v>1101413033</v>
      </c>
    </row>
    <row r="54">
      <c r="A54" s="4" t="inlineStr">
        <is>
          <t>Holdings Count | Holding</t>
        </is>
      </c>
      <c r="B54" s="7" t="n">
        <v>39</v>
      </c>
    </row>
    <row r="55">
      <c r="A55" s="4" t="inlineStr">
        <is>
          <t>Advisory Fees Paid, Amount</t>
        </is>
      </c>
      <c r="B55" s="5" t="n">
        <v>4447578</v>
      </c>
    </row>
    <row r="56">
      <c r="A56" s="4" t="inlineStr">
        <is>
          <t>InvestmentCompanyPortfolioTurnover</t>
        </is>
      </c>
      <c r="B56" s="6" t="n">
        <v>1.06</v>
      </c>
    </row>
    <row r="57">
      <c r="A57" s="4" t="inlineStr">
        <is>
          <t>Additional Fund Statistics [Text Block]</t>
        </is>
      </c>
      <c r="B57" s="4" t="inlineStr">
        <is>
          <t>Key Fund Statistics
Net Assets ($) 1,101,413,033
Number of Portfolio Holdings 39
Portfolio Turnover Rate (%) 106
Total Net Advisory Fees Paid ($) 4,447,578</t>
        </is>
      </c>
    </row>
    <row r="58">
      <c r="A58" s="4" t="inlineStr">
        <is>
          <t>Holdings [Text Block]</t>
        </is>
      </c>
      <c r="B58" s="4" t="inlineStr">
        <is>
          <t>Asset Allocation
Asset Type % of Net Assets
Common Stocks 99%
Cash Equivalents 1%
Other Assets and Liabilities, Net 0%
Total 100%
Sector Allocation
Sector % of Net Assets
Specialized REITs 35%
Retail REITs 16%
Health Care REITs 13%
Residential REITs 12%
Industrial REITs 10%
Office REITs 5%
Hotel &amp; Resort REITs 4%
Diversified REITs 3%
Ten Largest Equity Holdings
Holdings 56.0% of Net Assets
American Tower Corp. 8.1%
Equinix, Inc. 7.5%
Simon Property Group, Inc. 7.1%
AvalonBay Communities, Inc. 5.5%
Welltower, Inc. 5.3%
Digital Realty Trust, Inc. 5.2%
Public Storage 5.0%
Prologis, Inc. 5.0%
Iron Mountain, Inc. 4.0%
Ventas, Inc. 3.3%</t>
        </is>
      </c>
    </row>
    <row r="59">
      <c r="A59" s="4" t="inlineStr">
        <is>
          <t>Material Fund Change [Text Block]</t>
        </is>
      </c>
    </row>
    <row r="60">
      <c r="A60" s="4" t="inlineStr">
        <is>
          <t>C000099788</t>
        </is>
      </c>
      <c r="B60" s="4" t="inlineStr">
        <is>
          <t xml:space="preserve"> </t>
        </is>
      </c>
    </row>
    <row r="61">
      <c r="A61" s="3" t="inlineStr">
        <is>
          <t>Shareholder Report [Line Items]</t>
        </is>
      </c>
      <c r="B61" s="4" t="inlineStr">
        <is>
          <t xml:space="preserve"> </t>
        </is>
      </c>
    </row>
    <row r="62">
      <c r="A62" s="4" t="inlineStr">
        <is>
          <t>Fund Name</t>
        </is>
      </c>
      <c r="B62" s="4" t="inlineStr">
        <is>
          <t>DWS RREEF Real Estate Securities Fund</t>
        </is>
      </c>
    </row>
    <row r="63">
      <c r="A63" s="4" t="inlineStr">
        <is>
          <t>Class Name</t>
        </is>
      </c>
      <c r="B63" s="4" t="inlineStr">
        <is>
          <t>Class R</t>
        </is>
      </c>
    </row>
    <row r="64">
      <c r="A64" s="4" t="inlineStr">
        <is>
          <t>Trading Symbol</t>
        </is>
      </c>
      <c r="B64" s="4" t="inlineStr">
        <is>
          <t>RRRSX</t>
        </is>
      </c>
    </row>
    <row r="65">
      <c r="A65" s="4" t="inlineStr">
        <is>
          <t>Annual or Semi-Annual Statement [Text Block]</t>
        </is>
      </c>
      <c r="B65" s="4" t="inlineStr">
        <is>
          <t>This annual shareholder report contains important information about DWS RREEF Real Estate Securities Fund (the "Fund") for the period January 1, 2024 to Decem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on the Fund's website at dws.com/mutualreports</t>
        </is>
      </c>
    </row>
    <row r="68">
      <c r="A68" s="4" t="inlineStr">
        <is>
          <t>Additional Information Phone Number</t>
        </is>
      </c>
      <c r="B68" s="4" t="inlineStr">
        <is>
          <t>(800) 728-3337</t>
        </is>
      </c>
    </row>
    <row r="69">
      <c r="A69" s="4" t="inlineStr">
        <is>
          <t>Additional Information Website</t>
        </is>
      </c>
      <c r="B69" s="4" t="inlineStr">
        <is>
          <t>&amp;lt;span style="box-sizing: border-box; color: rgb(0, 0, 0); display: inline; flex-wrap: nowrap; font-size: 14.6667px; font-weight: 300; grid-area: auto; line-height: 17.6px; margin: 0px; overflow: visible; text-align: left;"&gt;dws.com/mutualreports&amp;lt;/span&gt;</t>
        </is>
      </c>
    </row>
    <row r="70">
      <c r="A70" s="4" t="inlineStr">
        <is>
          <t>Expenses [Text Block]</t>
        </is>
      </c>
      <c r="B70" s="4" t="inlineStr">
        <is>
          <t xml:space="preserve">What were the Fund costs for the last year?
(Based on a hypothetical $10,000 investment)
Fund Costs of a $10,000 investment Costs paid as a percentage of a $10,000 investment
Class R $134 1.30%
Gross expense ratio as of the latest prospectus: 1.30%. See prospectus for any contractual or voluntary waivers; without a waiver, costs would have been higher. </t>
        </is>
      </c>
    </row>
    <row r="71">
      <c r="A71" s="4" t="inlineStr">
        <is>
          <t>Expenses Paid, Amount</t>
        </is>
      </c>
      <c r="B71" s="5" t="n">
        <v>134</v>
      </c>
    </row>
    <row r="72">
      <c r="A72" s="4" t="inlineStr">
        <is>
          <t>Expense Ratio, Percent</t>
        </is>
      </c>
      <c r="B72" s="8" t="n">
        <v>0.013</v>
      </c>
    </row>
    <row r="73">
      <c r="A73" s="4" t="inlineStr">
        <is>
          <t>Factors Affecting Performance [Text Block]</t>
        </is>
      </c>
      <c r="B73" s="4" t="inlineStr">
        <is>
          <t>How did the Fund perform last year and what affected its performance?
Class R shares of the Fund returned 5.47% for the period ended December 31, 2024. The Fund's broad-based index, the S&amp;P 500 ® Stock selection accounted for all of the Fund’s outperformance in the annual period, while sector allocation was a modest detractor. In terms of selection, we produced the best results in the specialized real estate investment trust (REIT) sector. An overweight in Iron Mountain, Inc. (4.0%) and an underweight in the laggard VICI Properties, Inc.* had the largest positive effects on performance. Iron Mountain’s investment in data centers positioned it to capitalize on the rising demand fueled by the growth of artificial intelligence (AI). Health Care REITs were also an area of strength thanks in large part to a position in American Healthcare REIT (2.0%). Positioning in office REITs was a further plus. Although the Fund had only a small weighting in the sector, its holdings outpaced their industry peers by a wide margin. SL Green Realty Corp. (2.6%), which primarily invests in
office buildings and shopping centers in New York City, rallied well off the mid-2023 low it hit during the peak concern about office REITs. Selection in the net lease industry (a segment of the retail REITs sector) was an additional positive due to overweights in Essential Properties Realty Trust, Inc. (3.1%) and Agree Realty Corp. (3.2%). Selection detracted from performance in the communications towers, regional malls, and retail sectors. At the individual holding level, the leading detractors were SBA Communications Corp.,* NETSREIT Corp. (0.6%), and Federal Realty Investment Trust (2.3%). Sector allocation was a net detractor, dampening the positive impact of security selection. Average overweights in the industrials sector and net lease industry were the primary detractors, followed by an underweight in the specialty category. Conversely, overweights in regional malls and data centers (another beneficiary of the AI boom) contributed. Percentages in parentheses are based on the Fund’s net assets as of December 31, 2024. * Not held at December 31, 2024.</t>
        </is>
      </c>
    </row>
    <row r="74">
      <c r="A74" s="4" t="inlineStr">
        <is>
          <t>Performance Past Does Not Indicate Future [Text]</t>
        </is>
      </c>
      <c r="B74" s="4" t="inlineStr">
        <is>
          <t>The Fund's past performance is not a good predictor or guarantee of the Fund's future performance.</t>
        </is>
      </c>
    </row>
    <row r="75">
      <c r="A75" s="4" t="inlineStr">
        <is>
          <t>Line Graph [Table Text Block]</t>
        </is>
      </c>
      <c r="B75" s="4" t="inlineStr">
        <is>
          <t>Class R S&amp;P 500 ® FTSE NAREIT All Equity REITs Index
'14 $10,000 $10,000 $10,000
'15 $10,673 $9,700 $10,617
'15 $10,279 $10,257 $10,294
'15 $10,414 $10,095 $10,398
'15 $9,757 $10,192 $9,883
'15 $9,710 $10,323 $9,862
'15 $9,226 $10,123 $9,456
'15 $9,775 $10,335 $9,927
'15 $9,178 $9,712 $9,350
'15 $9,465 $9,471 $9,549
'15 $10,029 $10,270 $10,167
'15 $9,981 $10,301 $10,150
'15 $10,224 $10,138 $10,283
'16 $9,954 $9,635 $9,921
'16 $9,930 $9,622 $9,878
'16 $10,827 $10,275 $10,883
'16 $10,484 $10,315 $10,686
'16 $10,779 $10,500 $10,933
'16 $11,514 $10,527 $11,689
'16 $11,947 $10,915 $12,144
'16 $11,499 $10,931 $11,722
'16 $11,303 $10,933 $11,548
'16 $10,688 $10,733 $10,958
'16 $10,419 $11,131 $10,693
'16 $10,874 $11,351 $11,170
'17 $10,841 $11,566 $11,188
'17 $11,258 $12,025 $11,637
'17 $10,941 $12,040 $11,454
'17 $10,957 $12,163 $11,504
'17 $11,000 $12,334 $11,489
'17 $11,191 $12,411 $11,715
'17 $11,338 $12,667 $11,863
'17 $11,360 $12,705 $11,939
'17 $11,251 $12,967 $11,844
'17 $11,169 $13,270 $11,860
'17 $11,475 $13,677 $12,174
'17 $11,501 $13,829 $12,139
'18 $11,174 $14,621 $11,781
'18 $10,362 $14,082 $10,925
'18 $10,805 $13,724 $11,330
'18 $10,969 $13,777 $11,389
'18 $11,246 $14,109 $11,799
'18 $11,608 $14,195 $12,293
'18 $11,608 $14,724 $12,367
'18 $12,007 $15,203 $12,711
'18 $11,704 $15,290 $12,400
'18 $11,464 $14,245 $12,072
'18 $11,968 $14,535 $12,645
'18 $11,066 $13,223 $11,648
'19 $12,324 $14,282 $12,997
'19 $12,359 $14,741 $13,067
'19 $12,864 $15,027 $13,648
'19 $12,840 $15,636 $13,617
'19 $12,975 $14,642 $13,704
'19 $13,133 $15,674 $13,892
'19 $13,298 $15,899 $14,106
'19 $14,036 $15,648 $14,691
'19 $14,336 $15,940 $14,966
'19 $14,667 $16,286 $15,128
'19 $14,472 $16,877 $14,895
'19 $14,244 $17,386 $14,986
'20 $14,439 $17,379 $15,176
'20 $13,263 $15,949 $14,110
'20 $10,967 $13,979 $11,473
'20 $11,606 $15,771 $12,486
'20 $11,827 $16,522 $12,700
'20 $11,903 $16,850 $12,993
'20 $12,601 $17,801 $13,489
'20 $12,581 $19,080 $13,508
'20 $12,207 $18,355 $13,148
'20 $11,973 $17,867 $12,707
'20 $13,049 $19,823 $13,879
'20 $13,461 $20,585 $14,219
'21 $13,409 $20,377 $14,209
'21 $13,961 $20,939 $14,595
'21 $14,494 $21,856 $15,402
'21 $15,666 $23,022 $16,652
'21 $15,835 $23,183 $16,789
'21 $16,276 $23,724 $17,254
'21 $17,066 $24,288 $18,008
'21 $17,457 $25,027 $18,383
'21 $16,363 $23,863 $17,294
'21 $17,579 $25,534 $18,518
'21 $17,396 $25,357 $18,330
'21 $19,126 $26,494 $20,091
'22 $17,414 $25,123 $18,497
'22 $16,576 $24,371 $17,777
'22 $17,732 $25,276 $19,034
'22 $17,117 $23,072 $18,338
'22 $16,102 $23,114 $17,480
'22 $14,968 $21,206 $16,239
'22 $16,159 $23,161 $17,627
'22 $15,155 $22,217 $16,589
'22 $13,252 $20,171 $14,480
'22 $13,655 $21,804 $14,969
'22 $14,426 $23,022 $15,867
'22 $13,807 $21,696 $15,079
'23 $15,079 $23,059 $16,597
'23 $14,219 $22,496 $15,613
'23 $14,100 $23,322 $15,342
'23 $14,245 $23,686 $15,387
'23 $13,644 $23,789 $14,737
'23 $14,364 $25,361 $15,526
'23 $14,546 $26,176 $15,837
'23 $14,197 $25,759 $15,310
'23 $13,252 $24,531 $14,232
'23 $12,967 $24,015 $13,788
'23 $14,288 $26,208 $15,424
'23 $15,403 $27,399 $16,791
'24 $14,685 $27,859 $15,975
'24 $15,117 $29,347 $16,283
'24 $15,380 $30,291 $16,572
'24 $14,049 $29,054 $15,261
'24 $14,770 $30,494 $16,068
'24 $15,182 $31,589 $16,423
'24 $16,201 $31,973 $17,602
'24 $17,102 $32,749 $18,592
'24 $17,635 $33,448 $19,181
'24 $17,138 $33,145 $18,488
'24 $17,724 $35,091 $19,149
'24 $16,245 $34,254 $17,617</t>
        </is>
      </c>
    </row>
    <row r="76">
      <c r="A76" s="4" t="inlineStr">
        <is>
          <t>Average Annual Return [Table Text Block]</t>
        </is>
      </c>
      <c r="B76" s="4" t="inlineStr">
        <is>
          <t>Class/Index 1-Year 5-Year 10-Year
Class R No Sales Charge 5.47% 2.66% 4.97%
S&amp;P 500 ® 25.02% 14.53% 13.10%
FTSE NAREIT All Equity REITs Index 4.92% 3.29% 5.83%</t>
        </is>
      </c>
    </row>
    <row r="77">
      <c r="A77" s="4" t="inlineStr">
        <is>
          <t>No Deduction of Taxes [Text Block]</t>
        </is>
      </c>
      <c r="B77" s="4" t="inlineStr">
        <is>
          <t>The performance graph and returns table do not reflect the deduction of taxes that a shareholder would pay on Fund distributions or the redemption of Fund shares.</t>
        </is>
      </c>
    </row>
    <row r="78">
      <c r="A78" s="4" t="inlineStr">
        <is>
          <t>AssetsNet</t>
        </is>
      </c>
      <c r="B78" s="5" t="n">
        <v>1101413033</v>
      </c>
    </row>
    <row r="79">
      <c r="A79" s="4" t="inlineStr">
        <is>
          <t>Holdings Count | Holding</t>
        </is>
      </c>
      <c r="B79" s="7" t="n">
        <v>39</v>
      </c>
    </row>
    <row r="80">
      <c r="A80" s="4" t="inlineStr">
        <is>
          <t>Advisory Fees Paid, Amount</t>
        </is>
      </c>
      <c r="B80" s="5" t="n">
        <v>4447578</v>
      </c>
    </row>
    <row r="81">
      <c r="A81" s="4" t="inlineStr">
        <is>
          <t>InvestmentCompanyPortfolioTurnover</t>
        </is>
      </c>
      <c r="B81" s="6" t="n">
        <v>1.06</v>
      </c>
    </row>
    <row r="82">
      <c r="A82" s="4" t="inlineStr">
        <is>
          <t>Additional Fund Statistics [Text Block]</t>
        </is>
      </c>
      <c r="B82" s="4" t="inlineStr">
        <is>
          <t>Key Fund Statistics
Net Assets ($) 1,101,413,033
Number of Portfolio Holdings 39
Portfolio Turnover Rate (%) 106
Total Net Advisory Fees Paid ($) 4,447,578</t>
        </is>
      </c>
    </row>
    <row r="83">
      <c r="A83" s="4" t="inlineStr">
        <is>
          <t>Holdings [Text Block]</t>
        </is>
      </c>
      <c r="B83" s="4" t="inlineStr">
        <is>
          <t>Asset Allocation
Asset Type % of Net Assets
Common Stocks 99%
Cash Equivalents 1%
Other Assets and Liabilities, Net 0%
Total 100%
Sector Allocation
Sector % of Net Assets
Specialized REITs 35%
Retail REITs 16%
Health Care REITs 13%
Residential REITs 12%
Industrial REITs 10%
Office REITs 5%
Hotel &amp; Resort REITs 4%
Diversified REITs 3%
Ten Largest Equity Holdings
Holdings 56.0% of Net Assets
American Tower Corp. 8.1%
Equinix, Inc. 7.5%
Simon Property Group, Inc. 7.1%
AvalonBay Communities, Inc. 5.5%
Welltower, Inc. 5.3%
Digital Realty Trust, Inc. 5.2%
Public Storage 5.0%
Prologis, Inc. 5.0%
Iron Mountain, Inc. 4.0%
Ventas, Inc. 3.3%</t>
        </is>
      </c>
    </row>
    <row r="84">
      <c r="A84" s="4" t="inlineStr">
        <is>
          <t>Material Fund Change [Text Block]</t>
        </is>
      </c>
    </row>
    <row r="85">
      <c r="A85" s="4" t="inlineStr">
        <is>
          <t>C000148175</t>
        </is>
      </c>
      <c r="B85" s="4" t="inlineStr">
        <is>
          <t xml:space="preserve"> </t>
        </is>
      </c>
    </row>
    <row r="86">
      <c r="A86" s="3" t="inlineStr">
        <is>
          <t>Shareholder Report [Line Items]</t>
        </is>
      </c>
      <c r="B86" s="4" t="inlineStr">
        <is>
          <t xml:space="preserve"> </t>
        </is>
      </c>
    </row>
    <row r="87">
      <c r="A87" s="4" t="inlineStr">
        <is>
          <t>Fund Name</t>
        </is>
      </c>
      <c r="B87" s="4" t="inlineStr">
        <is>
          <t>DWS RREEF Real Estate Securities Fund</t>
        </is>
      </c>
    </row>
    <row r="88">
      <c r="A88" s="4" t="inlineStr">
        <is>
          <t>Class Name</t>
        </is>
      </c>
      <c r="B88" s="4" t="inlineStr">
        <is>
          <t>Class R6</t>
        </is>
      </c>
    </row>
    <row r="89">
      <c r="A89" s="4" t="inlineStr">
        <is>
          <t>Trading Symbol</t>
        </is>
      </c>
      <c r="B89" s="4" t="inlineStr">
        <is>
          <t>RRRZX</t>
        </is>
      </c>
    </row>
    <row r="90">
      <c r="A90" s="4" t="inlineStr">
        <is>
          <t>Annual or Semi-Annual Statement [Text Block]</t>
        </is>
      </c>
      <c r="B90" s="4" t="inlineStr">
        <is>
          <t>This annual shareholder report contains important information about DWS RREEF Real Estate Securities Fund (the "Fund") for the period January 1, 2024 to Decem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on the Fund's website at dws.com/mutualreports</t>
        </is>
      </c>
    </row>
    <row r="93">
      <c r="A93" s="4" t="inlineStr">
        <is>
          <t>Additional Information Phone Number</t>
        </is>
      </c>
      <c r="B93" s="4" t="inlineStr">
        <is>
          <t>(800) 728-3337</t>
        </is>
      </c>
    </row>
    <row r="94">
      <c r="A94" s="4" t="inlineStr">
        <is>
          <t>Additional Information Website</t>
        </is>
      </c>
      <c r="B94" s="4" t="inlineStr">
        <is>
          <t>&amp;lt;span style="box-sizing: border-box; color: rgb(0, 0, 0); display: inline; flex-wrap: nowrap; font-size: 14.6667px; font-weight: 300; grid-area: auto; line-height: 17.6px; margin: 0px; overflow: visible; text-align: left;"&gt;dws.com/mutualreports&amp;lt;/span&gt;</t>
        </is>
      </c>
    </row>
    <row r="95">
      <c r="A95" s="4" t="inlineStr">
        <is>
          <t>Expenses [Text Block]</t>
        </is>
      </c>
      <c r="B95" s="4" t="inlineStr">
        <is>
          <t xml:space="preserve">What were the Fund costs for the last year?
(Based on a hypothetical $10,000 investment)
Fund Costs of a $10,000 investment Costs paid as a percentage of a $10,000 investment
Class R6 $56 0.54%
Gross expense ratio as of the latest prospectus: 0.54%. See prospectus for any contractual or voluntary waivers; without a waiver, costs would have been higher. </t>
        </is>
      </c>
    </row>
    <row r="96">
      <c r="A96" s="4" t="inlineStr">
        <is>
          <t>Expenses Paid, Amount</t>
        </is>
      </c>
      <c r="B96" s="5" t="n">
        <v>56</v>
      </c>
    </row>
    <row r="97">
      <c r="A97" s="4" t="inlineStr">
        <is>
          <t>Expense Ratio, Percent</t>
        </is>
      </c>
      <c r="B97" s="8" t="n">
        <v>0.0054</v>
      </c>
    </row>
    <row r="98">
      <c r="A98" s="4" t="inlineStr">
        <is>
          <t>Factors Affecting Performance [Text Block]</t>
        </is>
      </c>
      <c r="B98" s="4" t="inlineStr">
        <is>
          <t>How did the Fund perform last year and what affected its performance?
Class R6 shares of the Fund returned 6.24% for the period ended December 31, 2024. The Fund's broad-based index, the S&amp;P 500 ® Stock selection accounted for all of the Fund’s outperformance in the annual period, while sector allocation was a modest detractor. In terms of selection, we produced the best results in the specialized real estate investment trust (REIT) sector. An overweight in Iron Mountain, Inc. (4.0%) and an underweight in the laggard VICI Properties, Inc.* had the largest positive effects on performance. Iron Mountain’s investment in data centers positioned it to capitalize on the rising demand fueled by the growth of artificial intelligence (AI). Health Care REITs were also an area of strength thanks in large part to a position in American Healthcare REIT (2.0%). Positioning in office REITs was a further plus. Although the Fund had only a small weighting in the sector, its holdings outpaced their industry peers by a wide margin. SL Green Realty Corp. (2.6%), which primarily invests in
office buildings and shopping centers in New York City, rallied well off the mid-2023 low it hit during the peak concern about office REITs. Selection in the net lease industry (a segment of the retail REITs sector) was an additional positive due to overweights in Essential Properties Realty Trust, Inc. (3.1%) and Agree Realty Corp. (3.2%). Selection detracted from performance in the communications towers, regional malls, and retail sectors. At the individual holding level, the leading detractors were SBA Communications Corp.,* NETSREIT Corp. (0.6%), and Federal Realty Investment Trust (2.3%). Sector allocation was a net detractor, dampening the positive impact of security selection. Average overweights in the industrials sector and net lease industry were the primary detractors, followed by an underweight in the specialty category. Conversely, overweights in regional malls and data centers (another beneficiary of the AI boom) contributed. Percentages in parentheses are based on the Fund’s net assets as of December 31, 2024. * Not held at December 31, 2024.</t>
        </is>
      </c>
    </row>
    <row r="99">
      <c r="A99" s="4" t="inlineStr">
        <is>
          <t>Performance Past Does Not Indicate Future [Text]</t>
        </is>
      </c>
      <c r="B99" s="4" t="inlineStr">
        <is>
          <t>The Fund's past performance is not a good predictor or guarantee of the Fund's future performance.</t>
        </is>
      </c>
    </row>
    <row r="100">
      <c r="A100" s="4" t="inlineStr">
        <is>
          <t>Line Graph [Table Text Block]</t>
        </is>
      </c>
      <c r="B100" s="4" t="inlineStr">
        <is>
          <t>Class R6 S&amp;P 500 ® FTSE NAREIT All Equity REITs Index
'14 $10,000 $10,000 $10,000
'15 $10,678 $9,700 $10,617
'15 $10,292 $10,257 $10,294
'15 $10,433 $10,095 $10,398
'15 $9,782 $10,192 $9,883
'15 $9,740 $10,323 $9,862
'15 $9,258 $10,123 $9,456
'15 $9,819 $10,335 $9,927
'15 $9,227 $9,712 $9,350
'15 $9,524 $9,471 $9,549
'15 $10,097 $10,270 $10,167
'15 $10,057 $10,301 $10,150
'15 $10,303 $10,138 $10,283
'16 $10,041 $9,635 $9,921
'16 $10,026 $9,622 $9,878
'16 $10,938 $10,275 $10,883
'16 $10,596 $10,315 $10,686
'16 $10,899 $10,500 $10,933
'16 $11,650 $10,527 $11,689
'16 $12,094 $10,915 $12,144
'16 $11,650 $10,931 $11,722
'16 $11,458 $10,933 $11,548
'16 $10,844 $10,733 $10,958
'16 $10,576 $11,131 $10,693
'16 $11,049 $11,351 $11,170
'17 $11,022 $11,566 $11,188
'17 $11,451 $12,025 $11,637
'17 $11,138 $12,040 $11,454
'17 $11,160 $12,163 $11,504
'17 $11,216 $12,334 $11,489
'17 $11,415 $12,411 $11,715
'17 $11,571 $12,667 $11,863
'17 $11,599 $12,705 $11,939
'17 $11,494 $12,967 $11,844
'17 $11,416 $13,270 $11,860
'17 $11,735 $13,677 $12,174
'17 $11,780 $13,829 $12,139
'18 $11,451 $14,621 $11,781
'18 $10,618 $14,082 $10,925
'18 $11,088 $13,724 $11,330
'18 $11,262 $13,777 $11,389
'18 $11,559 $14,109 $11,799
'18 $11,936 $14,195 $12,293
'18 $11,936 $14,724 $12,367
'18 $12,358 $15,203 $12,711
'18 $12,053 $15,290 $12,400
'18 $11,805 $14,245 $12,072
'18 $12,331 $14,535 $12,645
'18 $11,417 $13,223 $11,648
'19 $12,724 $14,282 $12,997
'19 $12,760 $14,741 $13,067
'19 $13,294 $15,027 $13,648
'19 $13,269 $15,636 $13,617
'19 $13,421 $14,642 $13,704
'19 $13,597 $15,674 $13,892
'19 $13,774 $15,899 $14,106
'19 $14,552 $15,648 $14,691
'19 $14,866 $15,940 $14,966
'19 $15,229 $16,286 $15,128
'19 $15,032 $16,877 $14,895
'19 $14,804 $17,386 $14,986
'20 $15,020 $17,379 $15,176
'20 $13,802 $15,949 $14,110
'20 $11,425 $13,979 $11,473
'20 $12,098 $15,771 $12,486
'20 $12,335 $16,522 $12,700
'20 $12,419 $16,850 $12,993
'20 $13,161 $17,801 $13,489
'20 $13,148 $19,080 $13,508
'20 $12,755 $18,355 $13,148
'20 $12,524 $17,867 $12,707
'20 $13,658 $19,823 $13,879
'20 $14,102 $20,585 $14,219
'21 $14,048 $20,377 $14,209
'21 $14,635 $20,939 $14,595
'21 $15,208 $21,856 $15,402
'21 $16,447 $23,022 $16,652
'21 $16,631 $23,183 $16,789
'21 $17,113 $23,724 $17,254
'21 $17,952 $24,288 $18,008
'21 $18,371 $25,027 $18,383
'21 $17,237 $23,863 $17,294
'21 $18,528 $25,534 $18,518
'21 $18,341 $25,357 $18,330
'21 $20,184 $26,494 $20,091
'22 $18,389 $25,123 $18,497
'22 $17,509 $24,371 $17,777
'22 $18,745 $25,276 $19,034
'22 $18,100 $23,072 $18,338
'22 $17,041 $23,114 $17,480
'22 $15,854 $21,206 $16,239
'22 $17,126 $23,161 $17,627
'22 $16,075 $22,217 $16,589
'22 $14,068 $20,171 $14,480
'22 $14,496 $21,804 $14,969
'22 $15,324 $23,022 $15,867
'22 $14,679 $21,696 $15,079
'23 $16,042 $23,059 $16,597
'23 $15,141 $22,496 $15,613
'23 $15,018 $23,322 $15,342
'23 $15,188 $23,686 $15,387
'23 $14,554 $23,789 $14,737
'23 $15,337 $25,361 $15,526
'23 $15,539 $26,176 $15,837
'23 $15,174 $25,759 $15,310
'23 $14,176 $24,531 $14,232
'23 $13,879 $24,015 $13,788
'23 $15,302 $26,208 $15,424
'23 $16,505 $27,399 $16,791
'24 $15,750 $27,859 $15,975
'24 $16,214 $29,347 $16,283
'24 $16,511 $30,291 $16,572
'24 $15,087 $29,054 $15,261
'24 $15,878 $30,494 $16,068
'24 $16,329 $31,589 $16,423
'24 $17,435 $31,973 $17,602
'24 $18,413 $32,749 $18,592
'24 $18,999 $33,448 $19,181
'24 $18,479 $33,145 $18,488
'24 $19,119 $35,091 $19,149
'24 $17,534 $34,254 $17,617</t>
        </is>
      </c>
    </row>
    <row r="101">
      <c r="A101" s="4" t="inlineStr">
        <is>
          <t>Average Annual Return [Table Text Block]</t>
        </is>
      </c>
      <c r="B101" s="4" t="inlineStr">
        <is>
          <t>Class/Index 1-Year 5-Year 10-Year
Class R6 No Sales Charge 6.24% 3.44% 5.78%
S&amp;P 500 ® 25.02% 14.53% 13.10%
FTSE NAREIT All Equity REITs Index 4.92% 3.29% 5.83%</t>
        </is>
      </c>
    </row>
    <row r="102">
      <c r="A102" s="4" t="inlineStr">
        <is>
          <t>No Deduction of Taxes [Text Block]</t>
        </is>
      </c>
      <c r="B102" s="4" t="inlineStr">
        <is>
          <t>The performance graph and returns table do not reflect the deduction of taxes that a shareholder would pay on Fund distributions or the redemption of Fund shares.</t>
        </is>
      </c>
    </row>
    <row r="103">
      <c r="A103" s="4" t="inlineStr">
        <is>
          <t>AssetsNet</t>
        </is>
      </c>
      <c r="B103" s="5" t="n">
        <v>1101413033</v>
      </c>
    </row>
    <row r="104">
      <c r="A104" s="4" t="inlineStr">
        <is>
          <t>Holdings Count | Holding</t>
        </is>
      </c>
      <c r="B104" s="7" t="n">
        <v>39</v>
      </c>
    </row>
    <row r="105">
      <c r="A105" s="4" t="inlineStr">
        <is>
          <t>Advisory Fees Paid, Amount</t>
        </is>
      </c>
      <c r="B105" s="5" t="n">
        <v>4447578</v>
      </c>
    </row>
    <row r="106">
      <c r="A106" s="4" t="inlineStr">
        <is>
          <t>InvestmentCompanyPortfolioTurnover</t>
        </is>
      </c>
      <c r="B106" s="6" t="n">
        <v>1.06</v>
      </c>
    </row>
    <row r="107">
      <c r="A107" s="4" t="inlineStr">
        <is>
          <t>Additional Fund Statistics [Text Block]</t>
        </is>
      </c>
      <c r="B107" s="4" t="inlineStr">
        <is>
          <t>Key Fund Statistics
Net Assets ($) 1,101,413,033
Number of Portfolio Holdings 39
Portfolio Turnover Rate (%) 106
Total Net Advisory Fees Paid ($) 4,447,578</t>
        </is>
      </c>
    </row>
    <row r="108">
      <c r="A108" s="4" t="inlineStr">
        <is>
          <t>Holdings [Text Block]</t>
        </is>
      </c>
      <c r="B108" s="4" t="inlineStr">
        <is>
          <t>Asset Allocation
Asset Type % of Net Assets
Common Stocks 99%
Cash Equivalents 1%
Other Assets and Liabilities, Net 0%
Total 100%
Sector Allocation
Sector % of Net Assets
Specialized REITs 35%
Retail REITs 16%
Health Care REITs 13%
Residential REITs 12%
Industrial REITs 10%
Office REITs 5%
Hotel &amp; Resort REITs 4%
Diversified REITs 3%
Ten Largest Equity Holdings
Holdings 56.0% of Net Assets
American Tower Corp. 8.1%
Equinix, Inc. 7.5%
Simon Property Group, Inc. 7.1%
AvalonBay Communities, Inc. 5.5%
Welltower, Inc. 5.3%
Digital Realty Trust, Inc. 5.2%
Public Storage 5.0%
Prologis, Inc. 5.0%
Iron Mountain, Inc. 4.0%
Ventas, Inc. 3.3%</t>
        </is>
      </c>
    </row>
    <row r="109">
      <c r="A109" s="4" t="inlineStr">
        <is>
          <t>Material Fund Change [Text Block]</t>
        </is>
      </c>
    </row>
    <row r="110">
      <c r="A110" s="4" t="inlineStr">
        <is>
          <t>C000099789</t>
        </is>
      </c>
      <c r="B110" s="4" t="inlineStr">
        <is>
          <t xml:space="preserve"> </t>
        </is>
      </c>
    </row>
    <row r="111">
      <c r="A111" s="3" t="inlineStr">
        <is>
          <t>Shareholder Report [Line Items]</t>
        </is>
      </c>
      <c r="B111" s="4" t="inlineStr">
        <is>
          <t xml:space="preserve"> </t>
        </is>
      </c>
    </row>
    <row r="112">
      <c r="A112" s="4" t="inlineStr">
        <is>
          <t>Fund Name</t>
        </is>
      </c>
      <c r="B112" s="4" t="inlineStr">
        <is>
          <t>DWS RREEF Real Estate Securities Fund</t>
        </is>
      </c>
    </row>
    <row r="113">
      <c r="A113" s="4" t="inlineStr">
        <is>
          <t>Class Name</t>
        </is>
      </c>
      <c r="B113" s="4" t="inlineStr">
        <is>
          <t>Class S</t>
        </is>
      </c>
    </row>
    <row r="114">
      <c r="A114" s="4" t="inlineStr">
        <is>
          <t>Trading Symbol</t>
        </is>
      </c>
      <c r="B114" s="4" t="inlineStr">
        <is>
          <t>RRREX</t>
        </is>
      </c>
    </row>
    <row r="115">
      <c r="A115" s="4" t="inlineStr">
        <is>
          <t>Annual or Semi-Annual Statement [Text Block]</t>
        </is>
      </c>
      <c r="B115" s="4" t="inlineStr">
        <is>
          <t>This annual shareholder report contains important information about DWS RREEF Real Estate Securities Fund (the "Fund") for the period January 1, 2024 to Decem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on the Fund's website at dws.com/mutualreports</t>
        </is>
      </c>
    </row>
    <row r="118">
      <c r="A118" s="4" t="inlineStr">
        <is>
          <t>Additional Information Phone Number</t>
        </is>
      </c>
      <c r="B118" s="4" t="inlineStr">
        <is>
          <t>(800) 728-3337</t>
        </is>
      </c>
    </row>
    <row r="119">
      <c r="A119" s="4" t="inlineStr">
        <is>
          <t>Additional Information Website</t>
        </is>
      </c>
      <c r="B119" s="4" t="inlineStr">
        <is>
          <t>&amp;lt;span style="box-sizing: border-box; color: rgb(0, 0, 0); display: inline; flex-wrap: nowrap; font-size: 14.6667px; font-weight: 300; grid-area: auto; line-height: 17.6px; margin: 0px; overflow: visible; text-align: left;"&gt;dws.com/mutualreports&amp;lt;/span&gt;</t>
        </is>
      </c>
    </row>
    <row r="120">
      <c r="A120" s="4" t="inlineStr">
        <is>
          <t>Expenses [Text Block]</t>
        </is>
      </c>
      <c r="B120" s="4" t="inlineStr">
        <is>
          <t xml:space="preserve">What were the Fund costs for the last year?
(Based on a hypothetical $10,000 investment)
Fund Costs of a $10,000 investment Costs paid as a percentage of a $10,000 investment
Class S $78 0.76%
Gross expense ratio as of the latest prospectus: 0.75%. See prospectus for any contractual or voluntary waivers; without a waiver, costs would have been higher. </t>
        </is>
      </c>
    </row>
    <row r="121">
      <c r="A121" s="4" t="inlineStr">
        <is>
          <t>Expenses Paid, Amount</t>
        </is>
      </c>
      <c r="B121" s="5" t="n">
        <v>78</v>
      </c>
    </row>
    <row r="122">
      <c r="A122" s="4" t="inlineStr">
        <is>
          <t>Expense Ratio, Percent</t>
        </is>
      </c>
      <c r="B122" s="8" t="n">
        <v>0.0076</v>
      </c>
    </row>
    <row r="123">
      <c r="A123" s="4" t="inlineStr">
        <is>
          <t>Factors Affecting Performance [Text Block]</t>
        </is>
      </c>
      <c r="B123" s="4" t="inlineStr">
        <is>
          <t>How did the Fund perform last year and what affected its performance?
Class S shares of the Fund returned 6.02% for the period ended December 31, 2024. The Fund's broad-based index, the S&amp;P 500 ® Stock selection accounted for all of the Fund’s outperformance in the annual period, while sector allocation was a modest detractor. In terms of selection, we produced the best results in the specialized real estate investment trust (REIT) sector. An overweight in Iron Mountain, Inc. (4.0%) and an underweight in the laggard VICI Properties, Inc.* had the largest positive effects on performance. Iron Mountain’s investment in data centers positioned it to capitalize on the rising demand fueled by the growth of artificial intelligence (AI). Health Care REITs were also an area of strength thanks in large part to a position in American Healthcare REIT (2.0%). Positioning in office REITs was a further plus. Although the Fund had only a small weighting in the sector, its holdings outpaced their industry peers by a wide margin. SL Green Realty Corp. (2.6%), which primarily invests in
office buildings and shopping centers in New York City, rallied well off the mid-2023 low it hit during the peak concern about office REITs. Selection in the net lease industry (a segment of the retail REITs sector) was an additional positive due to overweights in Essential Properties Realty Trust, Inc. (3.1%) and Agree Realty Corp. (3.2%). Selection detracted from performance in the communications towers, regional malls, and retail sectors. At the individual holding level, the leading detractors were SBA Communications Corp.,* NETSREIT Corp. (0.6%), and Federal Realty Investment Trust (2.3%). Sector allocation was a net detractor, dampening the positive impact of security selection. Average overweights in the industrials sector and net lease industry were the primary detractors, followed by an underweight in the specialty category. Conversely, overweights in regional malls and data centers (another beneficiary of the AI boom) contributed. Percentages in parentheses are based on the Fund’s net assets as of December 31, 2024. * Not held at December 31, 2024.</t>
        </is>
      </c>
    </row>
    <row r="124">
      <c r="A124" s="4" t="inlineStr">
        <is>
          <t>Performance Past Does Not Indicate Future [Text]</t>
        </is>
      </c>
      <c r="B124" s="4" t="inlineStr">
        <is>
          <t>The Fund's past performance is not a good predictor or guarantee of the Fund's future performance.</t>
        </is>
      </c>
    </row>
    <row r="125">
      <c r="A125" s="4" t="inlineStr">
        <is>
          <t>Line Graph [Table Text Block]</t>
        </is>
      </c>
      <c r="B125" s="4" t="inlineStr">
        <is>
          <t>Class S S&amp;P 500 ® FTSE NAREIT All Equity REITs Index
'14 $10,000 $10,000 $10,000
'15 $10,678 $9,700 $10,617
'15 $10,291 $10,257 $10,294
'15 $10,431 $10,095 $10,398
'15 $9,780 $10,192 $9,883
'15 $9,733 $10,323 $9,862
'15 $9,255 $10,123 $9,456
'15 $9,812 $10,335 $9,927
'15 $9,216 $9,712 $9,350
'15 $9,512 $9,471 $9,549
'15 $10,085 $10,270 $10,167
'15 $10,041 $10,301 $10,150
'15 $10,287 $10,138 $10,283
'16 $10,026 $9,635 $9,921
'16 $10,007 $9,622 $9,878
'16 $10,917 $10,275 $10,883
'16 $10,573 $10,315 $10,686
'16 $10,878 $10,500 $10,933
'16 $11,623 $10,527 $11,689
'16 $12,063 $10,915 $12,144
'16 $11,618 $10,931 $11,722
'16 $11,429 $10,933 $11,548
'16 $10,811 $10,733 $10,958
'16 $10,541 $11,131 $10,693
'16 $11,011 $11,351 $11,170
'17 $10,984 $11,566 $11,188
'17 $11,408 $12,025 $11,637
'17 $11,094 $12,040 $11,454
'17 $11,116 $12,163 $11,504
'17 $11,165 $12,334 $11,489
'17 $11,363 $12,411 $11,715
'17 $11,517 $12,667 $11,863
'17 $11,545 $12,705 $11,939
'17 $11,442 $12,967 $11,844
'17 $11,365 $13,270 $11,860
'17 $11,679 $13,677 $12,174
'17 $11,719 $13,829 $12,139
'18 $11,387 $14,621 $11,781
'18 $10,559 $14,082 $10,925
'18 $11,024 $13,724 $11,330
'18 $11,191 $13,777 $11,389
'18 $11,489 $14,109 $11,799
'18 $11,856 $14,195 $12,293
'18 $11,862 $14,724 $12,367
'18 $12,280 $15,203 $12,711
'18 $11,972 $15,290 $12,400
'18 $11,727 $14,245 $12,072
'18 $12,252 $14,535 $12,645
'18 $11,334 $13,223 $11,648
'19 $12,627 $14,282 $12,997
'19 $12,669 $14,741 $13,067
'19 $13,189 $15,027 $13,648
'19 $13,165 $15,636 $13,617
'19 $13,315 $14,642 $13,704
'19 $13,482 $15,674 $13,892
'19 $13,657 $15,899 $14,106
'19 $14,429 $15,648 $14,691
'19 $14,736 $15,940 $14,966
'19 $15,087 $16,286 $15,128
'19 $14,893 $16,877 $14,895
'19 $14,668 $17,386 $14,986
'20 $14,874 $17,379 $15,176
'20 $13,670 $15,949 $14,110
'20 $11,309 $13,979 $11,473
'20 $11,970 $15,771 $12,486
'20 $12,203 $16,522 $12,700
'20 $12,286 $16,850 $12,993
'20 $13,015 $17,801 $13,489
'20 $13,001 $19,080 $13,508
'20 $12,614 $18,355 $13,148
'20 $12,381 $17,867 $12,707
'20 $13,500 $19,823 $13,879
'20 $13,934 $20,585 $14,219
'21 $13,881 $20,377 $14,209
'21 $14,463 $20,939 $14,595
'21 $15,023 $21,856 $15,402
'21 $16,237 $23,022 $16,652
'21 $16,425 $23,183 $16,789
'21 $16,895 $23,724 $17,254
'21 $17,716 $24,288 $18,008
'21 $18,134 $25,027 $18,383
'21 $17,001 $23,863 $17,294
'21 $18,271 $25,534 $18,518
'21 $18,089 $25,357 $18,330
'21 $19,896 $26,494 $20,091
'22 $18,126 $25,123 $18,497
'22 $17,259 $24,371 $17,777
'22 $18,470 $25,276 $19,034
'22 $17,833 $23,072 $18,338
'22 $16,783 $23,114 $17,480
'22 $15,615 $21,206 $16,239
'22 $16,856 $23,161 $17,627
'22 $15,823 $22,217 $16,589
'22 $13,840 $20,171 $14,480
'22 $14,266 $21,804 $14,969
'22 $15,073 $23,022 $15,867
'22 $14,443 $21,696 $15,079
'23 $15,779 $23,059 $16,597
'23 $14,886 $22,496 $15,613
'23 $14,766 $23,322 $15,342
'23 $14,924 $23,686 $15,387
'23 $14,299 $23,789 $14,737
'23 $15,069 $25,361 $15,526
'23 $15,266 $26,176 $15,837
'23 $14,903 $25,759 $15,310
'23 $13,916 $24,531 $14,232
'23 $13,626 $24,015 $13,788
'23 $15,027 $26,208 $15,424
'23 $16,198 $27,399 $16,791
'24 $15,455 $27,859 $15,975
'24 $15,907 $29,347 $16,283
'24 $16,196 $30,291 $16,572
'24 $14,804 $29,054 $15,261
'24 $15,573 $30,494 $16,068
'24 $16,011 $31,589 $16,423
'24 $17,094 $31,973 $17,602
'24 $18,053 $32,749 $18,592
'24 $18,621 $33,448 $19,181
'24 $18,108 $33,145 $18,488
'24 $18,730 $35,091 $19,149
'24 $17,173 $34,254 $17,617</t>
        </is>
      </c>
    </row>
    <row r="126">
      <c r="A126" s="4" t="inlineStr">
        <is>
          <t>Average Annual Return [Table Text Block]</t>
        </is>
      </c>
      <c r="B126" s="4" t="inlineStr">
        <is>
          <t>Class/Index 1-Year 5-Year 10-Year
Class S No Sales Charge 6.02% 3.20% 5.56%
S&amp;P 500 ® 25.02% 14.53% 13.10%
FTSE NAREIT All Equity REITs Index 4.92% 3.29% 5.83%</t>
        </is>
      </c>
    </row>
    <row r="127">
      <c r="A127" s="4" t="inlineStr">
        <is>
          <t>No Deduction of Taxes [Text Block]</t>
        </is>
      </c>
      <c r="B127" s="4" t="inlineStr">
        <is>
          <t>The performance graph and returns table do not reflect the deduction of taxes that a shareholder would pay on Fund distributions or the redemption of Fund shares.</t>
        </is>
      </c>
    </row>
    <row r="128">
      <c r="A128" s="4" t="inlineStr">
        <is>
          <t>AssetsNet</t>
        </is>
      </c>
      <c r="B128" s="5" t="n">
        <v>1101413033</v>
      </c>
    </row>
    <row r="129">
      <c r="A129" s="4" t="inlineStr">
        <is>
          <t>Holdings Count | Holding</t>
        </is>
      </c>
      <c r="B129" s="7" t="n">
        <v>39</v>
      </c>
    </row>
    <row r="130">
      <c r="A130" s="4" t="inlineStr">
        <is>
          <t>Advisory Fees Paid, Amount</t>
        </is>
      </c>
      <c r="B130" s="5" t="n">
        <v>4447578</v>
      </c>
    </row>
    <row r="131">
      <c r="A131" s="4" t="inlineStr">
        <is>
          <t>InvestmentCompanyPortfolioTurnover</t>
        </is>
      </c>
      <c r="B131" s="6" t="n">
        <v>1.06</v>
      </c>
    </row>
    <row r="132">
      <c r="A132" s="4" t="inlineStr">
        <is>
          <t>Additional Fund Statistics [Text Block]</t>
        </is>
      </c>
      <c r="B132" s="4" t="inlineStr">
        <is>
          <t>Key Fund Statistics
Net Assets ($) 1,101,413,033
Number of Portfolio Holdings 39
Portfolio Turnover Rate (%) 106
Total Net Advisory Fees Paid ($) 4,447,578</t>
        </is>
      </c>
    </row>
    <row r="133">
      <c r="A133" s="4" t="inlineStr">
        <is>
          <t>Holdings [Text Block]</t>
        </is>
      </c>
      <c r="B133" s="4" t="inlineStr">
        <is>
          <t>Asset Allocation
Asset Type % of Net Assets
Common Stocks 99%
Cash Equivalents 1%
Other Assets and Liabilities, Net 0%
Total 100%
Sector Allocation
Sector % of Net Assets
Specialized REITs 35%
Retail REITs 16%
Health Care REITs 13%
Residential REITs 12%
Industrial REITs 10%
Office REITs 5%
Hotel &amp; Resort REITs 4%
Diversified REITs 3%
Ten Largest Equity Holdings
Holdings 56.0% of Net Assets
American Tower Corp. 8.1%
Equinix, Inc. 7.5%
Simon Property Group, Inc. 7.1%
AvalonBay Communities, Inc. 5.5%
Welltower, Inc. 5.3%
Digital Realty Trust, Inc. 5.2%
Public Storage 5.0%
Prologis, Inc. 5.0%
Iron Mountain, Inc. 4.0%
Ventas, Inc. 3.3%</t>
        </is>
      </c>
    </row>
    <row r="134">
      <c r="A134" s="4" t="inlineStr">
        <is>
          <t>Material Fund Change [Text Block]</t>
        </is>
      </c>
    </row>
    <row r="135">
      <c r="A135" s="4" t="inlineStr">
        <is>
          <t>C000099790</t>
        </is>
      </c>
      <c r="B135" s="4" t="inlineStr">
        <is>
          <t xml:space="preserve"> </t>
        </is>
      </c>
    </row>
    <row r="136">
      <c r="A136" s="3" t="inlineStr">
        <is>
          <t>Shareholder Report [Line Items]</t>
        </is>
      </c>
      <c r="B136" s="4" t="inlineStr">
        <is>
          <t xml:space="preserve"> </t>
        </is>
      </c>
    </row>
    <row r="137">
      <c r="A137" s="4" t="inlineStr">
        <is>
          <t>Fund Name</t>
        </is>
      </c>
      <c r="B137" s="4" t="inlineStr">
        <is>
          <t>DWS RREEF Real Estate Securities Fund</t>
        </is>
      </c>
    </row>
    <row r="138">
      <c r="A138" s="4" t="inlineStr">
        <is>
          <t>Class Name</t>
        </is>
      </c>
      <c r="B138" s="4" t="inlineStr">
        <is>
          <t>Institutional Class</t>
        </is>
      </c>
    </row>
    <row r="139">
      <c r="A139" s="4" t="inlineStr">
        <is>
          <t>Trading Symbol</t>
        </is>
      </c>
      <c r="B139" s="4" t="inlineStr">
        <is>
          <t>RRRRX</t>
        </is>
      </c>
    </row>
    <row r="140">
      <c r="A140" s="4" t="inlineStr">
        <is>
          <t>Annual or Semi-Annual Statement [Text Block]</t>
        </is>
      </c>
      <c r="B140" s="4" t="inlineStr">
        <is>
          <t>This annual shareholder report contains important information about DWS RREEF Real Estate Securities Fund (the "Fund") for the period January 1, 2024 to December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on the Fund's website at dws.com/mutualreports</t>
        </is>
      </c>
    </row>
    <row r="143">
      <c r="A143" s="4" t="inlineStr">
        <is>
          <t>Additional Information Phone Number</t>
        </is>
      </c>
      <c r="B143" s="4" t="inlineStr">
        <is>
          <t>(800) 728-3337</t>
        </is>
      </c>
    </row>
    <row r="144">
      <c r="A144" s="4" t="inlineStr">
        <is>
          <t>Additional Information Website</t>
        </is>
      </c>
      <c r="B144" s="4" t="inlineStr">
        <is>
          <t>&amp;lt;span style="box-sizing: border-box; color: rgb(0, 0, 0); display: inline; flex-wrap: nowrap; font-size: 14.6667px; font-weight: 300; grid-area: auto; line-height: 17.6px; margin: 0px; overflow: visible; text-align: left;"&gt;dws.com/mutualreports&amp;lt;/span&gt;</t>
        </is>
      </c>
    </row>
    <row r="145">
      <c r="A145" s="4" t="inlineStr">
        <is>
          <t>Expenses [Text Block]</t>
        </is>
      </c>
      <c r="B145" s="4" t="inlineStr">
        <is>
          <t xml:space="preserve">What were the Fund costs for the last year?
(Based on a hypothetical $10,000 investment)
Fund Costs of a $10,000 investment Costs paid as a percentage of a $10,000 investment
Institutional Class $65 0.63%
Gross expense ratio as of the latest prospectus: 0.62%. See prospectus for any contractual or voluntary waivers; without a waiver, costs would have been higher. </t>
        </is>
      </c>
    </row>
    <row r="146">
      <c r="A146" s="4" t="inlineStr">
        <is>
          <t>Expenses Paid, Amount</t>
        </is>
      </c>
      <c r="B146" s="5" t="n">
        <v>65</v>
      </c>
    </row>
    <row r="147">
      <c r="A147" s="4" t="inlineStr">
        <is>
          <t>Expense Ratio, Percent</t>
        </is>
      </c>
      <c r="B147" s="8" t="n">
        <v>0.0063</v>
      </c>
    </row>
    <row r="148">
      <c r="A148" s="4" t="inlineStr">
        <is>
          <t>Factors Affecting Performance [Text Block]</t>
        </is>
      </c>
      <c r="B148" s="4" t="inlineStr">
        <is>
          <t>How did the Fund perform last year and what affected its performance?
Institutional Class shares of the Fund returned 6.15% for the period ended December 31, 2024. The Fund's broad-based index, the S&amp;P 500 ® Stock selection accounted for all of the Fund’s outperformance in the annual period, while sector allocation was a modest detractor. In terms of selection, we produced the best results in the specialized real estate investment trust (REIT) sector. An overweight in Iron Mountain, Inc. (4.0%) and an underweight in the laggard VICI Properties, Inc.* had the largest positive effects on performance. Iron Mountain’s investment in data centers positioned it to capitalize on the rising demand fueled by the growth of artificial intelligence (AI). Health Care REITs were also an area of strength thanks in large part to a position in American Healthcare REIT (2.0%). Positioning in office REITs was a further plus. Although the Fund had only a small weighting in the sector, its holdings outpaced their industry peers by a wide margin. SL Green Realty Corp. (2.6%), which primarily invests in
office buildings and shopping centers in New York City, rallied well off the mid-2023 low it hit during the peak concern about office REITs. Selection in the net lease industry (a segment of the retail REITs sector) was an additional positive due to overweights in Essential Properties Realty Trust, Inc. (3.1%) and Agree Realty Corp. (3.2%). Selection detracted from performance in the communications towers, regional malls, and retail sectors. At the individual holding level, the leading detractors were SBA Communications Corp.,* NETSREIT Corp. (0.6%), and Federal Realty Investment Trust (2.3%). Sector allocation was a net detractor, dampening the positive impact of security selection. Average overweights in the industrials sector and net lease industry were the primary detractors, followed by an underweight in the specialty category. Conversely, overweights in regional malls and data centers (another beneficiary of the AI boom) contributed. Percentages in parentheses are based on the Fund’s net assets as of December 31, 2024. * Not held at December 31, 2024.</t>
        </is>
      </c>
    </row>
    <row r="149">
      <c r="A149" s="4" t="inlineStr">
        <is>
          <t>Performance Past Does Not Indicate Future [Text]</t>
        </is>
      </c>
      <c r="B149" s="4" t="inlineStr">
        <is>
          <t>The Fund's past performance is not a good predictor or guarantee of the Fund's future performance.</t>
        </is>
      </c>
    </row>
    <row r="150">
      <c r="A150" s="4" t="inlineStr">
        <is>
          <t>Line Graph [Table Text Block]</t>
        </is>
      </c>
      <c r="B150" s="4" t="inlineStr">
        <is>
          <t>Institutional Class S&amp;P 500 ® FTSE NAREIT All Equity REITs Index
'14 $1,000,000 $1,000,000 $1,000,000
'15 $1,067,797 $969,981 $1,061,658
'15 $1,029,237 $1,025,727 $1,029,391
'15 $1,043,113 $1,009,506 $1,039,805
'15 $978,052 $1,019,190 $988,349
'15 $973,799 $1,032,296 $986,162
'15 $925,448 $1,012,313 $945,567
'15 $981,522 $1,033,522 $992,724
'15 $921,916 $971,166 $934,950
'15 $951,423 $947,136 $954,893
'15 $1,009,112 $1,027,031 $1,016,685
'15 $1,004,674 $1,030,085 $1,014,951
'15 $1,029,499 $1,013,839 $1,028,251
'16 $1,003,251 $963,528 $992,061
'16 $1,001,307 $962,228 $987,816
'16 $1,092,213 $1,027,504 $1,088,289
'16 $1,058,036 $1,031,487 $1,068,551
'16 $1,088,796 $1,050,011 $1,093,273
'16 $1,163,048 $1,052,732 $1,168,916
'16 $1,207,857 $1,091,545 $1,214,376
'16 $1,163,048 $1,093,078 $1,172,178
'16 $1,144,083 $1,093,285 $1,154,818
'16 $1,082,254 $1,073,342 $1,095,805
'16 $1,055,544 $1,113,093 $1,069,261
'16 $1,102,495 $1,135,095 $1,116,981
'17 $1,099,749 $1,156,624 $1,118,834
'17 $1,142,575 $1,202,549 $1,163,746
'17 $1,111,114 $1,203,952 $1,145,431
'17 $1,113,320 $1,216,316 $1,150,393
'17 $1,118,837 $1,233,433 $1,148,928
'17 $1,138,445 $1,241,132 $1,171,481
'17 $1,153,972 $1,266,653 $1,186,301
'17 $1,156,745 $1,270,530 $1,193,918
'17 $1,146,559 $1,296,739 $1,184,447
'17 $1,138,756 $1,326,999 $1,185,957
'17 $1,170,527 $1,367,698 $1,217,436
'17 $1,174,148 $1,382,905 $1,213,866
'18 $1,141,277 $1,462,082 $1,178,116
'18 $1,058,810 $1,408,194 $1,092,453
'18 $1,104,795 $1,372,407 $1,132,982
'18 $1,122,184 $1,377,673 $1,138,883
'18 $1,151,746 $1,410,850 $1,179,905
'18 $1,189,023 $1,419,534 $1,229,272
'18 $1,189,023 $1,472,360 $1,236,739
'18 $1,231,174 $1,520,337 $1,271,082
'18 $1,200,358 $1,528,991 $1,239,976
'18 $1,176,221 $1,424,484 $1,207,174
'18 $1,228,615 $1,453,513 $1,264,543
'18 $1,136,666 $1,322,274 $1,164,772
'19 $1,266,777 $1,428,236 $1,299,650
'19 $1,270,391 $1,474,094 $1,306,689
'19 $1,323,785 $1,502,738 $1,364,815
'19 $1,321,364 $1,563,583 $1,361,653
'19 $1,335,891 $1,464,220 $1,370,423
'19 $1,352,999 $1,567,413 $1,389,242
'19 $1,370,681 $1,589,940 $1,410,640
'19 $1,448,117 $1,564,755 $1,469,053
'19 $1,479,595 $1,594,032 $1,496,632
'19 $1,515,130 $1,628,558 $1,512,835
'19 $1,495,525 $1,687,673 $1,489,494
'19 $1,473,149 $1,738,610 $1,498,631
'20 $1,494,007 $1,737,928 $1,517,592
'20 $1,372,766 $1,594,863 $1,410,971
'20 $1,136,029 $1,397,877 $1,147,336
'20 $1,202,970 $1,577,076 $1,248,642
'20 $1,226,596 $1,652,189 $1,269,999
'20 $1,235,300 $1,685,046 $1,299,331
'20 $1,308,478 $1,780,058 $1,348,918
'20 $1,307,135 $1,908,010 $1,350,760
'20 $1,268,396 $1,835,512 $1,314,788
'20 $1,245,445 $1,786,699 $1,270,681
'20 $1,357,501 $1,982,278 $1,387,878
'20 $1,401,360 $2,058,493 $1,421,878
'21 $1,396,612 $2,037,711 $1,420,866
'21 $1,454,267 $2,093,901 $1,459,548
'21 $1,511,595 $2,185,605 $1,540,210
'21 $1,634,046 $2,302,248 $1,665,231
'21 $1,653,094 $2,318,328 $1,678,937
'21 $1,699,942 $2,372,449 $1,725,447
'21 $1,783,266 $2,428,806 $1,800,753
'21 $1,824,927 $2,502,655 $1,838,267
'21 $1,711,948 $2,386,257 $1,729,412
'21 $1,840,156 $2,553,442 $1,851,818
'21 $1,821,645 $2,535,749 $1,833,048
'21 $2,004,352 $2,649,391 $2,009,092
'22 $1,826,008 $2,512,293 $1,849,720
'22 $1,738,671 $2,437,071 $1,777,706
'22 $1,860,972 $2,527,558 $1,903,370
'22 $1,796,953 $2,307,150 $1,833,800
'22 $1,691,726 $2,311,383 $1,747,952
'22 $1,574,275 $2,120,593 $1,623,863
'22 $1,699,793 $2,316,121 $1,762,663
'22 $1,595,447 $2,221,665 $1,658,946
'22 $1,395,783 $2,017,053 $1,447,968
'22 $1,438,356 $2,180,356 $1,496,936
'22 $1,520,461 $2,302,203 $1,586,668
'22 $1,456,134 $2,169,563 $1,507,855
'23 $1,591,428 $2,305,885 $1,659,689
'23 $1,501,996 $2,249,624 $1,561,339
'23 $1,489,498 $2,332,217 $1,534,162
'23 $1,506,371 $2,368,619 $1,538,726
'23 $1,443,478 $2,378,915 $1,473,663
'23 $1,520,847 $2,536,102 $1,552,619
'23 $1,540,898 $2,617,574 $1,583,712
'23 $1,504,651 $2,575,898 $1,531,013
'23 $1,405,312 $2,453,085 $1,423,215
'23 $1,375,841 $2,401,505 $1,378,843
'23 $1,516,993 $2,620,823 $1,542,406
'23 $1,635,913 $2,739,889 $1,679,091
'24 $1,561,057 $2,785,931 $1,597,479
'24 $1,607,063 $2,934,687 $1,628,260
'24 $1,636,248 $3,029,109 $1,657,183
'24 $1,495,057 $2,905,386 $1,526,072
'24 $1,573,496 $3,049,449 $1,606,764
'24 $1,617,792 $3,158,870 $1,642,313
'24 $1,727,433 $3,197,321 $1,760,175
'24 $1,824,453 $3,274,877 $1,859,188
'24 $1,882,167 $3,344,819 $1,918,064
'24 $1,830,633 $3,314,486 $1,848,825
'24 $1,894,059 $3,509,050 $1,914,899
'24 $1,736,537 $3,425,401 $1,761,741</t>
        </is>
      </c>
    </row>
    <row r="151">
      <c r="A151" s="4" t="inlineStr">
        <is>
          <t>Average Annual Return [Table Text Block]</t>
        </is>
      </c>
      <c r="B151" s="4" t="inlineStr">
        <is>
          <t>Class/Index 1-Year 5-Year 10-Year
Institutional Class No Sales Charge 6.15% 3.34% 5.67%
S&amp;P 500 ® 25.02% 14.53% 13.10%
FTSE NAREIT All Equity REITs Index 4.92% 3.29% 5.83%</t>
        </is>
      </c>
    </row>
    <row r="152">
      <c r="A152" s="4" t="inlineStr">
        <is>
          <t>No Deduction of Taxes [Text Block]</t>
        </is>
      </c>
      <c r="B152" s="4" t="inlineStr">
        <is>
          <t>The performance graph and returns table do not reflect the deduction of taxes that a shareholder would pay on Fund distributions or the redemption of Fund shares.</t>
        </is>
      </c>
    </row>
    <row r="153">
      <c r="A153" s="4" t="inlineStr">
        <is>
          <t>AssetsNet</t>
        </is>
      </c>
      <c r="B153" s="5" t="n">
        <v>1101413033</v>
      </c>
    </row>
    <row r="154">
      <c r="A154" s="4" t="inlineStr">
        <is>
          <t>Holdings Count | Holding</t>
        </is>
      </c>
      <c r="B154" s="7" t="n">
        <v>39</v>
      </c>
    </row>
    <row r="155">
      <c r="A155" s="4" t="inlineStr">
        <is>
          <t>Advisory Fees Paid, Amount</t>
        </is>
      </c>
      <c r="B155" s="5" t="n">
        <v>4447578</v>
      </c>
    </row>
    <row r="156">
      <c r="A156" s="4" t="inlineStr">
        <is>
          <t>InvestmentCompanyPortfolioTurnover</t>
        </is>
      </c>
      <c r="B156" s="6" t="n">
        <v>1.06</v>
      </c>
    </row>
    <row r="157">
      <c r="A157" s="4" t="inlineStr">
        <is>
          <t>Additional Fund Statistics [Text Block]</t>
        </is>
      </c>
      <c r="B157" s="4" t="inlineStr">
        <is>
          <t>Key Fund Statistics
Net Assets ($) 1,101,413,033
Number of Portfolio Holdings 39
Portfolio Turnover Rate (%) 106
Total Net Advisory Fees Paid ($) 4,447,578</t>
        </is>
      </c>
    </row>
    <row r="158">
      <c r="A158" s="4" t="inlineStr">
        <is>
          <t>Holdings [Text Block]</t>
        </is>
      </c>
      <c r="B158" s="4" t="inlineStr">
        <is>
          <t>Asset Allocation
Asset Type % of Net Assets
Common Stocks 99%
Cash Equivalents 1%
Other Assets and Liabilities, Net 0%
Total 100%
Sector Allocation
Sector % of Net Assets
Specialized REITs 35%
Retail REITs 16%
Health Care REITs 13%
Residential REITs 12%
Industrial REITs 10%
Office REITs 5%
Hotel &amp; Resort REITs 4%
Diversified REITs 3%
Ten Largest Equity Holdings
Holdings 56.0% of Net Assets
American Tower Corp. 8.1%
Equinix, Inc. 7.5%
Simon Property Group, Inc. 7.1%
AvalonBay Communities, Inc. 5.5%
Welltower, Inc. 5.3%
Digital Realty Trust, Inc. 5.2%
Public Storage 5.0%
Prologis, Inc. 5.0%
Iron Mountain, Inc. 4.0%
Ventas, Inc. 3.3%</t>
        </is>
      </c>
    </row>
    <row r="159">
      <c r="A159"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62"/>
  <sheetViews>
    <sheetView workbookViewId="0">
      <selection activeCell="A1" sqref="A1"/>
    </sheetView>
  </sheetViews>
  <sheetFormatPr baseColWidth="8" defaultRowHeight="15"/>
  <cols>
    <col width="51" customWidth="1" min="1" max="1"/>
    <col width="2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9978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5798</v>
      </c>
      <c r="C6" s="5" t="n">
        <v>17230</v>
      </c>
      <c r="D6" s="5" t="n">
        <v>16661</v>
      </c>
      <c r="E6" s="5" t="n">
        <v>17136</v>
      </c>
      <c r="F6" s="5" t="n">
        <v>16620</v>
      </c>
      <c r="G6" s="5" t="n">
        <v>15738</v>
      </c>
      <c r="H6" s="5" t="n">
        <v>14741</v>
      </c>
      <c r="I6" s="5" t="n">
        <v>14344</v>
      </c>
      <c r="J6" s="5" t="n">
        <v>13637</v>
      </c>
      <c r="K6" s="5" t="n">
        <v>14930</v>
      </c>
      <c r="L6" s="5" t="n">
        <v>14663</v>
      </c>
      <c r="M6" s="5" t="n">
        <v>14251</v>
      </c>
      <c r="N6" s="5" t="n">
        <v>14933</v>
      </c>
      <c r="O6" s="5" t="n">
        <v>13855</v>
      </c>
      <c r="P6" s="5" t="n">
        <v>12568</v>
      </c>
      <c r="Q6" s="5" t="n">
        <v>12844</v>
      </c>
      <c r="R6" s="5" t="n">
        <v>13755</v>
      </c>
      <c r="S6" s="5" t="n">
        <v>14086</v>
      </c>
      <c r="T6" s="5" t="n">
        <v>13910</v>
      </c>
      <c r="U6" s="5" t="n">
        <v>13210</v>
      </c>
      <c r="V6" s="5" t="n">
        <v>13784</v>
      </c>
      <c r="W6" s="5" t="n">
        <v>13637</v>
      </c>
      <c r="X6" s="5" t="n">
        <v>13757</v>
      </c>
      <c r="Y6" s="5" t="n">
        <v>14582</v>
      </c>
      <c r="Z6" s="5" t="n">
        <v>13344</v>
      </c>
      <c r="AA6" s="5" t="n">
        <v>13939</v>
      </c>
      <c r="AB6" s="5" t="n">
        <v>13194</v>
      </c>
      <c r="AC6" s="5" t="n">
        <v>12804</v>
      </c>
      <c r="AD6" s="5" t="n">
        <v>14639</v>
      </c>
      <c r="AE6" s="5" t="n">
        <v>15602</v>
      </c>
      <c r="AF6" s="5" t="n">
        <v>14452</v>
      </c>
      <c r="AG6" s="5" t="n">
        <v>15542</v>
      </c>
      <c r="AH6" s="5" t="n">
        <v>16513</v>
      </c>
      <c r="AI6" s="5" t="n">
        <v>17107</v>
      </c>
      <c r="AJ6" s="5" t="n">
        <v>15986</v>
      </c>
      <c r="AK6" s="5" t="n">
        <v>16795</v>
      </c>
      <c r="AL6" s="5" t="n">
        <v>18438</v>
      </c>
      <c r="AM6" s="5" t="n">
        <v>16764</v>
      </c>
      <c r="AN6" s="5" t="n">
        <v>16940</v>
      </c>
      <c r="AO6" s="5" t="n">
        <v>15762</v>
      </c>
      <c r="AP6" s="5" t="n">
        <v>16809</v>
      </c>
      <c r="AQ6" s="5" t="n">
        <v>16426</v>
      </c>
      <c r="AR6" s="5" t="n">
        <v>15666</v>
      </c>
      <c r="AS6" s="5" t="n">
        <v>15236</v>
      </c>
      <c r="AT6" s="5" t="n">
        <v>15067</v>
      </c>
      <c r="AU6" s="5" t="n">
        <v>13940</v>
      </c>
      <c r="AV6" s="5" t="n">
        <v>13418</v>
      </c>
      <c r="AW6" s="5" t="n">
        <v>12887</v>
      </c>
      <c r="AX6" s="5" t="n">
        <v>12937</v>
      </c>
      <c r="AY6" s="5" t="n">
        <v>12538</v>
      </c>
      <c r="AZ6" s="5" t="n">
        <v>11498</v>
      </c>
      <c r="BA6" s="5" t="n">
        <v>11716</v>
      </c>
      <c r="BB6" s="5" t="n">
        <v>12079</v>
      </c>
      <c r="BC6" s="5" t="n">
        <v>12097</v>
      </c>
      <c r="BD6" s="5" t="n">
        <v>11422</v>
      </c>
      <c r="BE6" s="5" t="n">
        <v>11345</v>
      </c>
      <c r="BF6" s="5" t="n">
        <v>11133</v>
      </c>
      <c r="BG6" s="5" t="n">
        <v>10521</v>
      </c>
      <c r="BH6" s="5" t="n">
        <v>12712</v>
      </c>
      <c r="BI6" s="5" t="n">
        <v>13839</v>
      </c>
      <c r="BJ6" s="5" t="n">
        <v>13646</v>
      </c>
      <c r="BK6" s="5" t="n">
        <v>13860</v>
      </c>
      <c r="BL6" s="5" t="n">
        <v>14047</v>
      </c>
      <c r="BM6" s="5" t="n">
        <v>13718</v>
      </c>
      <c r="BN6" s="5" t="n">
        <v>13432</v>
      </c>
      <c r="BO6" s="5" t="n">
        <v>12721</v>
      </c>
      <c r="BP6" s="5" t="n">
        <v>12557</v>
      </c>
      <c r="BQ6" s="5" t="n">
        <v>12403</v>
      </c>
      <c r="BR6" s="5" t="n">
        <v>12274</v>
      </c>
      <c r="BS6" s="5" t="n">
        <v>12296</v>
      </c>
      <c r="BT6" s="5" t="n">
        <v>11810</v>
      </c>
      <c r="BU6" s="5" t="n">
        <v>11777</v>
      </c>
      <c r="BV6" s="5" t="n">
        <v>10570</v>
      </c>
      <c r="BW6" s="5" t="n">
        <v>11423</v>
      </c>
      <c r="BX6" s="5" t="n">
        <v>10942</v>
      </c>
      <c r="BY6" s="5" t="n">
        <v>11166</v>
      </c>
      <c r="BZ6" s="5" t="n">
        <v>11457</v>
      </c>
      <c r="CA6" s="5" t="n">
        <v>11071</v>
      </c>
      <c r="CB6" s="5" t="n">
        <v>11071</v>
      </c>
      <c r="CC6" s="5" t="n">
        <v>10728</v>
      </c>
      <c r="CD6" s="5" t="n">
        <v>10453</v>
      </c>
      <c r="CE6" s="5" t="n">
        <v>10297</v>
      </c>
      <c r="CF6" s="5" t="n">
        <v>9867</v>
      </c>
      <c r="CG6" s="5" t="n">
        <v>10640</v>
      </c>
      <c r="CH6" s="5" t="n">
        <v>10952</v>
      </c>
      <c r="CI6" s="5" t="n">
        <v>10918</v>
      </c>
      <c r="CJ6" s="5" t="n">
        <v>10627</v>
      </c>
      <c r="CK6" s="5" t="n">
        <v>10705</v>
      </c>
      <c r="CL6" s="5" t="n">
        <v>10799</v>
      </c>
      <c r="CM6" s="5" t="n">
        <v>10778</v>
      </c>
      <c r="CN6" s="5" t="n">
        <v>10639</v>
      </c>
      <c r="CO6" s="5" t="n">
        <v>10454</v>
      </c>
      <c r="CP6" s="5" t="n">
        <v>10408</v>
      </c>
      <c r="CQ6" s="5" t="n">
        <v>10393</v>
      </c>
      <c r="CR6" s="5" t="n">
        <v>10690</v>
      </c>
      <c r="CS6" s="5" t="n">
        <v>10290</v>
      </c>
      <c r="CT6" s="5" t="n">
        <v>10321</v>
      </c>
      <c r="CU6" s="5" t="n">
        <v>9881</v>
      </c>
      <c r="CV6" s="5" t="n">
        <v>10136</v>
      </c>
      <c r="CW6" s="5" t="n">
        <v>10719</v>
      </c>
      <c r="CX6" s="5" t="n">
        <v>10897</v>
      </c>
      <c r="CY6" s="5" t="n">
        <v>11321</v>
      </c>
      <c r="CZ6" s="5" t="n">
        <v>10906</v>
      </c>
      <c r="DA6" s="5" t="n">
        <v>10210</v>
      </c>
      <c r="DB6" s="5" t="n">
        <v>9927</v>
      </c>
      <c r="DC6" s="5" t="n">
        <v>10252</v>
      </c>
      <c r="DD6" s="5" t="n">
        <v>9399</v>
      </c>
      <c r="DE6" s="5" t="n">
        <v>9422</v>
      </c>
      <c r="DF6" s="5" t="n">
        <v>9668</v>
      </c>
      <c r="DG6" s="5" t="n">
        <v>9440</v>
      </c>
      <c r="DH6" s="5" t="n">
        <v>9482</v>
      </c>
      <c r="DI6" s="5" t="n">
        <v>8944</v>
      </c>
      <c r="DJ6" s="5" t="n">
        <v>8667</v>
      </c>
      <c r="DK6" s="5" t="n">
        <v>9232</v>
      </c>
      <c r="DL6" s="5" t="n">
        <v>8709</v>
      </c>
      <c r="DM6" s="5" t="n">
        <v>9163</v>
      </c>
      <c r="DN6" s="5" t="n">
        <v>9207</v>
      </c>
      <c r="DO6" s="5" t="n">
        <v>9823</v>
      </c>
      <c r="DP6" s="5" t="n">
        <v>9692</v>
      </c>
      <c r="DQ6" s="5" t="n">
        <v>10063</v>
      </c>
      <c r="DR6" s="5" t="n">
        <v>9425</v>
      </c>
    </row>
    <row r="7">
      <c r="A7" s="4" t="inlineStr">
        <is>
          <t>C00009978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5621</v>
      </c>
      <c r="C10" s="7" t="n">
        <v>17046</v>
      </c>
      <c r="D10" s="7" t="n">
        <v>16498</v>
      </c>
      <c r="E10" s="7" t="n">
        <v>16976</v>
      </c>
      <c r="F10" s="7" t="n">
        <v>16473</v>
      </c>
      <c r="G10" s="7" t="n">
        <v>15611</v>
      </c>
      <c r="H10" s="7" t="n">
        <v>14629</v>
      </c>
      <c r="I10" s="7" t="n">
        <v>14245</v>
      </c>
      <c r="J10" s="7" t="n">
        <v>13552</v>
      </c>
      <c r="K10" s="7" t="n">
        <v>14839</v>
      </c>
      <c r="L10" s="7" t="n">
        <v>14589</v>
      </c>
      <c r="M10" s="7" t="n">
        <v>14185</v>
      </c>
      <c r="N10" s="7" t="n">
        <v>14875</v>
      </c>
      <c r="O10" s="7" t="n">
        <v>13807</v>
      </c>
      <c r="P10" s="7" t="n">
        <v>12535</v>
      </c>
      <c r="Q10" s="7" t="n">
        <v>12813</v>
      </c>
      <c r="R10" s="7" t="n">
        <v>13733</v>
      </c>
      <c r="S10" s="7" t="n">
        <v>14073</v>
      </c>
      <c r="T10" s="7" t="n">
        <v>13907</v>
      </c>
      <c r="U10" s="7" t="n">
        <v>13212</v>
      </c>
      <c r="V10" s="7" t="n">
        <v>13799</v>
      </c>
      <c r="W10" s="7" t="n">
        <v>13661</v>
      </c>
      <c r="X10" s="7" t="n">
        <v>13781</v>
      </c>
      <c r="Y10" s="7" t="n">
        <v>14617</v>
      </c>
      <c r="Z10" s="7" t="n">
        <v>13387</v>
      </c>
      <c r="AA10" s="7" t="n">
        <v>13992</v>
      </c>
      <c r="AB10" s="7" t="n">
        <v>13248</v>
      </c>
      <c r="AC10" s="7" t="n">
        <v>12869</v>
      </c>
      <c r="AD10" s="7" t="n">
        <v>14725</v>
      </c>
      <c r="AE10" s="7" t="n">
        <v>15694</v>
      </c>
      <c r="AF10" s="7" t="n">
        <v>14546</v>
      </c>
      <c r="AG10" s="7" t="n">
        <v>15654</v>
      </c>
      <c r="AH10" s="7" t="n">
        <v>16640</v>
      </c>
      <c r="AI10" s="7" t="n">
        <v>17251</v>
      </c>
      <c r="AJ10" s="7" t="n">
        <v>16130</v>
      </c>
      <c r="AK10" s="7" t="n">
        <v>16955</v>
      </c>
      <c r="AL10" s="7" t="n">
        <v>18626</v>
      </c>
      <c r="AM10" s="7" t="n">
        <v>16944</v>
      </c>
      <c r="AN10" s="7" t="n">
        <v>17132</v>
      </c>
      <c r="AO10" s="7" t="n">
        <v>15950</v>
      </c>
      <c r="AP10" s="7" t="n">
        <v>17020</v>
      </c>
      <c r="AQ10" s="7" t="n">
        <v>16643</v>
      </c>
      <c r="AR10" s="7" t="n">
        <v>15883</v>
      </c>
      <c r="AS10" s="7" t="n">
        <v>15461</v>
      </c>
      <c r="AT10" s="7" t="n">
        <v>15297</v>
      </c>
      <c r="AU10" s="7" t="n">
        <v>14162</v>
      </c>
      <c r="AV10" s="7" t="n">
        <v>13643</v>
      </c>
      <c r="AW10" s="7" t="n">
        <v>13104</v>
      </c>
      <c r="AX10" s="7" t="n">
        <v>13166</v>
      </c>
      <c r="AY10" s="7" t="n">
        <v>12762</v>
      </c>
      <c r="AZ10" s="7" t="n">
        <v>11717</v>
      </c>
      <c r="BA10" s="7" t="n">
        <v>11949</v>
      </c>
      <c r="BB10" s="7" t="n">
        <v>12322</v>
      </c>
      <c r="BC10" s="7" t="n">
        <v>12347</v>
      </c>
      <c r="BD10" s="7" t="n">
        <v>11667</v>
      </c>
      <c r="BE10" s="7" t="n">
        <v>11591</v>
      </c>
      <c r="BF10" s="7" t="n">
        <v>11382</v>
      </c>
      <c r="BG10" s="7" t="n">
        <v>10758</v>
      </c>
      <c r="BH10" s="7" t="n">
        <v>13014</v>
      </c>
      <c r="BI10" s="7" t="n">
        <v>14171</v>
      </c>
      <c r="BJ10" s="7" t="n">
        <v>13982</v>
      </c>
      <c r="BK10" s="7" t="n">
        <v>14212</v>
      </c>
      <c r="BL10" s="7" t="n">
        <v>14407</v>
      </c>
      <c r="BM10" s="7" t="n">
        <v>14079</v>
      </c>
      <c r="BN10" s="7" t="n">
        <v>13797</v>
      </c>
      <c r="BO10" s="7" t="n">
        <v>13069</v>
      </c>
      <c r="BP10" s="7" t="n">
        <v>12914</v>
      </c>
      <c r="BQ10" s="7" t="n">
        <v>12763</v>
      </c>
      <c r="BR10" s="7" t="n">
        <v>12631</v>
      </c>
      <c r="BS10" s="7" t="n">
        <v>12666</v>
      </c>
      <c r="BT10" s="7" t="n">
        <v>12170</v>
      </c>
      <c r="BU10" s="7" t="n">
        <v>12142</v>
      </c>
      <c r="BV10" s="7" t="n">
        <v>10906</v>
      </c>
      <c r="BW10" s="7" t="n">
        <v>11795</v>
      </c>
      <c r="BX10" s="7" t="n">
        <v>11304</v>
      </c>
      <c r="BY10" s="7" t="n">
        <v>11544</v>
      </c>
      <c r="BZ10" s="7" t="n">
        <v>11851</v>
      </c>
      <c r="CA10" s="7" t="n">
        <v>11455</v>
      </c>
      <c r="CB10" s="7" t="n">
        <v>11461</v>
      </c>
      <c r="CC10" s="7" t="n">
        <v>11112</v>
      </c>
      <c r="CD10" s="7" t="n">
        <v>10842</v>
      </c>
      <c r="CE10" s="7" t="n">
        <v>10681</v>
      </c>
      <c r="CF10" s="7" t="n">
        <v>10241</v>
      </c>
      <c r="CG10" s="7" t="n">
        <v>11052</v>
      </c>
      <c r="CH10" s="7" t="n">
        <v>11382</v>
      </c>
      <c r="CI10" s="7" t="n">
        <v>11351</v>
      </c>
      <c r="CJ10" s="7" t="n">
        <v>11052</v>
      </c>
      <c r="CK10" s="7" t="n">
        <v>11142</v>
      </c>
      <c r="CL10" s="7" t="n">
        <v>11248</v>
      </c>
      <c r="CM10" s="7" t="n">
        <v>11232</v>
      </c>
      <c r="CN10" s="7" t="n">
        <v>11093</v>
      </c>
      <c r="CO10" s="7" t="n">
        <v>10911</v>
      </c>
      <c r="CP10" s="7" t="n">
        <v>10868</v>
      </c>
      <c r="CQ10" s="7" t="n">
        <v>10852</v>
      </c>
      <c r="CR10" s="7" t="n">
        <v>11173</v>
      </c>
      <c r="CS10" s="7" t="n">
        <v>10764</v>
      </c>
      <c r="CT10" s="7" t="n">
        <v>10796</v>
      </c>
      <c r="CU10" s="7" t="n">
        <v>10348</v>
      </c>
      <c r="CV10" s="7" t="n">
        <v>10617</v>
      </c>
      <c r="CW10" s="7" t="n">
        <v>11236</v>
      </c>
      <c r="CX10" s="7" t="n">
        <v>11430</v>
      </c>
      <c r="CY10" s="7" t="n">
        <v>11880</v>
      </c>
      <c r="CZ10" s="7" t="n">
        <v>11449</v>
      </c>
      <c r="DA10" s="7" t="n">
        <v>10725</v>
      </c>
      <c r="DB10" s="7" t="n">
        <v>10435</v>
      </c>
      <c r="DC10" s="7" t="n">
        <v>10782</v>
      </c>
      <c r="DD10" s="7" t="n">
        <v>9893</v>
      </c>
      <c r="DE10" s="7" t="n">
        <v>9916</v>
      </c>
      <c r="DF10" s="7" t="n">
        <v>10187</v>
      </c>
      <c r="DG10" s="7" t="n">
        <v>9953</v>
      </c>
      <c r="DH10" s="7" t="n">
        <v>10000</v>
      </c>
      <c r="DI10" s="7" t="n">
        <v>9443</v>
      </c>
      <c r="DJ10" s="7" t="n">
        <v>9155</v>
      </c>
      <c r="DK10" s="7" t="n">
        <v>9755</v>
      </c>
      <c r="DL10" s="7" t="n">
        <v>9207</v>
      </c>
      <c r="DM10" s="7" t="n">
        <v>9695</v>
      </c>
      <c r="DN10" s="7" t="n">
        <v>9746</v>
      </c>
      <c r="DO10" s="7" t="n">
        <v>10404</v>
      </c>
      <c r="DP10" s="7" t="n">
        <v>10272</v>
      </c>
      <c r="DQ10" s="7" t="n">
        <v>10671</v>
      </c>
      <c r="DR10" s="7" t="n">
        <v>10000</v>
      </c>
    </row>
    <row r="11">
      <c r="A11" s="4" t="inlineStr">
        <is>
          <t>C00009978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6245</v>
      </c>
      <c r="C14" s="7" t="n">
        <v>17724</v>
      </c>
      <c r="D14" s="7" t="n">
        <v>17138</v>
      </c>
      <c r="E14" s="7" t="n">
        <v>17635</v>
      </c>
      <c r="F14" s="7" t="n">
        <v>17102</v>
      </c>
      <c r="G14" s="7" t="n">
        <v>16201</v>
      </c>
      <c r="H14" s="7" t="n">
        <v>15182</v>
      </c>
      <c r="I14" s="7" t="n">
        <v>14770</v>
      </c>
      <c r="J14" s="7" t="n">
        <v>14049</v>
      </c>
      <c r="K14" s="7" t="n">
        <v>15380</v>
      </c>
      <c r="L14" s="7" t="n">
        <v>15117</v>
      </c>
      <c r="M14" s="7" t="n">
        <v>14685</v>
      </c>
      <c r="N14" s="7" t="n">
        <v>15403</v>
      </c>
      <c r="O14" s="7" t="n">
        <v>14288</v>
      </c>
      <c r="P14" s="7" t="n">
        <v>12967</v>
      </c>
      <c r="Q14" s="7" t="n">
        <v>13252</v>
      </c>
      <c r="R14" s="7" t="n">
        <v>14197</v>
      </c>
      <c r="S14" s="7" t="n">
        <v>14546</v>
      </c>
      <c r="T14" s="7" t="n">
        <v>14364</v>
      </c>
      <c r="U14" s="7" t="n">
        <v>13644</v>
      </c>
      <c r="V14" s="7" t="n">
        <v>14245</v>
      </c>
      <c r="W14" s="7" t="n">
        <v>14100</v>
      </c>
      <c r="X14" s="7" t="n">
        <v>14219</v>
      </c>
      <c r="Y14" s="7" t="n">
        <v>15079</v>
      </c>
      <c r="Z14" s="7" t="n">
        <v>13807</v>
      </c>
      <c r="AA14" s="7" t="n">
        <v>14426</v>
      </c>
      <c r="AB14" s="7" t="n">
        <v>13655</v>
      </c>
      <c r="AC14" s="7" t="n">
        <v>13252</v>
      </c>
      <c r="AD14" s="7" t="n">
        <v>15155</v>
      </c>
      <c r="AE14" s="7" t="n">
        <v>16159</v>
      </c>
      <c r="AF14" s="7" t="n">
        <v>14968</v>
      </c>
      <c r="AG14" s="7" t="n">
        <v>16102</v>
      </c>
      <c r="AH14" s="7" t="n">
        <v>17117</v>
      </c>
      <c r="AI14" s="7" t="n">
        <v>17732</v>
      </c>
      <c r="AJ14" s="7" t="n">
        <v>16576</v>
      </c>
      <c r="AK14" s="7" t="n">
        <v>17414</v>
      </c>
      <c r="AL14" s="7" t="n">
        <v>19126</v>
      </c>
      <c r="AM14" s="7" t="n">
        <v>17396</v>
      </c>
      <c r="AN14" s="7" t="n">
        <v>17579</v>
      </c>
      <c r="AO14" s="7" t="n">
        <v>16363</v>
      </c>
      <c r="AP14" s="7" t="n">
        <v>17457</v>
      </c>
      <c r="AQ14" s="7" t="n">
        <v>17066</v>
      </c>
      <c r="AR14" s="7" t="n">
        <v>16276</v>
      </c>
      <c r="AS14" s="7" t="n">
        <v>15835</v>
      </c>
      <c r="AT14" s="7" t="n">
        <v>15666</v>
      </c>
      <c r="AU14" s="7" t="n">
        <v>14494</v>
      </c>
      <c r="AV14" s="7" t="n">
        <v>13961</v>
      </c>
      <c r="AW14" s="7" t="n">
        <v>13409</v>
      </c>
      <c r="AX14" s="7" t="n">
        <v>13461</v>
      </c>
      <c r="AY14" s="7" t="n">
        <v>13049</v>
      </c>
      <c r="AZ14" s="7" t="n">
        <v>11973</v>
      </c>
      <c r="BA14" s="7" t="n">
        <v>12207</v>
      </c>
      <c r="BB14" s="7" t="n">
        <v>12581</v>
      </c>
      <c r="BC14" s="7" t="n">
        <v>12601</v>
      </c>
      <c r="BD14" s="7" t="n">
        <v>11903</v>
      </c>
      <c r="BE14" s="7" t="n">
        <v>11827</v>
      </c>
      <c r="BF14" s="7" t="n">
        <v>11606</v>
      </c>
      <c r="BG14" s="7" t="n">
        <v>10967</v>
      </c>
      <c r="BH14" s="7" t="n">
        <v>13263</v>
      </c>
      <c r="BI14" s="7" t="n">
        <v>14439</v>
      </c>
      <c r="BJ14" s="7" t="n">
        <v>14244</v>
      </c>
      <c r="BK14" s="7" t="n">
        <v>14472</v>
      </c>
      <c r="BL14" s="7" t="n">
        <v>14667</v>
      </c>
      <c r="BM14" s="7" t="n">
        <v>14336</v>
      </c>
      <c r="BN14" s="7" t="n">
        <v>14036</v>
      </c>
      <c r="BO14" s="7" t="n">
        <v>13298</v>
      </c>
      <c r="BP14" s="7" t="n">
        <v>13133</v>
      </c>
      <c r="BQ14" s="7" t="n">
        <v>12975</v>
      </c>
      <c r="BR14" s="7" t="n">
        <v>12840</v>
      </c>
      <c r="BS14" s="7" t="n">
        <v>12864</v>
      </c>
      <c r="BT14" s="7" t="n">
        <v>12359</v>
      </c>
      <c r="BU14" s="7" t="n">
        <v>12324</v>
      </c>
      <c r="BV14" s="7" t="n">
        <v>11066</v>
      </c>
      <c r="BW14" s="7" t="n">
        <v>11968</v>
      </c>
      <c r="BX14" s="7" t="n">
        <v>11464</v>
      </c>
      <c r="BY14" s="7" t="n">
        <v>11704</v>
      </c>
      <c r="BZ14" s="7" t="n">
        <v>12007</v>
      </c>
      <c r="CA14" s="7" t="n">
        <v>11608</v>
      </c>
      <c r="CB14" s="7" t="n">
        <v>11608</v>
      </c>
      <c r="CC14" s="7" t="n">
        <v>11246</v>
      </c>
      <c r="CD14" s="7" t="n">
        <v>10969</v>
      </c>
      <c r="CE14" s="7" t="n">
        <v>10805</v>
      </c>
      <c r="CF14" s="7" t="n">
        <v>10362</v>
      </c>
      <c r="CG14" s="7" t="n">
        <v>11174</v>
      </c>
      <c r="CH14" s="7" t="n">
        <v>11501</v>
      </c>
      <c r="CI14" s="7" t="n">
        <v>11475</v>
      </c>
      <c r="CJ14" s="7" t="n">
        <v>11169</v>
      </c>
      <c r="CK14" s="7" t="n">
        <v>11251</v>
      </c>
      <c r="CL14" s="7" t="n">
        <v>11360</v>
      </c>
      <c r="CM14" s="7" t="n">
        <v>11338</v>
      </c>
      <c r="CN14" s="7" t="n">
        <v>11191</v>
      </c>
      <c r="CO14" s="7" t="n">
        <v>11000</v>
      </c>
      <c r="CP14" s="7" t="n">
        <v>10957</v>
      </c>
      <c r="CQ14" s="7" t="n">
        <v>10941</v>
      </c>
      <c r="CR14" s="7" t="n">
        <v>11258</v>
      </c>
      <c r="CS14" s="7" t="n">
        <v>10841</v>
      </c>
      <c r="CT14" s="7" t="n">
        <v>10874</v>
      </c>
      <c r="CU14" s="7" t="n">
        <v>10419</v>
      </c>
      <c r="CV14" s="7" t="n">
        <v>10688</v>
      </c>
      <c r="CW14" s="7" t="n">
        <v>11303</v>
      </c>
      <c r="CX14" s="7" t="n">
        <v>11499</v>
      </c>
      <c r="CY14" s="7" t="n">
        <v>11947</v>
      </c>
      <c r="CZ14" s="7" t="n">
        <v>11514</v>
      </c>
      <c r="DA14" s="7" t="n">
        <v>10779</v>
      </c>
      <c r="DB14" s="7" t="n">
        <v>10484</v>
      </c>
      <c r="DC14" s="7" t="n">
        <v>10827</v>
      </c>
      <c r="DD14" s="7" t="n">
        <v>9930</v>
      </c>
      <c r="DE14" s="7" t="n">
        <v>9954</v>
      </c>
      <c r="DF14" s="7" t="n">
        <v>10224</v>
      </c>
      <c r="DG14" s="7" t="n">
        <v>9981</v>
      </c>
      <c r="DH14" s="7" t="n">
        <v>10029</v>
      </c>
      <c r="DI14" s="7" t="n">
        <v>9465</v>
      </c>
      <c r="DJ14" s="7" t="n">
        <v>9178</v>
      </c>
      <c r="DK14" s="7" t="n">
        <v>9775</v>
      </c>
      <c r="DL14" s="7" t="n">
        <v>9226</v>
      </c>
      <c r="DM14" s="7" t="n">
        <v>9710</v>
      </c>
      <c r="DN14" s="7" t="n">
        <v>9757</v>
      </c>
      <c r="DO14" s="7" t="n">
        <v>10414</v>
      </c>
      <c r="DP14" s="7" t="n">
        <v>10279</v>
      </c>
      <c r="DQ14" s="7" t="n">
        <v>10673</v>
      </c>
      <c r="DR14" s="7" t="n">
        <v>10000</v>
      </c>
    </row>
    <row r="15">
      <c r="A15" s="4" t="inlineStr">
        <is>
          <t>C00014817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7534</v>
      </c>
      <c r="C18" s="7" t="n">
        <v>19119</v>
      </c>
      <c r="D18" s="7" t="n">
        <v>18479</v>
      </c>
      <c r="E18" s="7" t="n">
        <v>18999</v>
      </c>
      <c r="F18" s="7" t="n">
        <v>18413</v>
      </c>
      <c r="G18" s="7" t="n">
        <v>17435</v>
      </c>
      <c r="H18" s="7" t="n">
        <v>16329</v>
      </c>
      <c r="I18" s="7" t="n">
        <v>15878</v>
      </c>
      <c r="J18" s="7" t="n">
        <v>15087</v>
      </c>
      <c r="K18" s="7" t="n">
        <v>16511</v>
      </c>
      <c r="L18" s="7" t="n">
        <v>16214</v>
      </c>
      <c r="M18" s="7" t="n">
        <v>15750</v>
      </c>
      <c r="N18" s="7" t="n">
        <v>16505</v>
      </c>
      <c r="O18" s="7" t="n">
        <v>15302</v>
      </c>
      <c r="P18" s="7" t="n">
        <v>13879</v>
      </c>
      <c r="Q18" s="7" t="n">
        <v>14176</v>
      </c>
      <c r="R18" s="7" t="n">
        <v>15174</v>
      </c>
      <c r="S18" s="7" t="n">
        <v>15539</v>
      </c>
      <c r="T18" s="7" t="n">
        <v>15337</v>
      </c>
      <c r="U18" s="7" t="n">
        <v>14554</v>
      </c>
      <c r="V18" s="7" t="n">
        <v>15188</v>
      </c>
      <c r="W18" s="7" t="n">
        <v>15018</v>
      </c>
      <c r="X18" s="7" t="n">
        <v>15141</v>
      </c>
      <c r="Y18" s="7" t="n">
        <v>16042</v>
      </c>
      <c r="Z18" s="7" t="n">
        <v>14679</v>
      </c>
      <c r="AA18" s="7" t="n">
        <v>15324</v>
      </c>
      <c r="AB18" s="7" t="n">
        <v>14496</v>
      </c>
      <c r="AC18" s="7" t="n">
        <v>14068</v>
      </c>
      <c r="AD18" s="7" t="n">
        <v>16075</v>
      </c>
      <c r="AE18" s="7" t="n">
        <v>17126</v>
      </c>
      <c r="AF18" s="7" t="n">
        <v>15854</v>
      </c>
      <c r="AG18" s="7" t="n">
        <v>17041</v>
      </c>
      <c r="AH18" s="7" t="n">
        <v>18100</v>
      </c>
      <c r="AI18" s="7" t="n">
        <v>18745</v>
      </c>
      <c r="AJ18" s="7" t="n">
        <v>17509</v>
      </c>
      <c r="AK18" s="7" t="n">
        <v>18389</v>
      </c>
      <c r="AL18" s="7" t="n">
        <v>20184</v>
      </c>
      <c r="AM18" s="7" t="n">
        <v>18341</v>
      </c>
      <c r="AN18" s="7" t="n">
        <v>18528</v>
      </c>
      <c r="AO18" s="7" t="n">
        <v>17237</v>
      </c>
      <c r="AP18" s="7" t="n">
        <v>18371</v>
      </c>
      <c r="AQ18" s="7" t="n">
        <v>17952</v>
      </c>
      <c r="AR18" s="7" t="n">
        <v>17113</v>
      </c>
      <c r="AS18" s="7" t="n">
        <v>16631</v>
      </c>
      <c r="AT18" s="7" t="n">
        <v>16447</v>
      </c>
      <c r="AU18" s="7" t="n">
        <v>15208</v>
      </c>
      <c r="AV18" s="7" t="n">
        <v>14635</v>
      </c>
      <c r="AW18" s="7" t="n">
        <v>14048</v>
      </c>
      <c r="AX18" s="7" t="n">
        <v>14102</v>
      </c>
      <c r="AY18" s="7" t="n">
        <v>13658</v>
      </c>
      <c r="AZ18" s="7" t="n">
        <v>12524</v>
      </c>
      <c r="BA18" s="7" t="n">
        <v>12755</v>
      </c>
      <c r="BB18" s="7" t="n">
        <v>13148</v>
      </c>
      <c r="BC18" s="7" t="n">
        <v>13161</v>
      </c>
      <c r="BD18" s="7" t="n">
        <v>12419</v>
      </c>
      <c r="BE18" s="7" t="n">
        <v>12335</v>
      </c>
      <c r="BF18" s="7" t="n">
        <v>12098</v>
      </c>
      <c r="BG18" s="7" t="n">
        <v>11425</v>
      </c>
      <c r="BH18" s="7" t="n">
        <v>13802</v>
      </c>
      <c r="BI18" s="7" t="n">
        <v>15020</v>
      </c>
      <c r="BJ18" s="7" t="n">
        <v>14804</v>
      </c>
      <c r="BK18" s="7" t="n">
        <v>15032</v>
      </c>
      <c r="BL18" s="7" t="n">
        <v>15229</v>
      </c>
      <c r="BM18" s="7" t="n">
        <v>14866</v>
      </c>
      <c r="BN18" s="7" t="n">
        <v>14552</v>
      </c>
      <c r="BO18" s="7" t="n">
        <v>13774</v>
      </c>
      <c r="BP18" s="7" t="n">
        <v>13597</v>
      </c>
      <c r="BQ18" s="7" t="n">
        <v>13421</v>
      </c>
      <c r="BR18" s="7" t="n">
        <v>13269</v>
      </c>
      <c r="BS18" s="7" t="n">
        <v>13294</v>
      </c>
      <c r="BT18" s="7" t="n">
        <v>12760</v>
      </c>
      <c r="BU18" s="7" t="n">
        <v>12724</v>
      </c>
      <c r="BV18" s="7" t="n">
        <v>11417</v>
      </c>
      <c r="BW18" s="7" t="n">
        <v>12331</v>
      </c>
      <c r="BX18" s="7" t="n">
        <v>11805</v>
      </c>
      <c r="BY18" s="7" t="n">
        <v>12053</v>
      </c>
      <c r="BZ18" s="7" t="n">
        <v>12358</v>
      </c>
      <c r="CA18" s="7" t="n">
        <v>11936</v>
      </c>
      <c r="CB18" s="7" t="n">
        <v>11936</v>
      </c>
      <c r="CC18" s="7" t="n">
        <v>11559</v>
      </c>
      <c r="CD18" s="7" t="n">
        <v>11262</v>
      </c>
      <c r="CE18" s="7" t="n">
        <v>11088</v>
      </c>
      <c r="CF18" s="7" t="n">
        <v>10618</v>
      </c>
      <c r="CG18" s="7" t="n">
        <v>11451</v>
      </c>
      <c r="CH18" s="7" t="n">
        <v>11780</v>
      </c>
      <c r="CI18" s="7" t="n">
        <v>11735</v>
      </c>
      <c r="CJ18" s="7" t="n">
        <v>11416</v>
      </c>
      <c r="CK18" s="7" t="n">
        <v>11494</v>
      </c>
      <c r="CL18" s="7" t="n">
        <v>11599</v>
      </c>
      <c r="CM18" s="7" t="n">
        <v>11571</v>
      </c>
      <c r="CN18" s="7" t="n">
        <v>11415</v>
      </c>
      <c r="CO18" s="7" t="n">
        <v>11216</v>
      </c>
      <c r="CP18" s="7" t="n">
        <v>11160</v>
      </c>
      <c r="CQ18" s="7" t="n">
        <v>11138</v>
      </c>
      <c r="CR18" s="7" t="n">
        <v>11451</v>
      </c>
      <c r="CS18" s="7" t="n">
        <v>11022</v>
      </c>
      <c r="CT18" s="7" t="n">
        <v>11049</v>
      </c>
      <c r="CU18" s="7" t="n">
        <v>10576</v>
      </c>
      <c r="CV18" s="7" t="n">
        <v>10844</v>
      </c>
      <c r="CW18" s="7" t="n">
        <v>11458</v>
      </c>
      <c r="CX18" s="7" t="n">
        <v>11650</v>
      </c>
      <c r="CY18" s="7" t="n">
        <v>12094</v>
      </c>
      <c r="CZ18" s="7" t="n">
        <v>11650</v>
      </c>
      <c r="DA18" s="7" t="n">
        <v>10899</v>
      </c>
      <c r="DB18" s="7" t="n">
        <v>10596</v>
      </c>
      <c r="DC18" s="7" t="n">
        <v>10938</v>
      </c>
      <c r="DD18" s="7" t="n">
        <v>10026</v>
      </c>
      <c r="DE18" s="7" t="n">
        <v>10041</v>
      </c>
      <c r="DF18" s="7" t="n">
        <v>10303</v>
      </c>
      <c r="DG18" s="7" t="n">
        <v>10057</v>
      </c>
      <c r="DH18" s="7" t="n">
        <v>10097</v>
      </c>
      <c r="DI18" s="7" t="n">
        <v>9524</v>
      </c>
      <c r="DJ18" s="7" t="n">
        <v>9227</v>
      </c>
      <c r="DK18" s="7" t="n">
        <v>9819</v>
      </c>
      <c r="DL18" s="7" t="n">
        <v>9258</v>
      </c>
      <c r="DM18" s="7" t="n">
        <v>9740</v>
      </c>
      <c r="DN18" s="7" t="n">
        <v>9782</v>
      </c>
      <c r="DO18" s="7" t="n">
        <v>10433</v>
      </c>
      <c r="DP18" s="7" t="n">
        <v>10292</v>
      </c>
      <c r="DQ18" s="7" t="n">
        <v>10678</v>
      </c>
      <c r="DR18" s="7" t="n">
        <v>10000</v>
      </c>
    </row>
    <row r="19">
      <c r="A19" s="4" t="inlineStr">
        <is>
          <t>C00009978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Class 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7173</v>
      </c>
      <c r="C22" s="7" t="n">
        <v>18730</v>
      </c>
      <c r="D22" s="7" t="n">
        <v>18108</v>
      </c>
      <c r="E22" s="7" t="n">
        <v>18621</v>
      </c>
      <c r="F22" s="7" t="n">
        <v>18053</v>
      </c>
      <c r="G22" s="7" t="n">
        <v>17094</v>
      </c>
      <c r="H22" s="7" t="n">
        <v>16011</v>
      </c>
      <c r="I22" s="7" t="n">
        <v>15573</v>
      </c>
      <c r="J22" s="7" t="n">
        <v>14804</v>
      </c>
      <c r="K22" s="7" t="n">
        <v>16196</v>
      </c>
      <c r="L22" s="7" t="n">
        <v>15907</v>
      </c>
      <c r="M22" s="7" t="n">
        <v>15455</v>
      </c>
      <c r="N22" s="7" t="n">
        <v>16198</v>
      </c>
      <c r="O22" s="7" t="n">
        <v>15027</v>
      </c>
      <c r="P22" s="7" t="n">
        <v>13626</v>
      </c>
      <c r="Q22" s="7" t="n">
        <v>13916</v>
      </c>
      <c r="R22" s="7" t="n">
        <v>14903</v>
      </c>
      <c r="S22" s="7" t="n">
        <v>15266</v>
      </c>
      <c r="T22" s="7" t="n">
        <v>15069</v>
      </c>
      <c r="U22" s="7" t="n">
        <v>14299</v>
      </c>
      <c r="V22" s="7" t="n">
        <v>14924</v>
      </c>
      <c r="W22" s="7" t="n">
        <v>14766</v>
      </c>
      <c r="X22" s="7" t="n">
        <v>14886</v>
      </c>
      <c r="Y22" s="7" t="n">
        <v>15779</v>
      </c>
      <c r="Z22" s="7" t="n">
        <v>14443</v>
      </c>
      <c r="AA22" s="7" t="n">
        <v>15073</v>
      </c>
      <c r="AB22" s="7" t="n">
        <v>14266</v>
      </c>
      <c r="AC22" s="7" t="n">
        <v>13840</v>
      </c>
      <c r="AD22" s="7" t="n">
        <v>15823</v>
      </c>
      <c r="AE22" s="7" t="n">
        <v>16856</v>
      </c>
      <c r="AF22" s="7" t="n">
        <v>15615</v>
      </c>
      <c r="AG22" s="7" t="n">
        <v>16783</v>
      </c>
      <c r="AH22" s="7" t="n">
        <v>17833</v>
      </c>
      <c r="AI22" s="7" t="n">
        <v>18470</v>
      </c>
      <c r="AJ22" s="7" t="n">
        <v>17259</v>
      </c>
      <c r="AK22" s="7" t="n">
        <v>18126</v>
      </c>
      <c r="AL22" s="7" t="n">
        <v>19896</v>
      </c>
      <c r="AM22" s="7" t="n">
        <v>18089</v>
      </c>
      <c r="AN22" s="7" t="n">
        <v>18271</v>
      </c>
      <c r="AO22" s="7" t="n">
        <v>17001</v>
      </c>
      <c r="AP22" s="7" t="n">
        <v>18134</v>
      </c>
      <c r="AQ22" s="7" t="n">
        <v>17716</v>
      </c>
      <c r="AR22" s="7" t="n">
        <v>16895</v>
      </c>
      <c r="AS22" s="7" t="n">
        <v>16425</v>
      </c>
      <c r="AT22" s="7" t="n">
        <v>16237</v>
      </c>
      <c r="AU22" s="7" t="n">
        <v>15023</v>
      </c>
      <c r="AV22" s="7" t="n">
        <v>14463</v>
      </c>
      <c r="AW22" s="7" t="n">
        <v>13881</v>
      </c>
      <c r="AX22" s="7" t="n">
        <v>13934</v>
      </c>
      <c r="AY22" s="7" t="n">
        <v>13500</v>
      </c>
      <c r="AZ22" s="7" t="n">
        <v>12381</v>
      </c>
      <c r="BA22" s="7" t="n">
        <v>12614</v>
      </c>
      <c r="BB22" s="7" t="n">
        <v>13001</v>
      </c>
      <c r="BC22" s="7" t="n">
        <v>13015</v>
      </c>
      <c r="BD22" s="7" t="n">
        <v>12286</v>
      </c>
      <c r="BE22" s="7" t="n">
        <v>12203</v>
      </c>
      <c r="BF22" s="7" t="n">
        <v>11970</v>
      </c>
      <c r="BG22" s="7" t="n">
        <v>11309</v>
      </c>
      <c r="BH22" s="7" t="n">
        <v>13670</v>
      </c>
      <c r="BI22" s="7" t="n">
        <v>14874</v>
      </c>
      <c r="BJ22" s="7" t="n">
        <v>14668</v>
      </c>
      <c r="BK22" s="7" t="n">
        <v>14893</v>
      </c>
      <c r="BL22" s="7" t="n">
        <v>15087</v>
      </c>
      <c r="BM22" s="7" t="n">
        <v>14736</v>
      </c>
      <c r="BN22" s="7" t="n">
        <v>14429</v>
      </c>
      <c r="BO22" s="7" t="n">
        <v>13657</v>
      </c>
      <c r="BP22" s="7" t="n">
        <v>13482</v>
      </c>
      <c r="BQ22" s="7" t="n">
        <v>13315</v>
      </c>
      <c r="BR22" s="7" t="n">
        <v>13165</v>
      </c>
      <c r="BS22" s="7" t="n">
        <v>13189</v>
      </c>
      <c r="BT22" s="7" t="n">
        <v>12669</v>
      </c>
      <c r="BU22" s="7" t="n">
        <v>12627</v>
      </c>
      <c r="BV22" s="7" t="n">
        <v>11334</v>
      </c>
      <c r="BW22" s="7" t="n">
        <v>12252</v>
      </c>
      <c r="BX22" s="7" t="n">
        <v>11727</v>
      </c>
      <c r="BY22" s="7" t="n">
        <v>11972</v>
      </c>
      <c r="BZ22" s="7" t="n">
        <v>12280</v>
      </c>
      <c r="CA22" s="7" t="n">
        <v>11862</v>
      </c>
      <c r="CB22" s="7" t="n">
        <v>11856</v>
      </c>
      <c r="CC22" s="7" t="n">
        <v>11489</v>
      </c>
      <c r="CD22" s="7" t="n">
        <v>11191</v>
      </c>
      <c r="CE22" s="7" t="n">
        <v>11024</v>
      </c>
      <c r="CF22" s="7" t="n">
        <v>10559</v>
      </c>
      <c r="CG22" s="7" t="n">
        <v>11387</v>
      </c>
      <c r="CH22" s="7" t="n">
        <v>11719</v>
      </c>
      <c r="CI22" s="7" t="n">
        <v>11679</v>
      </c>
      <c r="CJ22" s="7" t="n">
        <v>11365</v>
      </c>
      <c r="CK22" s="7" t="n">
        <v>11442</v>
      </c>
      <c r="CL22" s="7" t="n">
        <v>11545</v>
      </c>
      <c r="CM22" s="7" t="n">
        <v>11517</v>
      </c>
      <c r="CN22" s="7" t="n">
        <v>11363</v>
      </c>
      <c r="CO22" s="7" t="n">
        <v>11165</v>
      </c>
      <c r="CP22" s="7" t="n">
        <v>11116</v>
      </c>
      <c r="CQ22" s="7" t="n">
        <v>11094</v>
      </c>
      <c r="CR22" s="7" t="n">
        <v>11408</v>
      </c>
      <c r="CS22" s="7" t="n">
        <v>10984</v>
      </c>
      <c r="CT22" s="7" t="n">
        <v>11011</v>
      </c>
      <c r="CU22" s="7" t="n">
        <v>10541</v>
      </c>
      <c r="CV22" s="7" t="n">
        <v>10811</v>
      </c>
      <c r="CW22" s="7" t="n">
        <v>11429</v>
      </c>
      <c r="CX22" s="7" t="n">
        <v>11618</v>
      </c>
      <c r="CY22" s="7" t="n">
        <v>12063</v>
      </c>
      <c r="CZ22" s="7" t="n">
        <v>11623</v>
      </c>
      <c r="DA22" s="7" t="n">
        <v>10878</v>
      </c>
      <c r="DB22" s="7" t="n">
        <v>10573</v>
      </c>
      <c r="DC22" s="7" t="n">
        <v>10917</v>
      </c>
      <c r="DD22" s="7" t="n">
        <v>10007</v>
      </c>
      <c r="DE22" s="7" t="n">
        <v>10026</v>
      </c>
      <c r="DF22" s="7" t="n">
        <v>10287</v>
      </c>
      <c r="DG22" s="7" t="n">
        <v>10041</v>
      </c>
      <c r="DH22" s="7" t="n">
        <v>10085</v>
      </c>
      <c r="DI22" s="7" t="n">
        <v>9512</v>
      </c>
      <c r="DJ22" s="7" t="n">
        <v>9216</v>
      </c>
      <c r="DK22" s="7" t="n">
        <v>9812</v>
      </c>
      <c r="DL22" s="7" t="n">
        <v>9255</v>
      </c>
      <c r="DM22" s="7" t="n">
        <v>9733</v>
      </c>
      <c r="DN22" s="7" t="n">
        <v>9780</v>
      </c>
      <c r="DO22" s="7" t="n">
        <v>10431</v>
      </c>
      <c r="DP22" s="7" t="n">
        <v>10291</v>
      </c>
      <c r="DQ22" s="7" t="n">
        <v>10678</v>
      </c>
      <c r="DR22" s="7" t="n">
        <v>10000</v>
      </c>
    </row>
    <row r="23">
      <c r="A23" s="4" t="inlineStr">
        <is>
          <t>C00009979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Institutional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736537</v>
      </c>
      <c r="C26" s="7" t="n">
        <v>1894059</v>
      </c>
      <c r="D26" s="7" t="n">
        <v>1830633</v>
      </c>
      <c r="E26" s="7" t="n">
        <v>1882167</v>
      </c>
      <c r="F26" s="7" t="n">
        <v>1824453</v>
      </c>
      <c r="G26" s="7" t="n">
        <v>1727433</v>
      </c>
      <c r="H26" s="7" t="n">
        <v>1617792</v>
      </c>
      <c r="I26" s="7" t="n">
        <v>1573496</v>
      </c>
      <c r="J26" s="7" t="n">
        <v>1495057</v>
      </c>
      <c r="K26" s="7" t="n">
        <v>1636248</v>
      </c>
      <c r="L26" s="7" t="n">
        <v>1607063</v>
      </c>
      <c r="M26" s="7" t="n">
        <v>1561057</v>
      </c>
      <c r="N26" s="7" t="n">
        <v>1635913</v>
      </c>
      <c r="O26" s="7" t="n">
        <v>1516993</v>
      </c>
      <c r="P26" s="7" t="n">
        <v>1375841</v>
      </c>
      <c r="Q26" s="7" t="n">
        <v>1405312</v>
      </c>
      <c r="R26" s="7" t="n">
        <v>1504651</v>
      </c>
      <c r="S26" s="7" t="n">
        <v>1540898</v>
      </c>
      <c r="T26" s="7" t="n">
        <v>1520847</v>
      </c>
      <c r="U26" s="7" t="n">
        <v>1443478</v>
      </c>
      <c r="V26" s="7" t="n">
        <v>1506371</v>
      </c>
      <c r="W26" s="7" t="n">
        <v>1489498</v>
      </c>
      <c r="X26" s="7" t="n">
        <v>1501996</v>
      </c>
      <c r="Y26" s="7" t="n">
        <v>1591428</v>
      </c>
      <c r="Z26" s="7" t="n">
        <v>1456134</v>
      </c>
      <c r="AA26" s="7" t="n">
        <v>1520461</v>
      </c>
      <c r="AB26" s="7" t="n">
        <v>1438356</v>
      </c>
      <c r="AC26" s="7" t="n">
        <v>1395783</v>
      </c>
      <c r="AD26" s="7" t="n">
        <v>1595447</v>
      </c>
      <c r="AE26" s="7" t="n">
        <v>1699793</v>
      </c>
      <c r="AF26" s="7" t="n">
        <v>1574275</v>
      </c>
      <c r="AG26" s="7" t="n">
        <v>1691726</v>
      </c>
      <c r="AH26" s="7" t="n">
        <v>1796953</v>
      </c>
      <c r="AI26" s="7" t="n">
        <v>1860972</v>
      </c>
      <c r="AJ26" s="7" t="n">
        <v>1738671</v>
      </c>
      <c r="AK26" s="7" t="n">
        <v>1826008</v>
      </c>
      <c r="AL26" s="7" t="n">
        <v>2004352</v>
      </c>
      <c r="AM26" s="7" t="n">
        <v>1821645</v>
      </c>
      <c r="AN26" s="7" t="n">
        <v>1840156</v>
      </c>
      <c r="AO26" s="7" t="n">
        <v>1711948</v>
      </c>
      <c r="AP26" s="7" t="n">
        <v>1824927</v>
      </c>
      <c r="AQ26" s="7" t="n">
        <v>1783266</v>
      </c>
      <c r="AR26" s="7" t="n">
        <v>1699942</v>
      </c>
      <c r="AS26" s="7" t="n">
        <v>1653094</v>
      </c>
      <c r="AT26" s="7" t="n">
        <v>1634046</v>
      </c>
      <c r="AU26" s="7" t="n">
        <v>1511595</v>
      </c>
      <c r="AV26" s="7" t="n">
        <v>1454267</v>
      </c>
      <c r="AW26" s="7" t="n">
        <v>1396612</v>
      </c>
      <c r="AX26" s="7" t="n">
        <v>1401360</v>
      </c>
      <c r="AY26" s="7" t="n">
        <v>1357501</v>
      </c>
      <c r="AZ26" s="7" t="n">
        <v>1245445</v>
      </c>
      <c r="BA26" s="7" t="n">
        <v>1268396</v>
      </c>
      <c r="BB26" s="7" t="n">
        <v>1307135</v>
      </c>
      <c r="BC26" s="7" t="n">
        <v>1308478</v>
      </c>
      <c r="BD26" s="7" t="n">
        <v>1235300</v>
      </c>
      <c r="BE26" s="7" t="n">
        <v>1226596</v>
      </c>
      <c r="BF26" s="7" t="n">
        <v>1202970</v>
      </c>
      <c r="BG26" s="7" t="n">
        <v>1136029</v>
      </c>
      <c r="BH26" s="7" t="n">
        <v>1372766</v>
      </c>
      <c r="BI26" s="7" t="n">
        <v>1494007</v>
      </c>
      <c r="BJ26" s="7" t="n">
        <v>1473149</v>
      </c>
      <c r="BK26" s="7" t="n">
        <v>1495525</v>
      </c>
      <c r="BL26" s="7" t="n">
        <v>1515130</v>
      </c>
      <c r="BM26" s="7" t="n">
        <v>1479595</v>
      </c>
      <c r="BN26" s="7" t="n">
        <v>1448117</v>
      </c>
      <c r="BO26" s="7" t="n">
        <v>1370681</v>
      </c>
      <c r="BP26" s="7" t="n">
        <v>1352999</v>
      </c>
      <c r="BQ26" s="7" t="n">
        <v>1335891</v>
      </c>
      <c r="BR26" s="7" t="n">
        <v>1321364</v>
      </c>
      <c r="BS26" s="7" t="n">
        <v>1323785</v>
      </c>
      <c r="BT26" s="7" t="n">
        <v>1270391</v>
      </c>
      <c r="BU26" s="7" t="n">
        <v>1266777</v>
      </c>
      <c r="BV26" s="7" t="n">
        <v>1136666</v>
      </c>
      <c r="BW26" s="7" t="n">
        <v>1228615</v>
      </c>
      <c r="BX26" s="7" t="n">
        <v>1176221</v>
      </c>
      <c r="BY26" s="7" t="n">
        <v>1200358</v>
      </c>
      <c r="BZ26" s="7" t="n">
        <v>1231174</v>
      </c>
      <c r="CA26" s="7" t="n">
        <v>1189023</v>
      </c>
      <c r="CB26" s="7" t="n">
        <v>1189023</v>
      </c>
      <c r="CC26" s="7" t="n">
        <v>1151746</v>
      </c>
      <c r="CD26" s="7" t="n">
        <v>1122184</v>
      </c>
      <c r="CE26" s="7" t="n">
        <v>1104795</v>
      </c>
      <c r="CF26" s="7" t="n">
        <v>1058810</v>
      </c>
      <c r="CG26" s="7" t="n">
        <v>1141277</v>
      </c>
      <c r="CH26" s="7" t="n">
        <v>1174148</v>
      </c>
      <c r="CI26" s="7" t="n">
        <v>1170527</v>
      </c>
      <c r="CJ26" s="7" t="n">
        <v>1138756</v>
      </c>
      <c r="CK26" s="7" t="n">
        <v>1146559</v>
      </c>
      <c r="CL26" s="7" t="n">
        <v>1156745</v>
      </c>
      <c r="CM26" s="7" t="n">
        <v>1153972</v>
      </c>
      <c r="CN26" s="7" t="n">
        <v>1138445</v>
      </c>
      <c r="CO26" s="7" t="n">
        <v>1118837</v>
      </c>
      <c r="CP26" s="7" t="n">
        <v>1113320</v>
      </c>
      <c r="CQ26" s="7" t="n">
        <v>1111114</v>
      </c>
      <c r="CR26" s="7" t="n">
        <v>1142575</v>
      </c>
      <c r="CS26" s="7" t="n">
        <v>1099749</v>
      </c>
      <c r="CT26" s="7" t="n">
        <v>1102495</v>
      </c>
      <c r="CU26" s="7" t="n">
        <v>1055544</v>
      </c>
      <c r="CV26" s="7" t="n">
        <v>1082254</v>
      </c>
      <c r="CW26" s="7" t="n">
        <v>1144083</v>
      </c>
      <c r="CX26" s="7" t="n">
        <v>1163048</v>
      </c>
      <c r="CY26" s="7" t="n">
        <v>1207857</v>
      </c>
      <c r="CZ26" s="7" t="n">
        <v>1163048</v>
      </c>
      <c r="DA26" s="7" t="n">
        <v>1088796</v>
      </c>
      <c r="DB26" s="7" t="n">
        <v>1058036</v>
      </c>
      <c r="DC26" s="7" t="n">
        <v>1092213</v>
      </c>
      <c r="DD26" s="7" t="n">
        <v>1001307</v>
      </c>
      <c r="DE26" s="7" t="n">
        <v>1003251</v>
      </c>
      <c r="DF26" s="7" t="n">
        <v>1029499</v>
      </c>
      <c r="DG26" s="7" t="n">
        <v>1004674</v>
      </c>
      <c r="DH26" s="7" t="n">
        <v>1009112</v>
      </c>
      <c r="DI26" s="7" t="n">
        <v>951423</v>
      </c>
      <c r="DJ26" s="7" t="n">
        <v>921916</v>
      </c>
      <c r="DK26" s="7" t="n">
        <v>981522</v>
      </c>
      <c r="DL26" s="7" t="n">
        <v>925448</v>
      </c>
      <c r="DM26" s="7" t="n">
        <v>973799</v>
      </c>
      <c r="DN26" s="7" t="n">
        <v>978052</v>
      </c>
      <c r="DO26" s="7" t="n">
        <v>1043113</v>
      </c>
      <c r="DP26" s="7" t="n">
        <v>1029237</v>
      </c>
      <c r="DQ26" s="7" t="n">
        <v>1067797</v>
      </c>
      <c r="DR26" s="7" t="n">
        <v>1000000</v>
      </c>
    </row>
    <row r="27">
      <c r="A27" s="4" t="inlineStr">
        <is>
          <t>DWS Index: S&amp;P 5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Account Value</t>
        </is>
      </c>
      <c r="B29" s="7" t="n">
        <v>34254</v>
      </c>
      <c r="C29" s="7" t="n">
        <v>35091</v>
      </c>
      <c r="D29" s="7" t="n">
        <v>33145</v>
      </c>
      <c r="E29" s="7" t="n">
        <v>33448</v>
      </c>
      <c r="F29" s="7" t="n">
        <v>32749</v>
      </c>
      <c r="G29" s="7" t="n">
        <v>31973</v>
      </c>
      <c r="H29" s="7" t="n">
        <v>31589</v>
      </c>
      <c r="I29" s="7" t="n">
        <v>30494</v>
      </c>
      <c r="J29" s="7" t="n">
        <v>29054</v>
      </c>
      <c r="K29" s="7" t="n">
        <v>30291</v>
      </c>
      <c r="L29" s="7" t="n">
        <v>29347</v>
      </c>
      <c r="M29" s="7" t="n">
        <v>27859</v>
      </c>
      <c r="N29" s="7" t="n">
        <v>27399</v>
      </c>
      <c r="O29" s="7" t="n">
        <v>26208</v>
      </c>
      <c r="P29" s="7" t="n">
        <v>24015</v>
      </c>
      <c r="Q29" s="7" t="n">
        <v>24531</v>
      </c>
      <c r="R29" s="7" t="n">
        <v>25759</v>
      </c>
      <c r="S29" s="7" t="n">
        <v>26176</v>
      </c>
      <c r="T29" s="7" t="n">
        <v>25361</v>
      </c>
      <c r="U29" s="7" t="n">
        <v>23789</v>
      </c>
      <c r="V29" s="7" t="n">
        <v>23686</v>
      </c>
      <c r="W29" s="7" t="n">
        <v>23322</v>
      </c>
      <c r="X29" s="7" t="n">
        <v>22496</v>
      </c>
      <c r="Y29" s="7" t="n">
        <v>23059</v>
      </c>
      <c r="Z29" s="7" t="n">
        <v>21696</v>
      </c>
      <c r="AA29" s="7" t="n">
        <v>23022</v>
      </c>
      <c r="AB29" s="7" t="n">
        <v>21804</v>
      </c>
      <c r="AC29" s="7" t="n">
        <v>20171</v>
      </c>
      <c r="AD29" s="7" t="n">
        <v>22217</v>
      </c>
      <c r="AE29" s="7" t="n">
        <v>23161</v>
      </c>
      <c r="AF29" s="7" t="n">
        <v>21206</v>
      </c>
      <c r="AG29" s="7" t="n">
        <v>23114</v>
      </c>
      <c r="AH29" s="7" t="n">
        <v>23072</v>
      </c>
      <c r="AI29" s="7" t="n">
        <v>25276</v>
      </c>
      <c r="AJ29" s="7" t="n">
        <v>24371</v>
      </c>
      <c r="AK29" s="7" t="n">
        <v>25123</v>
      </c>
      <c r="AL29" s="7" t="n">
        <v>26494</v>
      </c>
      <c r="AM29" s="7" t="n">
        <v>25357</v>
      </c>
      <c r="AN29" s="7" t="n">
        <v>25534</v>
      </c>
      <c r="AO29" s="7" t="n">
        <v>23863</v>
      </c>
      <c r="AP29" s="7" t="n">
        <v>25027</v>
      </c>
      <c r="AQ29" s="7" t="n">
        <v>24288</v>
      </c>
      <c r="AR29" s="7" t="n">
        <v>23724</v>
      </c>
      <c r="AS29" s="7" t="n">
        <v>23183</v>
      </c>
      <c r="AT29" s="7" t="n">
        <v>23022</v>
      </c>
      <c r="AU29" s="7" t="n">
        <v>21856</v>
      </c>
      <c r="AV29" s="7" t="n">
        <v>20939</v>
      </c>
      <c r="AW29" s="7" t="n">
        <v>20377</v>
      </c>
      <c r="AX29" s="7" t="n">
        <v>20585</v>
      </c>
      <c r="AY29" s="7" t="n">
        <v>19823</v>
      </c>
      <c r="AZ29" s="7" t="n">
        <v>17867</v>
      </c>
      <c r="BA29" s="7" t="n">
        <v>18355</v>
      </c>
      <c r="BB29" s="7" t="n">
        <v>19080</v>
      </c>
      <c r="BC29" s="7" t="n">
        <v>17801</v>
      </c>
      <c r="BD29" s="7" t="n">
        <v>16850</v>
      </c>
      <c r="BE29" s="7" t="n">
        <v>16522</v>
      </c>
      <c r="BF29" s="7" t="n">
        <v>15771</v>
      </c>
      <c r="BG29" s="7" t="n">
        <v>13979</v>
      </c>
      <c r="BH29" s="7" t="n">
        <v>15949</v>
      </c>
      <c r="BI29" s="7" t="n">
        <v>17379</v>
      </c>
      <c r="BJ29" s="7" t="n">
        <v>17386</v>
      </c>
      <c r="BK29" s="7" t="n">
        <v>16877</v>
      </c>
      <c r="BL29" s="7" t="n">
        <v>16286</v>
      </c>
      <c r="BM29" s="7" t="n">
        <v>15940</v>
      </c>
      <c r="BN29" s="7" t="n">
        <v>15648</v>
      </c>
      <c r="BO29" s="7" t="n">
        <v>15899</v>
      </c>
      <c r="BP29" s="7" t="n">
        <v>15674</v>
      </c>
      <c r="BQ29" s="7" t="n">
        <v>14642</v>
      </c>
      <c r="BR29" s="7" t="n">
        <v>15636</v>
      </c>
      <c r="BS29" s="7" t="n">
        <v>15027</v>
      </c>
      <c r="BT29" s="7" t="n">
        <v>14741</v>
      </c>
      <c r="BU29" s="7" t="n">
        <v>14282</v>
      </c>
      <c r="BV29" s="7" t="n">
        <v>13223</v>
      </c>
      <c r="BW29" s="7" t="n">
        <v>14535</v>
      </c>
      <c r="BX29" s="7" t="n">
        <v>14245</v>
      </c>
      <c r="BY29" s="7" t="n">
        <v>15290</v>
      </c>
      <c r="BZ29" s="7" t="n">
        <v>15203</v>
      </c>
      <c r="CA29" s="7" t="n">
        <v>14724</v>
      </c>
      <c r="CB29" s="7" t="n">
        <v>14195</v>
      </c>
      <c r="CC29" s="7" t="n">
        <v>14109</v>
      </c>
      <c r="CD29" s="7" t="n">
        <v>13777</v>
      </c>
      <c r="CE29" s="7" t="n">
        <v>13724</v>
      </c>
      <c r="CF29" s="7" t="n">
        <v>14082</v>
      </c>
      <c r="CG29" s="7" t="n">
        <v>14621</v>
      </c>
      <c r="CH29" s="7" t="n">
        <v>13829</v>
      </c>
      <c r="CI29" s="7" t="n">
        <v>13677</v>
      </c>
      <c r="CJ29" s="7" t="n">
        <v>13270</v>
      </c>
      <c r="CK29" s="7" t="n">
        <v>12967</v>
      </c>
      <c r="CL29" s="7" t="n">
        <v>12705</v>
      </c>
      <c r="CM29" s="7" t="n">
        <v>12667</v>
      </c>
      <c r="CN29" s="7" t="n">
        <v>12411</v>
      </c>
      <c r="CO29" s="7" t="n">
        <v>12334</v>
      </c>
      <c r="CP29" s="7" t="n">
        <v>12163</v>
      </c>
      <c r="CQ29" s="7" t="n">
        <v>12040</v>
      </c>
      <c r="CR29" s="7" t="n">
        <v>12025</v>
      </c>
      <c r="CS29" s="7" t="n">
        <v>11566</v>
      </c>
      <c r="CT29" s="7" t="n">
        <v>11351</v>
      </c>
      <c r="CU29" s="7" t="n">
        <v>11131</v>
      </c>
      <c r="CV29" s="7" t="n">
        <v>10733</v>
      </c>
      <c r="CW29" s="7" t="n">
        <v>10933</v>
      </c>
      <c r="CX29" s="7" t="n">
        <v>10931</v>
      </c>
      <c r="CY29" s="7" t="n">
        <v>10915</v>
      </c>
      <c r="CZ29" s="7" t="n">
        <v>10527</v>
      </c>
      <c r="DA29" s="7" t="n">
        <v>10500</v>
      </c>
      <c r="DB29" s="7" t="n">
        <v>10315</v>
      </c>
      <c r="DC29" s="7" t="n">
        <v>10275</v>
      </c>
      <c r="DD29" s="7" t="n">
        <v>9622</v>
      </c>
      <c r="DE29" s="7" t="n">
        <v>9635</v>
      </c>
      <c r="DF29" s="7" t="n">
        <v>10138</v>
      </c>
      <c r="DG29" s="7" t="n">
        <v>10301</v>
      </c>
      <c r="DH29" s="7" t="n">
        <v>10270</v>
      </c>
      <c r="DI29" s="7" t="n">
        <v>9471</v>
      </c>
      <c r="DJ29" s="7" t="n">
        <v>9712</v>
      </c>
      <c r="DK29" s="7" t="n">
        <v>10335</v>
      </c>
      <c r="DL29" s="7" t="n">
        <v>10123</v>
      </c>
      <c r="DM29" s="7" t="n">
        <v>10323</v>
      </c>
      <c r="DN29" s="7" t="n">
        <v>10192</v>
      </c>
      <c r="DO29" s="7" t="n">
        <v>10095</v>
      </c>
      <c r="DP29" s="7" t="n">
        <v>10257</v>
      </c>
      <c r="DQ29" s="7" t="n">
        <v>9700</v>
      </c>
      <c r="DR29" s="7" t="n">
        <v>10000</v>
      </c>
    </row>
    <row r="30">
      <c r="A30" s="4" t="inlineStr">
        <is>
          <t>DWS Index: S&amp;P 500®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4" t="inlineStr">
        <is>
          <t>Account Value</t>
        </is>
      </c>
      <c r="B32" s="7" t="n">
        <v>34254</v>
      </c>
      <c r="C32" s="7" t="n">
        <v>35091</v>
      </c>
      <c r="D32" s="7" t="n">
        <v>33145</v>
      </c>
      <c r="E32" s="7" t="n">
        <v>33448</v>
      </c>
      <c r="F32" s="7" t="n">
        <v>32749</v>
      </c>
      <c r="G32" s="7" t="n">
        <v>31973</v>
      </c>
      <c r="H32" s="7" t="n">
        <v>31589</v>
      </c>
      <c r="I32" s="7" t="n">
        <v>30494</v>
      </c>
      <c r="J32" s="7" t="n">
        <v>29054</v>
      </c>
      <c r="K32" s="7" t="n">
        <v>30291</v>
      </c>
      <c r="L32" s="7" t="n">
        <v>29347</v>
      </c>
      <c r="M32" s="7" t="n">
        <v>27859</v>
      </c>
      <c r="N32" s="7" t="n">
        <v>27399</v>
      </c>
      <c r="O32" s="7" t="n">
        <v>26208</v>
      </c>
      <c r="P32" s="7" t="n">
        <v>24015</v>
      </c>
      <c r="Q32" s="7" t="n">
        <v>24531</v>
      </c>
      <c r="R32" s="7" t="n">
        <v>25759</v>
      </c>
      <c r="S32" s="7" t="n">
        <v>26176</v>
      </c>
      <c r="T32" s="7" t="n">
        <v>25361</v>
      </c>
      <c r="U32" s="7" t="n">
        <v>23789</v>
      </c>
      <c r="V32" s="7" t="n">
        <v>23686</v>
      </c>
      <c r="W32" s="7" t="n">
        <v>23322</v>
      </c>
      <c r="X32" s="7" t="n">
        <v>22496</v>
      </c>
      <c r="Y32" s="7" t="n">
        <v>23059</v>
      </c>
      <c r="Z32" s="7" t="n">
        <v>21696</v>
      </c>
      <c r="AA32" s="7" t="n">
        <v>23022</v>
      </c>
      <c r="AB32" s="7" t="n">
        <v>21804</v>
      </c>
      <c r="AC32" s="7" t="n">
        <v>20171</v>
      </c>
      <c r="AD32" s="7" t="n">
        <v>22217</v>
      </c>
      <c r="AE32" s="7" t="n">
        <v>23161</v>
      </c>
      <c r="AF32" s="7" t="n">
        <v>21206</v>
      </c>
      <c r="AG32" s="7" t="n">
        <v>23114</v>
      </c>
      <c r="AH32" s="7" t="n">
        <v>23072</v>
      </c>
      <c r="AI32" s="7" t="n">
        <v>25276</v>
      </c>
      <c r="AJ32" s="7" t="n">
        <v>24371</v>
      </c>
      <c r="AK32" s="7" t="n">
        <v>25123</v>
      </c>
      <c r="AL32" s="7" t="n">
        <v>26494</v>
      </c>
      <c r="AM32" s="7" t="n">
        <v>25357</v>
      </c>
      <c r="AN32" s="7" t="n">
        <v>25534</v>
      </c>
      <c r="AO32" s="7" t="n">
        <v>23863</v>
      </c>
      <c r="AP32" s="7" t="n">
        <v>25027</v>
      </c>
      <c r="AQ32" s="7" t="n">
        <v>24288</v>
      </c>
      <c r="AR32" s="7" t="n">
        <v>23724</v>
      </c>
      <c r="AS32" s="7" t="n">
        <v>23183</v>
      </c>
      <c r="AT32" s="7" t="n">
        <v>23022</v>
      </c>
      <c r="AU32" s="7" t="n">
        <v>21856</v>
      </c>
      <c r="AV32" s="7" t="n">
        <v>20939</v>
      </c>
      <c r="AW32" s="7" t="n">
        <v>20377</v>
      </c>
      <c r="AX32" s="7" t="n">
        <v>20585</v>
      </c>
      <c r="AY32" s="7" t="n">
        <v>19823</v>
      </c>
      <c r="AZ32" s="7" t="n">
        <v>17867</v>
      </c>
      <c r="BA32" s="7" t="n">
        <v>18355</v>
      </c>
      <c r="BB32" s="7" t="n">
        <v>19080</v>
      </c>
      <c r="BC32" s="7" t="n">
        <v>17801</v>
      </c>
      <c r="BD32" s="7" t="n">
        <v>16850</v>
      </c>
      <c r="BE32" s="7" t="n">
        <v>16522</v>
      </c>
      <c r="BF32" s="7" t="n">
        <v>15771</v>
      </c>
      <c r="BG32" s="7" t="n">
        <v>13979</v>
      </c>
      <c r="BH32" s="7" t="n">
        <v>15949</v>
      </c>
      <c r="BI32" s="7" t="n">
        <v>17379</v>
      </c>
      <c r="BJ32" s="7" t="n">
        <v>17386</v>
      </c>
      <c r="BK32" s="7" t="n">
        <v>16877</v>
      </c>
      <c r="BL32" s="7" t="n">
        <v>16286</v>
      </c>
      <c r="BM32" s="7" t="n">
        <v>15940</v>
      </c>
      <c r="BN32" s="7" t="n">
        <v>15648</v>
      </c>
      <c r="BO32" s="7" t="n">
        <v>15899</v>
      </c>
      <c r="BP32" s="7" t="n">
        <v>15674</v>
      </c>
      <c r="BQ32" s="7" t="n">
        <v>14642</v>
      </c>
      <c r="BR32" s="7" t="n">
        <v>15636</v>
      </c>
      <c r="BS32" s="7" t="n">
        <v>15027</v>
      </c>
      <c r="BT32" s="7" t="n">
        <v>14741</v>
      </c>
      <c r="BU32" s="7" t="n">
        <v>14282</v>
      </c>
      <c r="BV32" s="7" t="n">
        <v>13223</v>
      </c>
      <c r="BW32" s="7" t="n">
        <v>14535</v>
      </c>
      <c r="BX32" s="7" t="n">
        <v>14245</v>
      </c>
      <c r="BY32" s="7" t="n">
        <v>15290</v>
      </c>
      <c r="BZ32" s="7" t="n">
        <v>15203</v>
      </c>
      <c r="CA32" s="7" t="n">
        <v>14724</v>
      </c>
      <c r="CB32" s="7" t="n">
        <v>14195</v>
      </c>
      <c r="CC32" s="7" t="n">
        <v>14109</v>
      </c>
      <c r="CD32" s="7" t="n">
        <v>13777</v>
      </c>
      <c r="CE32" s="7" t="n">
        <v>13724</v>
      </c>
      <c r="CF32" s="7" t="n">
        <v>14082</v>
      </c>
      <c r="CG32" s="7" t="n">
        <v>14621</v>
      </c>
      <c r="CH32" s="7" t="n">
        <v>13829</v>
      </c>
      <c r="CI32" s="7" t="n">
        <v>13677</v>
      </c>
      <c r="CJ32" s="7" t="n">
        <v>13270</v>
      </c>
      <c r="CK32" s="7" t="n">
        <v>12967</v>
      </c>
      <c r="CL32" s="7" t="n">
        <v>12705</v>
      </c>
      <c r="CM32" s="7" t="n">
        <v>12667</v>
      </c>
      <c r="CN32" s="7" t="n">
        <v>12411</v>
      </c>
      <c r="CO32" s="7" t="n">
        <v>12334</v>
      </c>
      <c r="CP32" s="7" t="n">
        <v>12163</v>
      </c>
      <c r="CQ32" s="7" t="n">
        <v>12040</v>
      </c>
      <c r="CR32" s="7" t="n">
        <v>12025</v>
      </c>
      <c r="CS32" s="7" t="n">
        <v>11566</v>
      </c>
      <c r="CT32" s="7" t="n">
        <v>11351</v>
      </c>
      <c r="CU32" s="7" t="n">
        <v>11131</v>
      </c>
      <c r="CV32" s="7" t="n">
        <v>10733</v>
      </c>
      <c r="CW32" s="7" t="n">
        <v>10933</v>
      </c>
      <c r="CX32" s="7" t="n">
        <v>10931</v>
      </c>
      <c r="CY32" s="7" t="n">
        <v>10915</v>
      </c>
      <c r="CZ32" s="7" t="n">
        <v>10527</v>
      </c>
      <c r="DA32" s="7" t="n">
        <v>10500</v>
      </c>
      <c r="DB32" s="7" t="n">
        <v>10315</v>
      </c>
      <c r="DC32" s="7" t="n">
        <v>10275</v>
      </c>
      <c r="DD32" s="7" t="n">
        <v>9622</v>
      </c>
      <c r="DE32" s="7" t="n">
        <v>9635</v>
      </c>
      <c r="DF32" s="7" t="n">
        <v>10138</v>
      </c>
      <c r="DG32" s="7" t="n">
        <v>10301</v>
      </c>
      <c r="DH32" s="7" t="n">
        <v>10270</v>
      </c>
      <c r="DI32" s="7" t="n">
        <v>9471</v>
      </c>
      <c r="DJ32" s="7" t="n">
        <v>9712</v>
      </c>
      <c r="DK32" s="7" t="n">
        <v>10335</v>
      </c>
      <c r="DL32" s="7" t="n">
        <v>10123</v>
      </c>
      <c r="DM32" s="7" t="n">
        <v>10323</v>
      </c>
      <c r="DN32" s="7" t="n">
        <v>10192</v>
      </c>
      <c r="DO32" s="7" t="n">
        <v>10095</v>
      </c>
      <c r="DP32" s="7" t="n">
        <v>10257</v>
      </c>
      <c r="DQ32" s="7" t="n">
        <v>9700</v>
      </c>
      <c r="DR32" s="7" t="n">
        <v>10000</v>
      </c>
    </row>
    <row r="33">
      <c r="A33" s="4" t="inlineStr">
        <is>
          <t>DWS Index: S&amp;P 500®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row>
    <row r="35">
      <c r="A35" s="4" t="inlineStr">
        <is>
          <t>Account Value</t>
        </is>
      </c>
      <c r="B35" s="7" t="n">
        <v>34254</v>
      </c>
      <c r="C35" s="7" t="n">
        <v>35091</v>
      </c>
      <c r="D35" s="7" t="n">
        <v>33145</v>
      </c>
      <c r="E35" s="7" t="n">
        <v>33448</v>
      </c>
      <c r="F35" s="7" t="n">
        <v>32749</v>
      </c>
      <c r="G35" s="7" t="n">
        <v>31973</v>
      </c>
      <c r="H35" s="7" t="n">
        <v>31589</v>
      </c>
      <c r="I35" s="7" t="n">
        <v>30494</v>
      </c>
      <c r="J35" s="7" t="n">
        <v>29054</v>
      </c>
      <c r="K35" s="7" t="n">
        <v>30291</v>
      </c>
      <c r="L35" s="7" t="n">
        <v>29347</v>
      </c>
      <c r="M35" s="7" t="n">
        <v>27859</v>
      </c>
      <c r="N35" s="7" t="n">
        <v>27399</v>
      </c>
      <c r="O35" s="7" t="n">
        <v>26208</v>
      </c>
      <c r="P35" s="7" t="n">
        <v>24015</v>
      </c>
      <c r="Q35" s="7" t="n">
        <v>24531</v>
      </c>
      <c r="R35" s="7" t="n">
        <v>25759</v>
      </c>
      <c r="S35" s="7" t="n">
        <v>26176</v>
      </c>
      <c r="T35" s="7" t="n">
        <v>25361</v>
      </c>
      <c r="U35" s="7" t="n">
        <v>23789</v>
      </c>
      <c r="V35" s="7" t="n">
        <v>23686</v>
      </c>
      <c r="W35" s="7" t="n">
        <v>23322</v>
      </c>
      <c r="X35" s="7" t="n">
        <v>22496</v>
      </c>
      <c r="Y35" s="7" t="n">
        <v>23059</v>
      </c>
      <c r="Z35" s="7" t="n">
        <v>21696</v>
      </c>
      <c r="AA35" s="7" t="n">
        <v>23022</v>
      </c>
      <c r="AB35" s="7" t="n">
        <v>21804</v>
      </c>
      <c r="AC35" s="7" t="n">
        <v>20171</v>
      </c>
      <c r="AD35" s="7" t="n">
        <v>22217</v>
      </c>
      <c r="AE35" s="7" t="n">
        <v>23161</v>
      </c>
      <c r="AF35" s="7" t="n">
        <v>21206</v>
      </c>
      <c r="AG35" s="7" t="n">
        <v>23114</v>
      </c>
      <c r="AH35" s="7" t="n">
        <v>23072</v>
      </c>
      <c r="AI35" s="7" t="n">
        <v>25276</v>
      </c>
      <c r="AJ35" s="7" t="n">
        <v>24371</v>
      </c>
      <c r="AK35" s="7" t="n">
        <v>25123</v>
      </c>
      <c r="AL35" s="7" t="n">
        <v>26494</v>
      </c>
      <c r="AM35" s="7" t="n">
        <v>25357</v>
      </c>
      <c r="AN35" s="7" t="n">
        <v>25534</v>
      </c>
      <c r="AO35" s="7" t="n">
        <v>23863</v>
      </c>
      <c r="AP35" s="7" t="n">
        <v>25027</v>
      </c>
      <c r="AQ35" s="7" t="n">
        <v>24288</v>
      </c>
      <c r="AR35" s="7" t="n">
        <v>23724</v>
      </c>
      <c r="AS35" s="7" t="n">
        <v>23183</v>
      </c>
      <c r="AT35" s="7" t="n">
        <v>23022</v>
      </c>
      <c r="AU35" s="7" t="n">
        <v>21856</v>
      </c>
      <c r="AV35" s="7" t="n">
        <v>20939</v>
      </c>
      <c r="AW35" s="7" t="n">
        <v>20377</v>
      </c>
      <c r="AX35" s="7" t="n">
        <v>20585</v>
      </c>
      <c r="AY35" s="7" t="n">
        <v>19823</v>
      </c>
      <c r="AZ35" s="7" t="n">
        <v>17867</v>
      </c>
      <c r="BA35" s="7" t="n">
        <v>18355</v>
      </c>
      <c r="BB35" s="7" t="n">
        <v>19080</v>
      </c>
      <c r="BC35" s="7" t="n">
        <v>17801</v>
      </c>
      <c r="BD35" s="7" t="n">
        <v>16850</v>
      </c>
      <c r="BE35" s="7" t="n">
        <v>16522</v>
      </c>
      <c r="BF35" s="7" t="n">
        <v>15771</v>
      </c>
      <c r="BG35" s="7" t="n">
        <v>13979</v>
      </c>
      <c r="BH35" s="7" t="n">
        <v>15949</v>
      </c>
      <c r="BI35" s="7" t="n">
        <v>17379</v>
      </c>
      <c r="BJ35" s="7" t="n">
        <v>17386</v>
      </c>
      <c r="BK35" s="7" t="n">
        <v>16877</v>
      </c>
      <c r="BL35" s="7" t="n">
        <v>16286</v>
      </c>
      <c r="BM35" s="7" t="n">
        <v>15940</v>
      </c>
      <c r="BN35" s="7" t="n">
        <v>15648</v>
      </c>
      <c r="BO35" s="7" t="n">
        <v>15899</v>
      </c>
      <c r="BP35" s="7" t="n">
        <v>15674</v>
      </c>
      <c r="BQ35" s="7" t="n">
        <v>14642</v>
      </c>
      <c r="BR35" s="7" t="n">
        <v>15636</v>
      </c>
      <c r="BS35" s="7" t="n">
        <v>15027</v>
      </c>
      <c r="BT35" s="7" t="n">
        <v>14741</v>
      </c>
      <c r="BU35" s="7" t="n">
        <v>14282</v>
      </c>
      <c r="BV35" s="7" t="n">
        <v>13223</v>
      </c>
      <c r="BW35" s="7" t="n">
        <v>14535</v>
      </c>
      <c r="BX35" s="7" t="n">
        <v>14245</v>
      </c>
      <c r="BY35" s="7" t="n">
        <v>15290</v>
      </c>
      <c r="BZ35" s="7" t="n">
        <v>15203</v>
      </c>
      <c r="CA35" s="7" t="n">
        <v>14724</v>
      </c>
      <c r="CB35" s="7" t="n">
        <v>14195</v>
      </c>
      <c r="CC35" s="7" t="n">
        <v>14109</v>
      </c>
      <c r="CD35" s="7" t="n">
        <v>13777</v>
      </c>
      <c r="CE35" s="7" t="n">
        <v>13724</v>
      </c>
      <c r="CF35" s="7" t="n">
        <v>14082</v>
      </c>
      <c r="CG35" s="7" t="n">
        <v>14621</v>
      </c>
      <c r="CH35" s="7" t="n">
        <v>13829</v>
      </c>
      <c r="CI35" s="7" t="n">
        <v>13677</v>
      </c>
      <c r="CJ35" s="7" t="n">
        <v>13270</v>
      </c>
      <c r="CK35" s="7" t="n">
        <v>12967</v>
      </c>
      <c r="CL35" s="7" t="n">
        <v>12705</v>
      </c>
      <c r="CM35" s="7" t="n">
        <v>12667</v>
      </c>
      <c r="CN35" s="7" t="n">
        <v>12411</v>
      </c>
      <c r="CO35" s="7" t="n">
        <v>12334</v>
      </c>
      <c r="CP35" s="7" t="n">
        <v>12163</v>
      </c>
      <c r="CQ35" s="7" t="n">
        <v>12040</v>
      </c>
      <c r="CR35" s="7" t="n">
        <v>12025</v>
      </c>
      <c r="CS35" s="7" t="n">
        <v>11566</v>
      </c>
      <c r="CT35" s="7" t="n">
        <v>11351</v>
      </c>
      <c r="CU35" s="7" t="n">
        <v>11131</v>
      </c>
      <c r="CV35" s="7" t="n">
        <v>10733</v>
      </c>
      <c r="CW35" s="7" t="n">
        <v>10933</v>
      </c>
      <c r="CX35" s="7" t="n">
        <v>10931</v>
      </c>
      <c r="CY35" s="7" t="n">
        <v>10915</v>
      </c>
      <c r="CZ35" s="7" t="n">
        <v>10527</v>
      </c>
      <c r="DA35" s="7" t="n">
        <v>10500</v>
      </c>
      <c r="DB35" s="7" t="n">
        <v>10315</v>
      </c>
      <c r="DC35" s="7" t="n">
        <v>10275</v>
      </c>
      <c r="DD35" s="7" t="n">
        <v>9622</v>
      </c>
      <c r="DE35" s="7" t="n">
        <v>9635</v>
      </c>
      <c r="DF35" s="7" t="n">
        <v>10138</v>
      </c>
      <c r="DG35" s="7" t="n">
        <v>10301</v>
      </c>
      <c r="DH35" s="7" t="n">
        <v>10270</v>
      </c>
      <c r="DI35" s="7" t="n">
        <v>9471</v>
      </c>
      <c r="DJ35" s="7" t="n">
        <v>9712</v>
      </c>
      <c r="DK35" s="7" t="n">
        <v>10335</v>
      </c>
      <c r="DL35" s="7" t="n">
        <v>10123</v>
      </c>
      <c r="DM35" s="7" t="n">
        <v>10323</v>
      </c>
      <c r="DN35" s="7" t="n">
        <v>10192</v>
      </c>
      <c r="DO35" s="7" t="n">
        <v>10095</v>
      </c>
      <c r="DP35" s="7" t="n">
        <v>10257</v>
      </c>
      <c r="DQ35" s="7" t="n">
        <v>9700</v>
      </c>
      <c r="DR35" s="7" t="n">
        <v>10000</v>
      </c>
    </row>
    <row r="36">
      <c r="A36" s="4" t="inlineStr">
        <is>
          <t>DWS Index: S&amp;P 500®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7" t="n">
        <v>34254</v>
      </c>
      <c r="C38" s="7" t="n">
        <v>35091</v>
      </c>
      <c r="D38" s="7" t="n">
        <v>33145</v>
      </c>
      <c r="E38" s="7" t="n">
        <v>33448</v>
      </c>
      <c r="F38" s="7" t="n">
        <v>32749</v>
      </c>
      <c r="G38" s="7" t="n">
        <v>31973</v>
      </c>
      <c r="H38" s="7" t="n">
        <v>31589</v>
      </c>
      <c r="I38" s="7" t="n">
        <v>30494</v>
      </c>
      <c r="J38" s="7" t="n">
        <v>29054</v>
      </c>
      <c r="K38" s="7" t="n">
        <v>30291</v>
      </c>
      <c r="L38" s="7" t="n">
        <v>29347</v>
      </c>
      <c r="M38" s="7" t="n">
        <v>27859</v>
      </c>
      <c r="N38" s="7" t="n">
        <v>27399</v>
      </c>
      <c r="O38" s="7" t="n">
        <v>26208</v>
      </c>
      <c r="P38" s="7" t="n">
        <v>24015</v>
      </c>
      <c r="Q38" s="7" t="n">
        <v>24531</v>
      </c>
      <c r="R38" s="7" t="n">
        <v>25759</v>
      </c>
      <c r="S38" s="7" t="n">
        <v>26176</v>
      </c>
      <c r="T38" s="7" t="n">
        <v>25361</v>
      </c>
      <c r="U38" s="7" t="n">
        <v>23789</v>
      </c>
      <c r="V38" s="7" t="n">
        <v>23686</v>
      </c>
      <c r="W38" s="7" t="n">
        <v>23322</v>
      </c>
      <c r="X38" s="7" t="n">
        <v>22496</v>
      </c>
      <c r="Y38" s="7" t="n">
        <v>23059</v>
      </c>
      <c r="Z38" s="7" t="n">
        <v>21696</v>
      </c>
      <c r="AA38" s="7" t="n">
        <v>23022</v>
      </c>
      <c r="AB38" s="7" t="n">
        <v>21804</v>
      </c>
      <c r="AC38" s="7" t="n">
        <v>20171</v>
      </c>
      <c r="AD38" s="7" t="n">
        <v>22217</v>
      </c>
      <c r="AE38" s="7" t="n">
        <v>23161</v>
      </c>
      <c r="AF38" s="7" t="n">
        <v>21206</v>
      </c>
      <c r="AG38" s="7" t="n">
        <v>23114</v>
      </c>
      <c r="AH38" s="7" t="n">
        <v>23072</v>
      </c>
      <c r="AI38" s="7" t="n">
        <v>25276</v>
      </c>
      <c r="AJ38" s="7" t="n">
        <v>24371</v>
      </c>
      <c r="AK38" s="7" t="n">
        <v>25123</v>
      </c>
      <c r="AL38" s="7" t="n">
        <v>26494</v>
      </c>
      <c r="AM38" s="7" t="n">
        <v>25357</v>
      </c>
      <c r="AN38" s="7" t="n">
        <v>25534</v>
      </c>
      <c r="AO38" s="7" t="n">
        <v>23863</v>
      </c>
      <c r="AP38" s="7" t="n">
        <v>25027</v>
      </c>
      <c r="AQ38" s="7" t="n">
        <v>24288</v>
      </c>
      <c r="AR38" s="7" t="n">
        <v>23724</v>
      </c>
      <c r="AS38" s="7" t="n">
        <v>23183</v>
      </c>
      <c r="AT38" s="7" t="n">
        <v>23022</v>
      </c>
      <c r="AU38" s="7" t="n">
        <v>21856</v>
      </c>
      <c r="AV38" s="7" t="n">
        <v>20939</v>
      </c>
      <c r="AW38" s="7" t="n">
        <v>20377</v>
      </c>
      <c r="AX38" s="7" t="n">
        <v>20585</v>
      </c>
      <c r="AY38" s="7" t="n">
        <v>19823</v>
      </c>
      <c r="AZ38" s="7" t="n">
        <v>17867</v>
      </c>
      <c r="BA38" s="7" t="n">
        <v>18355</v>
      </c>
      <c r="BB38" s="7" t="n">
        <v>19080</v>
      </c>
      <c r="BC38" s="7" t="n">
        <v>17801</v>
      </c>
      <c r="BD38" s="7" t="n">
        <v>16850</v>
      </c>
      <c r="BE38" s="7" t="n">
        <v>16522</v>
      </c>
      <c r="BF38" s="7" t="n">
        <v>15771</v>
      </c>
      <c r="BG38" s="7" t="n">
        <v>13979</v>
      </c>
      <c r="BH38" s="7" t="n">
        <v>15949</v>
      </c>
      <c r="BI38" s="7" t="n">
        <v>17379</v>
      </c>
      <c r="BJ38" s="7" t="n">
        <v>17386</v>
      </c>
      <c r="BK38" s="7" t="n">
        <v>16877</v>
      </c>
      <c r="BL38" s="7" t="n">
        <v>16286</v>
      </c>
      <c r="BM38" s="7" t="n">
        <v>15940</v>
      </c>
      <c r="BN38" s="7" t="n">
        <v>15648</v>
      </c>
      <c r="BO38" s="7" t="n">
        <v>15899</v>
      </c>
      <c r="BP38" s="7" t="n">
        <v>15674</v>
      </c>
      <c r="BQ38" s="7" t="n">
        <v>14642</v>
      </c>
      <c r="BR38" s="7" t="n">
        <v>15636</v>
      </c>
      <c r="BS38" s="7" t="n">
        <v>15027</v>
      </c>
      <c r="BT38" s="7" t="n">
        <v>14741</v>
      </c>
      <c r="BU38" s="7" t="n">
        <v>14282</v>
      </c>
      <c r="BV38" s="7" t="n">
        <v>13223</v>
      </c>
      <c r="BW38" s="7" t="n">
        <v>14535</v>
      </c>
      <c r="BX38" s="7" t="n">
        <v>14245</v>
      </c>
      <c r="BY38" s="7" t="n">
        <v>15290</v>
      </c>
      <c r="BZ38" s="7" t="n">
        <v>15203</v>
      </c>
      <c r="CA38" s="7" t="n">
        <v>14724</v>
      </c>
      <c r="CB38" s="7" t="n">
        <v>14195</v>
      </c>
      <c r="CC38" s="7" t="n">
        <v>14109</v>
      </c>
      <c r="CD38" s="7" t="n">
        <v>13777</v>
      </c>
      <c r="CE38" s="7" t="n">
        <v>13724</v>
      </c>
      <c r="CF38" s="7" t="n">
        <v>14082</v>
      </c>
      <c r="CG38" s="7" t="n">
        <v>14621</v>
      </c>
      <c r="CH38" s="7" t="n">
        <v>13829</v>
      </c>
      <c r="CI38" s="7" t="n">
        <v>13677</v>
      </c>
      <c r="CJ38" s="7" t="n">
        <v>13270</v>
      </c>
      <c r="CK38" s="7" t="n">
        <v>12967</v>
      </c>
      <c r="CL38" s="7" t="n">
        <v>12705</v>
      </c>
      <c r="CM38" s="7" t="n">
        <v>12667</v>
      </c>
      <c r="CN38" s="7" t="n">
        <v>12411</v>
      </c>
      <c r="CO38" s="7" t="n">
        <v>12334</v>
      </c>
      <c r="CP38" s="7" t="n">
        <v>12163</v>
      </c>
      <c r="CQ38" s="7" t="n">
        <v>12040</v>
      </c>
      <c r="CR38" s="7" t="n">
        <v>12025</v>
      </c>
      <c r="CS38" s="7" t="n">
        <v>11566</v>
      </c>
      <c r="CT38" s="7" t="n">
        <v>11351</v>
      </c>
      <c r="CU38" s="7" t="n">
        <v>11131</v>
      </c>
      <c r="CV38" s="7" t="n">
        <v>10733</v>
      </c>
      <c r="CW38" s="7" t="n">
        <v>10933</v>
      </c>
      <c r="CX38" s="7" t="n">
        <v>10931</v>
      </c>
      <c r="CY38" s="7" t="n">
        <v>10915</v>
      </c>
      <c r="CZ38" s="7" t="n">
        <v>10527</v>
      </c>
      <c r="DA38" s="7" t="n">
        <v>10500</v>
      </c>
      <c r="DB38" s="7" t="n">
        <v>10315</v>
      </c>
      <c r="DC38" s="7" t="n">
        <v>10275</v>
      </c>
      <c r="DD38" s="7" t="n">
        <v>9622</v>
      </c>
      <c r="DE38" s="7" t="n">
        <v>9635</v>
      </c>
      <c r="DF38" s="7" t="n">
        <v>10138</v>
      </c>
      <c r="DG38" s="7" t="n">
        <v>10301</v>
      </c>
      <c r="DH38" s="7" t="n">
        <v>10270</v>
      </c>
      <c r="DI38" s="7" t="n">
        <v>9471</v>
      </c>
      <c r="DJ38" s="7" t="n">
        <v>9712</v>
      </c>
      <c r="DK38" s="7" t="n">
        <v>10335</v>
      </c>
      <c r="DL38" s="7" t="n">
        <v>10123</v>
      </c>
      <c r="DM38" s="7" t="n">
        <v>10323</v>
      </c>
      <c r="DN38" s="7" t="n">
        <v>10192</v>
      </c>
      <c r="DO38" s="7" t="n">
        <v>10095</v>
      </c>
      <c r="DP38" s="7" t="n">
        <v>10257</v>
      </c>
      <c r="DQ38" s="7" t="n">
        <v>9700</v>
      </c>
      <c r="DR38" s="7" t="n">
        <v>10000</v>
      </c>
    </row>
    <row r="39">
      <c r="A39" s="4" t="inlineStr">
        <is>
          <t>DWS Index: S&amp;P 5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Account Value</t>
        </is>
      </c>
      <c r="B41" s="7" t="n">
        <v>34254</v>
      </c>
      <c r="C41" s="7" t="n">
        <v>35091</v>
      </c>
      <c r="D41" s="7" t="n">
        <v>33145</v>
      </c>
      <c r="E41" s="7" t="n">
        <v>33448</v>
      </c>
      <c r="F41" s="7" t="n">
        <v>32749</v>
      </c>
      <c r="G41" s="7" t="n">
        <v>31973</v>
      </c>
      <c r="H41" s="7" t="n">
        <v>31589</v>
      </c>
      <c r="I41" s="7" t="n">
        <v>30494</v>
      </c>
      <c r="J41" s="7" t="n">
        <v>29054</v>
      </c>
      <c r="K41" s="7" t="n">
        <v>30291</v>
      </c>
      <c r="L41" s="7" t="n">
        <v>29347</v>
      </c>
      <c r="M41" s="7" t="n">
        <v>27859</v>
      </c>
      <c r="N41" s="7" t="n">
        <v>27399</v>
      </c>
      <c r="O41" s="7" t="n">
        <v>26208</v>
      </c>
      <c r="P41" s="7" t="n">
        <v>24015</v>
      </c>
      <c r="Q41" s="7" t="n">
        <v>24531</v>
      </c>
      <c r="R41" s="7" t="n">
        <v>25759</v>
      </c>
      <c r="S41" s="7" t="n">
        <v>26176</v>
      </c>
      <c r="T41" s="7" t="n">
        <v>25361</v>
      </c>
      <c r="U41" s="7" t="n">
        <v>23789</v>
      </c>
      <c r="V41" s="7" t="n">
        <v>23686</v>
      </c>
      <c r="W41" s="7" t="n">
        <v>23322</v>
      </c>
      <c r="X41" s="7" t="n">
        <v>22496</v>
      </c>
      <c r="Y41" s="7" t="n">
        <v>23059</v>
      </c>
      <c r="Z41" s="7" t="n">
        <v>21696</v>
      </c>
      <c r="AA41" s="7" t="n">
        <v>23022</v>
      </c>
      <c r="AB41" s="7" t="n">
        <v>21804</v>
      </c>
      <c r="AC41" s="7" t="n">
        <v>20171</v>
      </c>
      <c r="AD41" s="7" t="n">
        <v>22217</v>
      </c>
      <c r="AE41" s="7" t="n">
        <v>23161</v>
      </c>
      <c r="AF41" s="7" t="n">
        <v>21206</v>
      </c>
      <c r="AG41" s="7" t="n">
        <v>23114</v>
      </c>
      <c r="AH41" s="7" t="n">
        <v>23072</v>
      </c>
      <c r="AI41" s="7" t="n">
        <v>25276</v>
      </c>
      <c r="AJ41" s="7" t="n">
        <v>24371</v>
      </c>
      <c r="AK41" s="7" t="n">
        <v>25123</v>
      </c>
      <c r="AL41" s="7" t="n">
        <v>26494</v>
      </c>
      <c r="AM41" s="7" t="n">
        <v>25357</v>
      </c>
      <c r="AN41" s="7" t="n">
        <v>25534</v>
      </c>
      <c r="AO41" s="7" t="n">
        <v>23863</v>
      </c>
      <c r="AP41" s="7" t="n">
        <v>25027</v>
      </c>
      <c r="AQ41" s="7" t="n">
        <v>24288</v>
      </c>
      <c r="AR41" s="7" t="n">
        <v>23724</v>
      </c>
      <c r="AS41" s="7" t="n">
        <v>23183</v>
      </c>
      <c r="AT41" s="7" t="n">
        <v>23022</v>
      </c>
      <c r="AU41" s="7" t="n">
        <v>21856</v>
      </c>
      <c r="AV41" s="7" t="n">
        <v>20939</v>
      </c>
      <c r="AW41" s="7" t="n">
        <v>20377</v>
      </c>
      <c r="AX41" s="7" t="n">
        <v>20585</v>
      </c>
      <c r="AY41" s="7" t="n">
        <v>19823</v>
      </c>
      <c r="AZ41" s="7" t="n">
        <v>17867</v>
      </c>
      <c r="BA41" s="7" t="n">
        <v>18355</v>
      </c>
      <c r="BB41" s="7" t="n">
        <v>19080</v>
      </c>
      <c r="BC41" s="7" t="n">
        <v>17801</v>
      </c>
      <c r="BD41" s="7" t="n">
        <v>16850</v>
      </c>
      <c r="BE41" s="7" t="n">
        <v>16522</v>
      </c>
      <c r="BF41" s="7" t="n">
        <v>15771</v>
      </c>
      <c r="BG41" s="7" t="n">
        <v>13979</v>
      </c>
      <c r="BH41" s="7" t="n">
        <v>15949</v>
      </c>
      <c r="BI41" s="7" t="n">
        <v>17379</v>
      </c>
      <c r="BJ41" s="7" t="n">
        <v>17386</v>
      </c>
      <c r="BK41" s="7" t="n">
        <v>16877</v>
      </c>
      <c r="BL41" s="7" t="n">
        <v>16286</v>
      </c>
      <c r="BM41" s="7" t="n">
        <v>15940</v>
      </c>
      <c r="BN41" s="7" t="n">
        <v>15648</v>
      </c>
      <c r="BO41" s="7" t="n">
        <v>15899</v>
      </c>
      <c r="BP41" s="7" t="n">
        <v>15674</v>
      </c>
      <c r="BQ41" s="7" t="n">
        <v>14642</v>
      </c>
      <c r="BR41" s="7" t="n">
        <v>15636</v>
      </c>
      <c r="BS41" s="7" t="n">
        <v>15027</v>
      </c>
      <c r="BT41" s="7" t="n">
        <v>14741</v>
      </c>
      <c r="BU41" s="7" t="n">
        <v>14282</v>
      </c>
      <c r="BV41" s="7" t="n">
        <v>13223</v>
      </c>
      <c r="BW41" s="7" t="n">
        <v>14535</v>
      </c>
      <c r="BX41" s="7" t="n">
        <v>14245</v>
      </c>
      <c r="BY41" s="7" t="n">
        <v>15290</v>
      </c>
      <c r="BZ41" s="7" t="n">
        <v>15203</v>
      </c>
      <c r="CA41" s="7" t="n">
        <v>14724</v>
      </c>
      <c r="CB41" s="7" t="n">
        <v>14195</v>
      </c>
      <c r="CC41" s="7" t="n">
        <v>14109</v>
      </c>
      <c r="CD41" s="7" t="n">
        <v>13777</v>
      </c>
      <c r="CE41" s="7" t="n">
        <v>13724</v>
      </c>
      <c r="CF41" s="7" t="n">
        <v>14082</v>
      </c>
      <c r="CG41" s="7" t="n">
        <v>14621</v>
      </c>
      <c r="CH41" s="7" t="n">
        <v>13829</v>
      </c>
      <c r="CI41" s="7" t="n">
        <v>13677</v>
      </c>
      <c r="CJ41" s="7" t="n">
        <v>13270</v>
      </c>
      <c r="CK41" s="7" t="n">
        <v>12967</v>
      </c>
      <c r="CL41" s="7" t="n">
        <v>12705</v>
      </c>
      <c r="CM41" s="7" t="n">
        <v>12667</v>
      </c>
      <c r="CN41" s="7" t="n">
        <v>12411</v>
      </c>
      <c r="CO41" s="7" t="n">
        <v>12334</v>
      </c>
      <c r="CP41" s="7" t="n">
        <v>12163</v>
      </c>
      <c r="CQ41" s="7" t="n">
        <v>12040</v>
      </c>
      <c r="CR41" s="7" t="n">
        <v>12025</v>
      </c>
      <c r="CS41" s="7" t="n">
        <v>11566</v>
      </c>
      <c r="CT41" s="7" t="n">
        <v>11351</v>
      </c>
      <c r="CU41" s="7" t="n">
        <v>11131</v>
      </c>
      <c r="CV41" s="7" t="n">
        <v>10733</v>
      </c>
      <c r="CW41" s="7" t="n">
        <v>10933</v>
      </c>
      <c r="CX41" s="7" t="n">
        <v>10931</v>
      </c>
      <c r="CY41" s="7" t="n">
        <v>10915</v>
      </c>
      <c r="CZ41" s="7" t="n">
        <v>10527</v>
      </c>
      <c r="DA41" s="7" t="n">
        <v>10500</v>
      </c>
      <c r="DB41" s="7" t="n">
        <v>10315</v>
      </c>
      <c r="DC41" s="7" t="n">
        <v>10275</v>
      </c>
      <c r="DD41" s="7" t="n">
        <v>9622</v>
      </c>
      <c r="DE41" s="7" t="n">
        <v>9635</v>
      </c>
      <c r="DF41" s="7" t="n">
        <v>10138</v>
      </c>
      <c r="DG41" s="7" t="n">
        <v>10301</v>
      </c>
      <c r="DH41" s="7" t="n">
        <v>10270</v>
      </c>
      <c r="DI41" s="7" t="n">
        <v>9471</v>
      </c>
      <c r="DJ41" s="7" t="n">
        <v>9712</v>
      </c>
      <c r="DK41" s="7" t="n">
        <v>10335</v>
      </c>
      <c r="DL41" s="7" t="n">
        <v>10123</v>
      </c>
      <c r="DM41" s="7" t="n">
        <v>10323</v>
      </c>
      <c r="DN41" s="7" t="n">
        <v>10192</v>
      </c>
      <c r="DO41" s="7" t="n">
        <v>10095</v>
      </c>
      <c r="DP41" s="7" t="n">
        <v>10257</v>
      </c>
      <c r="DQ41" s="7" t="n">
        <v>9700</v>
      </c>
      <c r="DR41" s="7" t="n">
        <v>10000</v>
      </c>
    </row>
    <row r="42">
      <c r="A42" s="4" t="inlineStr">
        <is>
          <t>DWS Index: S&amp;P 500®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4" t="inlineStr">
        <is>
          <t>Account Value</t>
        </is>
      </c>
      <c r="B44" s="7" t="n">
        <v>3425401</v>
      </c>
      <c r="C44" s="7" t="n">
        <v>3509050</v>
      </c>
      <c r="D44" s="7" t="n">
        <v>3314486</v>
      </c>
      <c r="E44" s="7" t="n">
        <v>3344819</v>
      </c>
      <c r="F44" s="7" t="n">
        <v>3274877</v>
      </c>
      <c r="G44" s="7" t="n">
        <v>3197321</v>
      </c>
      <c r="H44" s="7" t="n">
        <v>3158870</v>
      </c>
      <c r="I44" s="7" t="n">
        <v>3049449</v>
      </c>
      <c r="J44" s="7" t="n">
        <v>2905386</v>
      </c>
      <c r="K44" s="7" t="n">
        <v>3029109</v>
      </c>
      <c r="L44" s="7" t="n">
        <v>2934687</v>
      </c>
      <c r="M44" s="7" t="n">
        <v>2785931</v>
      </c>
      <c r="N44" s="7" t="n">
        <v>2739889</v>
      </c>
      <c r="O44" s="7" t="n">
        <v>2620823</v>
      </c>
      <c r="P44" s="7" t="n">
        <v>2401505</v>
      </c>
      <c r="Q44" s="7" t="n">
        <v>2453085</v>
      </c>
      <c r="R44" s="7" t="n">
        <v>2575898</v>
      </c>
      <c r="S44" s="7" t="n">
        <v>2617574</v>
      </c>
      <c r="T44" s="7" t="n">
        <v>2536102</v>
      </c>
      <c r="U44" s="7" t="n">
        <v>2378915</v>
      </c>
      <c r="V44" s="7" t="n">
        <v>2368619</v>
      </c>
      <c r="W44" s="7" t="n">
        <v>2332217</v>
      </c>
      <c r="X44" s="7" t="n">
        <v>2249624</v>
      </c>
      <c r="Y44" s="7" t="n">
        <v>2305885</v>
      </c>
      <c r="Z44" s="7" t="n">
        <v>2169563</v>
      </c>
      <c r="AA44" s="7" t="n">
        <v>2302203</v>
      </c>
      <c r="AB44" s="7" t="n">
        <v>2180356</v>
      </c>
      <c r="AC44" s="7" t="n">
        <v>2017053</v>
      </c>
      <c r="AD44" s="7" t="n">
        <v>2221665</v>
      </c>
      <c r="AE44" s="7" t="n">
        <v>2316121</v>
      </c>
      <c r="AF44" s="7" t="n">
        <v>2120593</v>
      </c>
      <c r="AG44" s="7" t="n">
        <v>2311383</v>
      </c>
      <c r="AH44" s="7" t="n">
        <v>2307150</v>
      </c>
      <c r="AI44" s="7" t="n">
        <v>2527558</v>
      </c>
      <c r="AJ44" s="7" t="n">
        <v>2437071</v>
      </c>
      <c r="AK44" s="7" t="n">
        <v>2512293</v>
      </c>
      <c r="AL44" s="7" t="n">
        <v>2649391</v>
      </c>
      <c r="AM44" s="7" t="n">
        <v>2535749</v>
      </c>
      <c r="AN44" s="7" t="n">
        <v>2553442</v>
      </c>
      <c r="AO44" s="7" t="n">
        <v>2386257</v>
      </c>
      <c r="AP44" s="7" t="n">
        <v>2502655</v>
      </c>
      <c r="AQ44" s="7" t="n">
        <v>2428806</v>
      </c>
      <c r="AR44" s="7" t="n">
        <v>2372449</v>
      </c>
      <c r="AS44" s="7" t="n">
        <v>2318328</v>
      </c>
      <c r="AT44" s="7" t="n">
        <v>2302248</v>
      </c>
      <c r="AU44" s="7" t="n">
        <v>2185605</v>
      </c>
      <c r="AV44" s="7" t="n">
        <v>2093901</v>
      </c>
      <c r="AW44" s="7" t="n">
        <v>2037711</v>
      </c>
      <c r="AX44" s="7" t="n">
        <v>2058493</v>
      </c>
      <c r="AY44" s="7" t="n">
        <v>1982278</v>
      </c>
      <c r="AZ44" s="7" t="n">
        <v>1786699</v>
      </c>
      <c r="BA44" s="7" t="n">
        <v>1835512</v>
      </c>
      <c r="BB44" s="7" t="n">
        <v>1908010</v>
      </c>
      <c r="BC44" s="7" t="n">
        <v>1780058</v>
      </c>
      <c r="BD44" s="7" t="n">
        <v>1685046</v>
      </c>
      <c r="BE44" s="7" t="n">
        <v>1652189</v>
      </c>
      <c r="BF44" s="7" t="n">
        <v>1577076</v>
      </c>
      <c r="BG44" s="7" t="n">
        <v>1397877</v>
      </c>
      <c r="BH44" s="7" t="n">
        <v>1594863</v>
      </c>
      <c r="BI44" s="7" t="n">
        <v>1737928</v>
      </c>
      <c r="BJ44" s="7" t="n">
        <v>1738610</v>
      </c>
      <c r="BK44" s="7" t="n">
        <v>1687673</v>
      </c>
      <c r="BL44" s="7" t="n">
        <v>1628558</v>
      </c>
      <c r="BM44" s="7" t="n">
        <v>1594032</v>
      </c>
      <c r="BN44" s="7" t="n">
        <v>1564755</v>
      </c>
      <c r="BO44" s="7" t="n">
        <v>1589940</v>
      </c>
      <c r="BP44" s="7" t="n">
        <v>1567413</v>
      </c>
      <c r="BQ44" s="7" t="n">
        <v>1464220</v>
      </c>
      <c r="BR44" s="7" t="n">
        <v>1563583</v>
      </c>
      <c r="BS44" s="7" t="n">
        <v>1502738</v>
      </c>
      <c r="BT44" s="7" t="n">
        <v>1474094</v>
      </c>
      <c r="BU44" s="7" t="n">
        <v>1428236</v>
      </c>
      <c r="BV44" s="7" t="n">
        <v>1322274</v>
      </c>
      <c r="BW44" s="7" t="n">
        <v>1453513</v>
      </c>
      <c r="BX44" s="7" t="n">
        <v>1424484</v>
      </c>
      <c r="BY44" s="7" t="n">
        <v>1528991</v>
      </c>
      <c r="BZ44" s="7" t="n">
        <v>1520337</v>
      </c>
      <c r="CA44" s="7" t="n">
        <v>1472360</v>
      </c>
      <c r="CB44" s="7" t="n">
        <v>1419534</v>
      </c>
      <c r="CC44" s="7" t="n">
        <v>1410850</v>
      </c>
      <c r="CD44" s="7" t="n">
        <v>1377673</v>
      </c>
      <c r="CE44" s="7" t="n">
        <v>1372407</v>
      </c>
      <c r="CF44" s="7" t="n">
        <v>1408194</v>
      </c>
      <c r="CG44" s="7" t="n">
        <v>1462082</v>
      </c>
      <c r="CH44" s="7" t="n">
        <v>1382905</v>
      </c>
      <c r="CI44" s="7" t="n">
        <v>1367698</v>
      </c>
      <c r="CJ44" s="7" t="n">
        <v>1326999</v>
      </c>
      <c r="CK44" s="7" t="n">
        <v>1296739</v>
      </c>
      <c r="CL44" s="7" t="n">
        <v>1270530</v>
      </c>
      <c r="CM44" s="7" t="n">
        <v>1266653</v>
      </c>
      <c r="CN44" s="7" t="n">
        <v>1241132</v>
      </c>
      <c r="CO44" s="7" t="n">
        <v>1233433</v>
      </c>
      <c r="CP44" s="7" t="n">
        <v>1216316</v>
      </c>
      <c r="CQ44" s="7" t="n">
        <v>1203952</v>
      </c>
      <c r="CR44" s="7" t="n">
        <v>1202549</v>
      </c>
      <c r="CS44" s="7" t="n">
        <v>1156624</v>
      </c>
      <c r="CT44" s="7" t="n">
        <v>1135095</v>
      </c>
      <c r="CU44" s="7" t="n">
        <v>1113093</v>
      </c>
      <c r="CV44" s="7" t="n">
        <v>1073342</v>
      </c>
      <c r="CW44" s="7" t="n">
        <v>1093285</v>
      </c>
      <c r="CX44" s="7" t="n">
        <v>1093078</v>
      </c>
      <c r="CY44" s="7" t="n">
        <v>1091545</v>
      </c>
      <c r="CZ44" s="7" t="n">
        <v>1052732</v>
      </c>
      <c r="DA44" s="7" t="n">
        <v>1050011</v>
      </c>
      <c r="DB44" s="7" t="n">
        <v>1031487</v>
      </c>
      <c r="DC44" s="7" t="n">
        <v>1027504</v>
      </c>
      <c r="DD44" s="7" t="n">
        <v>962228</v>
      </c>
      <c r="DE44" s="7" t="n">
        <v>963528</v>
      </c>
      <c r="DF44" s="7" t="n">
        <v>1013839</v>
      </c>
      <c r="DG44" s="7" t="n">
        <v>1030085</v>
      </c>
      <c r="DH44" s="7" t="n">
        <v>1027031</v>
      </c>
      <c r="DI44" s="7" t="n">
        <v>947136</v>
      </c>
      <c r="DJ44" s="7" t="n">
        <v>971166</v>
      </c>
      <c r="DK44" s="7" t="n">
        <v>1033522</v>
      </c>
      <c r="DL44" s="7" t="n">
        <v>1012313</v>
      </c>
      <c r="DM44" s="7" t="n">
        <v>1032296</v>
      </c>
      <c r="DN44" s="7" t="n">
        <v>1019190</v>
      </c>
      <c r="DO44" s="7" t="n">
        <v>1009506</v>
      </c>
      <c r="DP44" s="7" t="n">
        <v>1025727</v>
      </c>
      <c r="DQ44" s="7" t="n">
        <v>969981</v>
      </c>
      <c r="DR44" s="7" t="n">
        <v>1000000</v>
      </c>
    </row>
    <row r="45">
      <c r="A45" s="4" t="inlineStr">
        <is>
          <t>DWS Index: FTSE NAREIT All Equity REITs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row>
    <row r="47">
      <c r="A47" s="4" t="inlineStr">
        <is>
          <t>Account Value</t>
        </is>
      </c>
      <c r="B47" s="7" t="n">
        <v>17617</v>
      </c>
      <c r="C47" s="7" t="n">
        <v>19149</v>
      </c>
      <c r="D47" s="7" t="n">
        <v>18488</v>
      </c>
      <c r="E47" s="7" t="n">
        <v>19181</v>
      </c>
      <c r="F47" s="7" t="n">
        <v>18592</v>
      </c>
      <c r="G47" s="7" t="n">
        <v>17602</v>
      </c>
      <c r="H47" s="7" t="n">
        <v>16423</v>
      </c>
      <c r="I47" s="7" t="n">
        <v>16068</v>
      </c>
      <c r="J47" s="7" t="n">
        <v>15261</v>
      </c>
      <c r="K47" s="7" t="n">
        <v>16572</v>
      </c>
      <c r="L47" s="7" t="n">
        <v>16283</v>
      </c>
      <c r="M47" s="7" t="n">
        <v>15975</v>
      </c>
      <c r="N47" s="7" t="n">
        <v>16791</v>
      </c>
      <c r="O47" s="7" t="n">
        <v>15424</v>
      </c>
      <c r="P47" s="7" t="n">
        <v>13788</v>
      </c>
      <c r="Q47" s="7" t="n">
        <v>14232</v>
      </c>
      <c r="R47" s="7" t="n">
        <v>15310</v>
      </c>
      <c r="S47" s="7" t="n">
        <v>15837</v>
      </c>
      <c r="T47" s="7" t="n">
        <v>15526</v>
      </c>
      <c r="U47" s="7" t="n">
        <v>14737</v>
      </c>
      <c r="V47" s="7" t="n">
        <v>15387</v>
      </c>
      <c r="W47" s="7" t="n">
        <v>15342</v>
      </c>
      <c r="X47" s="7" t="n">
        <v>15613</v>
      </c>
      <c r="Y47" s="7" t="n">
        <v>16597</v>
      </c>
      <c r="Z47" s="7" t="n">
        <v>15079</v>
      </c>
      <c r="AA47" s="7" t="n">
        <v>15867</v>
      </c>
      <c r="AB47" s="7" t="n">
        <v>14969</v>
      </c>
      <c r="AC47" s="7" t="n">
        <v>14480</v>
      </c>
      <c r="AD47" s="7" t="n">
        <v>16589</v>
      </c>
      <c r="AE47" s="7" t="n">
        <v>17627</v>
      </c>
      <c r="AF47" s="7" t="n">
        <v>16239</v>
      </c>
      <c r="AG47" s="7" t="n">
        <v>17480</v>
      </c>
      <c r="AH47" s="7" t="n">
        <v>18338</v>
      </c>
      <c r="AI47" s="7" t="n">
        <v>19034</v>
      </c>
      <c r="AJ47" s="7" t="n">
        <v>17777</v>
      </c>
      <c r="AK47" s="7" t="n">
        <v>18497</v>
      </c>
      <c r="AL47" s="7" t="n">
        <v>20091</v>
      </c>
      <c r="AM47" s="7" t="n">
        <v>18330</v>
      </c>
      <c r="AN47" s="7" t="n">
        <v>18518</v>
      </c>
      <c r="AO47" s="7" t="n">
        <v>17294</v>
      </c>
      <c r="AP47" s="7" t="n">
        <v>18383</v>
      </c>
      <c r="AQ47" s="7" t="n">
        <v>18008</v>
      </c>
      <c r="AR47" s="7" t="n">
        <v>17254</v>
      </c>
      <c r="AS47" s="7" t="n">
        <v>16789</v>
      </c>
      <c r="AT47" s="7" t="n">
        <v>16652</v>
      </c>
      <c r="AU47" s="7" t="n">
        <v>15402</v>
      </c>
      <c r="AV47" s="7" t="n">
        <v>14595</v>
      </c>
      <c r="AW47" s="7" t="n">
        <v>14209</v>
      </c>
      <c r="AX47" s="7" t="n">
        <v>14219</v>
      </c>
      <c r="AY47" s="7" t="n">
        <v>13879</v>
      </c>
      <c r="AZ47" s="7" t="n">
        <v>12707</v>
      </c>
      <c r="BA47" s="7" t="n">
        <v>13148</v>
      </c>
      <c r="BB47" s="7" t="n">
        <v>13508</v>
      </c>
      <c r="BC47" s="7" t="n">
        <v>13489</v>
      </c>
      <c r="BD47" s="7" t="n">
        <v>12993</v>
      </c>
      <c r="BE47" s="7" t="n">
        <v>12700</v>
      </c>
      <c r="BF47" s="7" t="n">
        <v>12486</v>
      </c>
      <c r="BG47" s="7" t="n">
        <v>11473</v>
      </c>
      <c r="BH47" s="7" t="n">
        <v>14110</v>
      </c>
      <c r="BI47" s="7" t="n">
        <v>15176</v>
      </c>
      <c r="BJ47" s="7" t="n">
        <v>14986</v>
      </c>
      <c r="BK47" s="7" t="n">
        <v>14895</v>
      </c>
      <c r="BL47" s="7" t="n">
        <v>15128</v>
      </c>
      <c r="BM47" s="7" t="n">
        <v>14966</v>
      </c>
      <c r="BN47" s="7" t="n">
        <v>14691</v>
      </c>
      <c r="BO47" s="7" t="n">
        <v>14106</v>
      </c>
      <c r="BP47" s="7" t="n">
        <v>13892</v>
      </c>
      <c r="BQ47" s="7" t="n">
        <v>13704</v>
      </c>
      <c r="BR47" s="7" t="n">
        <v>13617</v>
      </c>
      <c r="BS47" s="7" t="n">
        <v>13648</v>
      </c>
      <c r="BT47" s="7" t="n">
        <v>13067</v>
      </c>
      <c r="BU47" s="7" t="n">
        <v>12997</v>
      </c>
      <c r="BV47" s="7" t="n">
        <v>11648</v>
      </c>
      <c r="BW47" s="7" t="n">
        <v>12645</v>
      </c>
      <c r="BX47" s="7" t="n">
        <v>12072</v>
      </c>
      <c r="BY47" s="7" t="n">
        <v>12400</v>
      </c>
      <c r="BZ47" s="7" t="n">
        <v>12711</v>
      </c>
      <c r="CA47" s="7" t="n">
        <v>12367</v>
      </c>
      <c r="CB47" s="7" t="n">
        <v>12293</v>
      </c>
      <c r="CC47" s="7" t="n">
        <v>11799</v>
      </c>
      <c r="CD47" s="7" t="n">
        <v>11389</v>
      </c>
      <c r="CE47" s="7" t="n">
        <v>11330</v>
      </c>
      <c r="CF47" s="7" t="n">
        <v>10925</v>
      </c>
      <c r="CG47" s="7" t="n">
        <v>11781</v>
      </c>
      <c r="CH47" s="7" t="n">
        <v>12139</v>
      </c>
      <c r="CI47" s="7" t="n">
        <v>12174</v>
      </c>
      <c r="CJ47" s="7" t="n">
        <v>11860</v>
      </c>
      <c r="CK47" s="7" t="n">
        <v>11844</v>
      </c>
      <c r="CL47" s="7" t="n">
        <v>11939</v>
      </c>
      <c r="CM47" s="7" t="n">
        <v>11863</v>
      </c>
      <c r="CN47" s="7" t="n">
        <v>11715</v>
      </c>
      <c r="CO47" s="7" t="n">
        <v>11489</v>
      </c>
      <c r="CP47" s="7" t="n">
        <v>11504</v>
      </c>
      <c r="CQ47" s="7" t="n">
        <v>11454</v>
      </c>
      <c r="CR47" s="7" t="n">
        <v>11637</v>
      </c>
      <c r="CS47" s="7" t="n">
        <v>11188</v>
      </c>
      <c r="CT47" s="7" t="n">
        <v>11170</v>
      </c>
      <c r="CU47" s="7" t="n">
        <v>10693</v>
      </c>
      <c r="CV47" s="7" t="n">
        <v>10958</v>
      </c>
      <c r="CW47" s="7" t="n">
        <v>11548</v>
      </c>
      <c r="CX47" s="7" t="n">
        <v>11722</v>
      </c>
      <c r="CY47" s="7" t="n">
        <v>12144</v>
      </c>
      <c r="CZ47" s="7" t="n">
        <v>11689</v>
      </c>
      <c r="DA47" s="7" t="n">
        <v>10933</v>
      </c>
      <c r="DB47" s="7" t="n">
        <v>10686</v>
      </c>
      <c r="DC47" s="7" t="n">
        <v>10883</v>
      </c>
      <c r="DD47" s="7" t="n">
        <v>9878</v>
      </c>
      <c r="DE47" s="7" t="n">
        <v>9921</v>
      </c>
      <c r="DF47" s="7" t="n">
        <v>10283</v>
      </c>
      <c r="DG47" s="7" t="n">
        <v>10150</v>
      </c>
      <c r="DH47" s="7" t="n">
        <v>10167</v>
      </c>
      <c r="DI47" s="7" t="n">
        <v>9549</v>
      </c>
      <c r="DJ47" s="7" t="n">
        <v>9350</v>
      </c>
      <c r="DK47" s="7" t="n">
        <v>9927</v>
      </c>
      <c r="DL47" s="7" t="n">
        <v>9456</v>
      </c>
      <c r="DM47" s="7" t="n">
        <v>9862</v>
      </c>
      <c r="DN47" s="7" t="n">
        <v>9883</v>
      </c>
      <c r="DO47" s="7" t="n">
        <v>10398</v>
      </c>
      <c r="DP47" s="7" t="n">
        <v>10294</v>
      </c>
      <c r="DQ47" s="7" t="n">
        <v>10617</v>
      </c>
      <c r="DR47" s="7" t="n">
        <v>10000</v>
      </c>
    </row>
    <row r="48">
      <c r="A48" s="4" t="inlineStr">
        <is>
          <t>DWS Index: FTSE NAREIT All Equity REITs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7" t="n">
        <v>17617</v>
      </c>
      <c r="C50" s="7" t="n">
        <v>19149</v>
      </c>
      <c r="D50" s="7" t="n">
        <v>18488</v>
      </c>
      <c r="E50" s="7" t="n">
        <v>19181</v>
      </c>
      <c r="F50" s="7" t="n">
        <v>18592</v>
      </c>
      <c r="G50" s="7" t="n">
        <v>17602</v>
      </c>
      <c r="H50" s="7" t="n">
        <v>16423</v>
      </c>
      <c r="I50" s="7" t="n">
        <v>16068</v>
      </c>
      <c r="J50" s="7" t="n">
        <v>15261</v>
      </c>
      <c r="K50" s="7" t="n">
        <v>16572</v>
      </c>
      <c r="L50" s="7" t="n">
        <v>16283</v>
      </c>
      <c r="M50" s="7" t="n">
        <v>15975</v>
      </c>
      <c r="N50" s="7" t="n">
        <v>16791</v>
      </c>
      <c r="O50" s="7" t="n">
        <v>15424</v>
      </c>
      <c r="P50" s="7" t="n">
        <v>13788</v>
      </c>
      <c r="Q50" s="7" t="n">
        <v>14232</v>
      </c>
      <c r="R50" s="7" t="n">
        <v>15310</v>
      </c>
      <c r="S50" s="7" t="n">
        <v>15837</v>
      </c>
      <c r="T50" s="7" t="n">
        <v>15526</v>
      </c>
      <c r="U50" s="7" t="n">
        <v>14737</v>
      </c>
      <c r="V50" s="7" t="n">
        <v>15387</v>
      </c>
      <c r="W50" s="7" t="n">
        <v>15342</v>
      </c>
      <c r="X50" s="7" t="n">
        <v>15613</v>
      </c>
      <c r="Y50" s="7" t="n">
        <v>16597</v>
      </c>
      <c r="Z50" s="7" t="n">
        <v>15079</v>
      </c>
      <c r="AA50" s="7" t="n">
        <v>15867</v>
      </c>
      <c r="AB50" s="7" t="n">
        <v>14969</v>
      </c>
      <c r="AC50" s="7" t="n">
        <v>14480</v>
      </c>
      <c r="AD50" s="7" t="n">
        <v>16589</v>
      </c>
      <c r="AE50" s="7" t="n">
        <v>17627</v>
      </c>
      <c r="AF50" s="7" t="n">
        <v>16239</v>
      </c>
      <c r="AG50" s="7" t="n">
        <v>17480</v>
      </c>
      <c r="AH50" s="7" t="n">
        <v>18338</v>
      </c>
      <c r="AI50" s="7" t="n">
        <v>19034</v>
      </c>
      <c r="AJ50" s="7" t="n">
        <v>17777</v>
      </c>
      <c r="AK50" s="7" t="n">
        <v>18497</v>
      </c>
      <c r="AL50" s="7" t="n">
        <v>20091</v>
      </c>
      <c r="AM50" s="7" t="n">
        <v>18330</v>
      </c>
      <c r="AN50" s="7" t="n">
        <v>18518</v>
      </c>
      <c r="AO50" s="7" t="n">
        <v>17294</v>
      </c>
      <c r="AP50" s="7" t="n">
        <v>18383</v>
      </c>
      <c r="AQ50" s="7" t="n">
        <v>18008</v>
      </c>
      <c r="AR50" s="7" t="n">
        <v>17254</v>
      </c>
      <c r="AS50" s="7" t="n">
        <v>16789</v>
      </c>
      <c r="AT50" s="7" t="n">
        <v>16652</v>
      </c>
      <c r="AU50" s="7" t="n">
        <v>15402</v>
      </c>
      <c r="AV50" s="7" t="n">
        <v>14595</v>
      </c>
      <c r="AW50" s="7" t="n">
        <v>14209</v>
      </c>
      <c r="AX50" s="7" t="n">
        <v>14219</v>
      </c>
      <c r="AY50" s="7" t="n">
        <v>13879</v>
      </c>
      <c r="AZ50" s="7" t="n">
        <v>12707</v>
      </c>
      <c r="BA50" s="7" t="n">
        <v>13148</v>
      </c>
      <c r="BB50" s="7" t="n">
        <v>13508</v>
      </c>
      <c r="BC50" s="7" t="n">
        <v>13489</v>
      </c>
      <c r="BD50" s="7" t="n">
        <v>12993</v>
      </c>
      <c r="BE50" s="7" t="n">
        <v>12700</v>
      </c>
      <c r="BF50" s="7" t="n">
        <v>12486</v>
      </c>
      <c r="BG50" s="7" t="n">
        <v>11473</v>
      </c>
      <c r="BH50" s="7" t="n">
        <v>14110</v>
      </c>
      <c r="BI50" s="7" t="n">
        <v>15176</v>
      </c>
      <c r="BJ50" s="7" t="n">
        <v>14986</v>
      </c>
      <c r="BK50" s="7" t="n">
        <v>14895</v>
      </c>
      <c r="BL50" s="7" t="n">
        <v>15128</v>
      </c>
      <c r="BM50" s="7" t="n">
        <v>14966</v>
      </c>
      <c r="BN50" s="7" t="n">
        <v>14691</v>
      </c>
      <c r="BO50" s="7" t="n">
        <v>14106</v>
      </c>
      <c r="BP50" s="7" t="n">
        <v>13892</v>
      </c>
      <c r="BQ50" s="7" t="n">
        <v>13704</v>
      </c>
      <c r="BR50" s="7" t="n">
        <v>13617</v>
      </c>
      <c r="BS50" s="7" t="n">
        <v>13648</v>
      </c>
      <c r="BT50" s="7" t="n">
        <v>13067</v>
      </c>
      <c r="BU50" s="7" t="n">
        <v>12997</v>
      </c>
      <c r="BV50" s="7" t="n">
        <v>11648</v>
      </c>
      <c r="BW50" s="7" t="n">
        <v>12645</v>
      </c>
      <c r="BX50" s="7" t="n">
        <v>12072</v>
      </c>
      <c r="BY50" s="7" t="n">
        <v>12400</v>
      </c>
      <c r="BZ50" s="7" t="n">
        <v>12711</v>
      </c>
      <c r="CA50" s="7" t="n">
        <v>12367</v>
      </c>
      <c r="CB50" s="7" t="n">
        <v>12293</v>
      </c>
      <c r="CC50" s="7" t="n">
        <v>11799</v>
      </c>
      <c r="CD50" s="7" t="n">
        <v>11389</v>
      </c>
      <c r="CE50" s="7" t="n">
        <v>11330</v>
      </c>
      <c r="CF50" s="7" t="n">
        <v>10925</v>
      </c>
      <c r="CG50" s="7" t="n">
        <v>11781</v>
      </c>
      <c r="CH50" s="7" t="n">
        <v>12139</v>
      </c>
      <c r="CI50" s="7" t="n">
        <v>12174</v>
      </c>
      <c r="CJ50" s="7" t="n">
        <v>11860</v>
      </c>
      <c r="CK50" s="7" t="n">
        <v>11844</v>
      </c>
      <c r="CL50" s="7" t="n">
        <v>11939</v>
      </c>
      <c r="CM50" s="7" t="n">
        <v>11863</v>
      </c>
      <c r="CN50" s="7" t="n">
        <v>11715</v>
      </c>
      <c r="CO50" s="7" t="n">
        <v>11489</v>
      </c>
      <c r="CP50" s="7" t="n">
        <v>11504</v>
      </c>
      <c r="CQ50" s="7" t="n">
        <v>11454</v>
      </c>
      <c r="CR50" s="7" t="n">
        <v>11637</v>
      </c>
      <c r="CS50" s="7" t="n">
        <v>11188</v>
      </c>
      <c r="CT50" s="7" t="n">
        <v>11170</v>
      </c>
      <c r="CU50" s="7" t="n">
        <v>10693</v>
      </c>
      <c r="CV50" s="7" t="n">
        <v>10958</v>
      </c>
      <c r="CW50" s="7" t="n">
        <v>11548</v>
      </c>
      <c r="CX50" s="7" t="n">
        <v>11722</v>
      </c>
      <c r="CY50" s="7" t="n">
        <v>12144</v>
      </c>
      <c r="CZ50" s="7" t="n">
        <v>11689</v>
      </c>
      <c r="DA50" s="7" t="n">
        <v>10933</v>
      </c>
      <c r="DB50" s="7" t="n">
        <v>10686</v>
      </c>
      <c r="DC50" s="7" t="n">
        <v>10883</v>
      </c>
      <c r="DD50" s="7" t="n">
        <v>9878</v>
      </c>
      <c r="DE50" s="7" t="n">
        <v>9921</v>
      </c>
      <c r="DF50" s="7" t="n">
        <v>10283</v>
      </c>
      <c r="DG50" s="7" t="n">
        <v>10150</v>
      </c>
      <c r="DH50" s="7" t="n">
        <v>10167</v>
      </c>
      <c r="DI50" s="7" t="n">
        <v>9549</v>
      </c>
      <c r="DJ50" s="7" t="n">
        <v>9350</v>
      </c>
      <c r="DK50" s="7" t="n">
        <v>9927</v>
      </c>
      <c r="DL50" s="7" t="n">
        <v>9456</v>
      </c>
      <c r="DM50" s="7" t="n">
        <v>9862</v>
      </c>
      <c r="DN50" s="7" t="n">
        <v>9883</v>
      </c>
      <c r="DO50" s="7" t="n">
        <v>10398</v>
      </c>
      <c r="DP50" s="7" t="n">
        <v>10294</v>
      </c>
      <c r="DQ50" s="7" t="n">
        <v>10617</v>
      </c>
      <c r="DR50" s="7" t="n">
        <v>10000</v>
      </c>
    </row>
    <row r="51">
      <c r="A51" s="4" t="inlineStr">
        <is>
          <t>DWS Index: FTSE NAREIT All Equity REITs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Account Value</t>
        </is>
      </c>
      <c r="B53" s="7" t="n">
        <v>17617</v>
      </c>
      <c r="C53" s="7" t="n">
        <v>19149</v>
      </c>
      <c r="D53" s="7" t="n">
        <v>18488</v>
      </c>
      <c r="E53" s="7" t="n">
        <v>19181</v>
      </c>
      <c r="F53" s="7" t="n">
        <v>18592</v>
      </c>
      <c r="G53" s="7" t="n">
        <v>17602</v>
      </c>
      <c r="H53" s="7" t="n">
        <v>16423</v>
      </c>
      <c r="I53" s="7" t="n">
        <v>16068</v>
      </c>
      <c r="J53" s="7" t="n">
        <v>15261</v>
      </c>
      <c r="K53" s="7" t="n">
        <v>16572</v>
      </c>
      <c r="L53" s="7" t="n">
        <v>16283</v>
      </c>
      <c r="M53" s="7" t="n">
        <v>15975</v>
      </c>
      <c r="N53" s="7" t="n">
        <v>16791</v>
      </c>
      <c r="O53" s="7" t="n">
        <v>15424</v>
      </c>
      <c r="P53" s="7" t="n">
        <v>13788</v>
      </c>
      <c r="Q53" s="7" t="n">
        <v>14232</v>
      </c>
      <c r="R53" s="7" t="n">
        <v>15310</v>
      </c>
      <c r="S53" s="7" t="n">
        <v>15837</v>
      </c>
      <c r="T53" s="7" t="n">
        <v>15526</v>
      </c>
      <c r="U53" s="7" t="n">
        <v>14737</v>
      </c>
      <c r="V53" s="7" t="n">
        <v>15387</v>
      </c>
      <c r="W53" s="7" t="n">
        <v>15342</v>
      </c>
      <c r="X53" s="7" t="n">
        <v>15613</v>
      </c>
      <c r="Y53" s="7" t="n">
        <v>16597</v>
      </c>
      <c r="Z53" s="7" t="n">
        <v>15079</v>
      </c>
      <c r="AA53" s="7" t="n">
        <v>15867</v>
      </c>
      <c r="AB53" s="7" t="n">
        <v>14969</v>
      </c>
      <c r="AC53" s="7" t="n">
        <v>14480</v>
      </c>
      <c r="AD53" s="7" t="n">
        <v>16589</v>
      </c>
      <c r="AE53" s="7" t="n">
        <v>17627</v>
      </c>
      <c r="AF53" s="7" t="n">
        <v>16239</v>
      </c>
      <c r="AG53" s="7" t="n">
        <v>17480</v>
      </c>
      <c r="AH53" s="7" t="n">
        <v>18338</v>
      </c>
      <c r="AI53" s="7" t="n">
        <v>19034</v>
      </c>
      <c r="AJ53" s="7" t="n">
        <v>17777</v>
      </c>
      <c r="AK53" s="7" t="n">
        <v>18497</v>
      </c>
      <c r="AL53" s="7" t="n">
        <v>20091</v>
      </c>
      <c r="AM53" s="7" t="n">
        <v>18330</v>
      </c>
      <c r="AN53" s="7" t="n">
        <v>18518</v>
      </c>
      <c r="AO53" s="7" t="n">
        <v>17294</v>
      </c>
      <c r="AP53" s="7" t="n">
        <v>18383</v>
      </c>
      <c r="AQ53" s="7" t="n">
        <v>18008</v>
      </c>
      <c r="AR53" s="7" t="n">
        <v>17254</v>
      </c>
      <c r="AS53" s="7" t="n">
        <v>16789</v>
      </c>
      <c r="AT53" s="7" t="n">
        <v>16652</v>
      </c>
      <c r="AU53" s="7" t="n">
        <v>15402</v>
      </c>
      <c r="AV53" s="7" t="n">
        <v>14595</v>
      </c>
      <c r="AW53" s="7" t="n">
        <v>14209</v>
      </c>
      <c r="AX53" s="7" t="n">
        <v>14219</v>
      </c>
      <c r="AY53" s="7" t="n">
        <v>13879</v>
      </c>
      <c r="AZ53" s="7" t="n">
        <v>12707</v>
      </c>
      <c r="BA53" s="7" t="n">
        <v>13148</v>
      </c>
      <c r="BB53" s="7" t="n">
        <v>13508</v>
      </c>
      <c r="BC53" s="7" t="n">
        <v>13489</v>
      </c>
      <c r="BD53" s="7" t="n">
        <v>12993</v>
      </c>
      <c r="BE53" s="7" t="n">
        <v>12700</v>
      </c>
      <c r="BF53" s="7" t="n">
        <v>12486</v>
      </c>
      <c r="BG53" s="7" t="n">
        <v>11473</v>
      </c>
      <c r="BH53" s="7" t="n">
        <v>14110</v>
      </c>
      <c r="BI53" s="7" t="n">
        <v>15176</v>
      </c>
      <c r="BJ53" s="7" t="n">
        <v>14986</v>
      </c>
      <c r="BK53" s="7" t="n">
        <v>14895</v>
      </c>
      <c r="BL53" s="7" t="n">
        <v>15128</v>
      </c>
      <c r="BM53" s="7" t="n">
        <v>14966</v>
      </c>
      <c r="BN53" s="7" t="n">
        <v>14691</v>
      </c>
      <c r="BO53" s="7" t="n">
        <v>14106</v>
      </c>
      <c r="BP53" s="7" t="n">
        <v>13892</v>
      </c>
      <c r="BQ53" s="7" t="n">
        <v>13704</v>
      </c>
      <c r="BR53" s="7" t="n">
        <v>13617</v>
      </c>
      <c r="BS53" s="7" t="n">
        <v>13648</v>
      </c>
      <c r="BT53" s="7" t="n">
        <v>13067</v>
      </c>
      <c r="BU53" s="7" t="n">
        <v>12997</v>
      </c>
      <c r="BV53" s="7" t="n">
        <v>11648</v>
      </c>
      <c r="BW53" s="7" t="n">
        <v>12645</v>
      </c>
      <c r="BX53" s="7" t="n">
        <v>12072</v>
      </c>
      <c r="BY53" s="7" t="n">
        <v>12400</v>
      </c>
      <c r="BZ53" s="7" t="n">
        <v>12711</v>
      </c>
      <c r="CA53" s="7" t="n">
        <v>12367</v>
      </c>
      <c r="CB53" s="7" t="n">
        <v>12293</v>
      </c>
      <c r="CC53" s="7" t="n">
        <v>11799</v>
      </c>
      <c r="CD53" s="7" t="n">
        <v>11389</v>
      </c>
      <c r="CE53" s="7" t="n">
        <v>11330</v>
      </c>
      <c r="CF53" s="7" t="n">
        <v>10925</v>
      </c>
      <c r="CG53" s="7" t="n">
        <v>11781</v>
      </c>
      <c r="CH53" s="7" t="n">
        <v>12139</v>
      </c>
      <c r="CI53" s="7" t="n">
        <v>12174</v>
      </c>
      <c r="CJ53" s="7" t="n">
        <v>11860</v>
      </c>
      <c r="CK53" s="7" t="n">
        <v>11844</v>
      </c>
      <c r="CL53" s="7" t="n">
        <v>11939</v>
      </c>
      <c r="CM53" s="7" t="n">
        <v>11863</v>
      </c>
      <c r="CN53" s="7" t="n">
        <v>11715</v>
      </c>
      <c r="CO53" s="7" t="n">
        <v>11489</v>
      </c>
      <c r="CP53" s="7" t="n">
        <v>11504</v>
      </c>
      <c r="CQ53" s="7" t="n">
        <v>11454</v>
      </c>
      <c r="CR53" s="7" t="n">
        <v>11637</v>
      </c>
      <c r="CS53" s="7" t="n">
        <v>11188</v>
      </c>
      <c r="CT53" s="7" t="n">
        <v>11170</v>
      </c>
      <c r="CU53" s="7" t="n">
        <v>10693</v>
      </c>
      <c r="CV53" s="7" t="n">
        <v>10958</v>
      </c>
      <c r="CW53" s="7" t="n">
        <v>11548</v>
      </c>
      <c r="CX53" s="7" t="n">
        <v>11722</v>
      </c>
      <c r="CY53" s="7" t="n">
        <v>12144</v>
      </c>
      <c r="CZ53" s="7" t="n">
        <v>11689</v>
      </c>
      <c r="DA53" s="7" t="n">
        <v>10933</v>
      </c>
      <c r="DB53" s="7" t="n">
        <v>10686</v>
      </c>
      <c r="DC53" s="7" t="n">
        <v>10883</v>
      </c>
      <c r="DD53" s="7" t="n">
        <v>9878</v>
      </c>
      <c r="DE53" s="7" t="n">
        <v>9921</v>
      </c>
      <c r="DF53" s="7" t="n">
        <v>10283</v>
      </c>
      <c r="DG53" s="7" t="n">
        <v>10150</v>
      </c>
      <c r="DH53" s="7" t="n">
        <v>10167</v>
      </c>
      <c r="DI53" s="7" t="n">
        <v>9549</v>
      </c>
      <c r="DJ53" s="7" t="n">
        <v>9350</v>
      </c>
      <c r="DK53" s="7" t="n">
        <v>9927</v>
      </c>
      <c r="DL53" s="7" t="n">
        <v>9456</v>
      </c>
      <c r="DM53" s="7" t="n">
        <v>9862</v>
      </c>
      <c r="DN53" s="7" t="n">
        <v>9883</v>
      </c>
      <c r="DO53" s="7" t="n">
        <v>10398</v>
      </c>
      <c r="DP53" s="7" t="n">
        <v>10294</v>
      </c>
      <c r="DQ53" s="7" t="n">
        <v>10617</v>
      </c>
      <c r="DR53" s="7" t="n">
        <v>10000</v>
      </c>
    </row>
    <row r="54">
      <c r="A54" s="4" t="inlineStr">
        <is>
          <t>DWS Index: FTSE NAREIT All Equity REITs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4" t="inlineStr">
        <is>
          <t>Account Value</t>
        </is>
      </c>
      <c r="B56" s="7" t="n">
        <v>17617</v>
      </c>
      <c r="C56" s="7" t="n">
        <v>19149</v>
      </c>
      <c r="D56" s="7" t="n">
        <v>18488</v>
      </c>
      <c r="E56" s="7" t="n">
        <v>19181</v>
      </c>
      <c r="F56" s="7" t="n">
        <v>18592</v>
      </c>
      <c r="G56" s="7" t="n">
        <v>17602</v>
      </c>
      <c r="H56" s="7" t="n">
        <v>16423</v>
      </c>
      <c r="I56" s="7" t="n">
        <v>16068</v>
      </c>
      <c r="J56" s="7" t="n">
        <v>15261</v>
      </c>
      <c r="K56" s="7" t="n">
        <v>16572</v>
      </c>
      <c r="L56" s="7" t="n">
        <v>16283</v>
      </c>
      <c r="M56" s="7" t="n">
        <v>15975</v>
      </c>
      <c r="N56" s="7" t="n">
        <v>16791</v>
      </c>
      <c r="O56" s="7" t="n">
        <v>15424</v>
      </c>
      <c r="P56" s="7" t="n">
        <v>13788</v>
      </c>
      <c r="Q56" s="7" t="n">
        <v>14232</v>
      </c>
      <c r="R56" s="7" t="n">
        <v>15310</v>
      </c>
      <c r="S56" s="7" t="n">
        <v>15837</v>
      </c>
      <c r="T56" s="7" t="n">
        <v>15526</v>
      </c>
      <c r="U56" s="7" t="n">
        <v>14737</v>
      </c>
      <c r="V56" s="7" t="n">
        <v>15387</v>
      </c>
      <c r="W56" s="7" t="n">
        <v>15342</v>
      </c>
      <c r="X56" s="7" t="n">
        <v>15613</v>
      </c>
      <c r="Y56" s="7" t="n">
        <v>16597</v>
      </c>
      <c r="Z56" s="7" t="n">
        <v>15079</v>
      </c>
      <c r="AA56" s="7" t="n">
        <v>15867</v>
      </c>
      <c r="AB56" s="7" t="n">
        <v>14969</v>
      </c>
      <c r="AC56" s="7" t="n">
        <v>14480</v>
      </c>
      <c r="AD56" s="7" t="n">
        <v>16589</v>
      </c>
      <c r="AE56" s="7" t="n">
        <v>17627</v>
      </c>
      <c r="AF56" s="7" t="n">
        <v>16239</v>
      </c>
      <c r="AG56" s="7" t="n">
        <v>17480</v>
      </c>
      <c r="AH56" s="7" t="n">
        <v>18338</v>
      </c>
      <c r="AI56" s="7" t="n">
        <v>19034</v>
      </c>
      <c r="AJ56" s="7" t="n">
        <v>17777</v>
      </c>
      <c r="AK56" s="7" t="n">
        <v>18497</v>
      </c>
      <c r="AL56" s="7" t="n">
        <v>20091</v>
      </c>
      <c r="AM56" s="7" t="n">
        <v>18330</v>
      </c>
      <c r="AN56" s="7" t="n">
        <v>18518</v>
      </c>
      <c r="AO56" s="7" t="n">
        <v>17294</v>
      </c>
      <c r="AP56" s="7" t="n">
        <v>18383</v>
      </c>
      <c r="AQ56" s="7" t="n">
        <v>18008</v>
      </c>
      <c r="AR56" s="7" t="n">
        <v>17254</v>
      </c>
      <c r="AS56" s="7" t="n">
        <v>16789</v>
      </c>
      <c r="AT56" s="7" t="n">
        <v>16652</v>
      </c>
      <c r="AU56" s="7" t="n">
        <v>15402</v>
      </c>
      <c r="AV56" s="7" t="n">
        <v>14595</v>
      </c>
      <c r="AW56" s="7" t="n">
        <v>14209</v>
      </c>
      <c r="AX56" s="7" t="n">
        <v>14219</v>
      </c>
      <c r="AY56" s="7" t="n">
        <v>13879</v>
      </c>
      <c r="AZ56" s="7" t="n">
        <v>12707</v>
      </c>
      <c r="BA56" s="7" t="n">
        <v>13148</v>
      </c>
      <c r="BB56" s="7" t="n">
        <v>13508</v>
      </c>
      <c r="BC56" s="7" t="n">
        <v>13489</v>
      </c>
      <c r="BD56" s="7" t="n">
        <v>12993</v>
      </c>
      <c r="BE56" s="7" t="n">
        <v>12700</v>
      </c>
      <c r="BF56" s="7" t="n">
        <v>12486</v>
      </c>
      <c r="BG56" s="7" t="n">
        <v>11473</v>
      </c>
      <c r="BH56" s="7" t="n">
        <v>14110</v>
      </c>
      <c r="BI56" s="7" t="n">
        <v>15176</v>
      </c>
      <c r="BJ56" s="7" t="n">
        <v>14986</v>
      </c>
      <c r="BK56" s="7" t="n">
        <v>14895</v>
      </c>
      <c r="BL56" s="7" t="n">
        <v>15128</v>
      </c>
      <c r="BM56" s="7" t="n">
        <v>14966</v>
      </c>
      <c r="BN56" s="7" t="n">
        <v>14691</v>
      </c>
      <c r="BO56" s="7" t="n">
        <v>14106</v>
      </c>
      <c r="BP56" s="7" t="n">
        <v>13892</v>
      </c>
      <c r="BQ56" s="7" t="n">
        <v>13704</v>
      </c>
      <c r="BR56" s="7" t="n">
        <v>13617</v>
      </c>
      <c r="BS56" s="7" t="n">
        <v>13648</v>
      </c>
      <c r="BT56" s="7" t="n">
        <v>13067</v>
      </c>
      <c r="BU56" s="7" t="n">
        <v>12997</v>
      </c>
      <c r="BV56" s="7" t="n">
        <v>11648</v>
      </c>
      <c r="BW56" s="7" t="n">
        <v>12645</v>
      </c>
      <c r="BX56" s="7" t="n">
        <v>12072</v>
      </c>
      <c r="BY56" s="7" t="n">
        <v>12400</v>
      </c>
      <c r="BZ56" s="7" t="n">
        <v>12711</v>
      </c>
      <c r="CA56" s="7" t="n">
        <v>12367</v>
      </c>
      <c r="CB56" s="7" t="n">
        <v>12293</v>
      </c>
      <c r="CC56" s="7" t="n">
        <v>11799</v>
      </c>
      <c r="CD56" s="7" t="n">
        <v>11389</v>
      </c>
      <c r="CE56" s="7" t="n">
        <v>11330</v>
      </c>
      <c r="CF56" s="7" t="n">
        <v>10925</v>
      </c>
      <c r="CG56" s="7" t="n">
        <v>11781</v>
      </c>
      <c r="CH56" s="7" t="n">
        <v>12139</v>
      </c>
      <c r="CI56" s="7" t="n">
        <v>12174</v>
      </c>
      <c r="CJ56" s="7" t="n">
        <v>11860</v>
      </c>
      <c r="CK56" s="7" t="n">
        <v>11844</v>
      </c>
      <c r="CL56" s="7" t="n">
        <v>11939</v>
      </c>
      <c r="CM56" s="7" t="n">
        <v>11863</v>
      </c>
      <c r="CN56" s="7" t="n">
        <v>11715</v>
      </c>
      <c r="CO56" s="7" t="n">
        <v>11489</v>
      </c>
      <c r="CP56" s="7" t="n">
        <v>11504</v>
      </c>
      <c r="CQ56" s="7" t="n">
        <v>11454</v>
      </c>
      <c r="CR56" s="7" t="n">
        <v>11637</v>
      </c>
      <c r="CS56" s="7" t="n">
        <v>11188</v>
      </c>
      <c r="CT56" s="7" t="n">
        <v>11170</v>
      </c>
      <c r="CU56" s="7" t="n">
        <v>10693</v>
      </c>
      <c r="CV56" s="7" t="n">
        <v>10958</v>
      </c>
      <c r="CW56" s="7" t="n">
        <v>11548</v>
      </c>
      <c r="CX56" s="7" t="n">
        <v>11722</v>
      </c>
      <c r="CY56" s="7" t="n">
        <v>12144</v>
      </c>
      <c r="CZ56" s="7" t="n">
        <v>11689</v>
      </c>
      <c r="DA56" s="7" t="n">
        <v>10933</v>
      </c>
      <c r="DB56" s="7" t="n">
        <v>10686</v>
      </c>
      <c r="DC56" s="7" t="n">
        <v>10883</v>
      </c>
      <c r="DD56" s="7" t="n">
        <v>9878</v>
      </c>
      <c r="DE56" s="7" t="n">
        <v>9921</v>
      </c>
      <c r="DF56" s="7" t="n">
        <v>10283</v>
      </c>
      <c r="DG56" s="7" t="n">
        <v>10150</v>
      </c>
      <c r="DH56" s="7" t="n">
        <v>10167</v>
      </c>
      <c r="DI56" s="7" t="n">
        <v>9549</v>
      </c>
      <c r="DJ56" s="7" t="n">
        <v>9350</v>
      </c>
      <c r="DK56" s="7" t="n">
        <v>9927</v>
      </c>
      <c r="DL56" s="7" t="n">
        <v>9456</v>
      </c>
      <c r="DM56" s="7" t="n">
        <v>9862</v>
      </c>
      <c r="DN56" s="7" t="n">
        <v>9883</v>
      </c>
      <c r="DO56" s="7" t="n">
        <v>10398</v>
      </c>
      <c r="DP56" s="7" t="n">
        <v>10294</v>
      </c>
      <c r="DQ56" s="7" t="n">
        <v>10617</v>
      </c>
      <c r="DR56" s="7" t="n">
        <v>10000</v>
      </c>
    </row>
    <row r="57">
      <c r="A57" s="4" t="inlineStr">
        <is>
          <t>DWS Index: FTSE NAREIT All Equity REITs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row>
    <row r="59">
      <c r="A59" s="4" t="inlineStr">
        <is>
          <t>Account Value</t>
        </is>
      </c>
      <c r="B59" s="7" t="n">
        <v>17617</v>
      </c>
      <c r="C59" s="7" t="n">
        <v>19149</v>
      </c>
      <c r="D59" s="7" t="n">
        <v>18488</v>
      </c>
      <c r="E59" s="7" t="n">
        <v>19181</v>
      </c>
      <c r="F59" s="7" t="n">
        <v>18592</v>
      </c>
      <c r="G59" s="7" t="n">
        <v>17602</v>
      </c>
      <c r="H59" s="7" t="n">
        <v>16423</v>
      </c>
      <c r="I59" s="7" t="n">
        <v>16068</v>
      </c>
      <c r="J59" s="7" t="n">
        <v>15261</v>
      </c>
      <c r="K59" s="7" t="n">
        <v>16572</v>
      </c>
      <c r="L59" s="7" t="n">
        <v>16283</v>
      </c>
      <c r="M59" s="7" t="n">
        <v>15975</v>
      </c>
      <c r="N59" s="7" t="n">
        <v>16791</v>
      </c>
      <c r="O59" s="7" t="n">
        <v>15424</v>
      </c>
      <c r="P59" s="7" t="n">
        <v>13788</v>
      </c>
      <c r="Q59" s="7" t="n">
        <v>14232</v>
      </c>
      <c r="R59" s="7" t="n">
        <v>15310</v>
      </c>
      <c r="S59" s="7" t="n">
        <v>15837</v>
      </c>
      <c r="T59" s="7" t="n">
        <v>15526</v>
      </c>
      <c r="U59" s="7" t="n">
        <v>14737</v>
      </c>
      <c r="V59" s="7" t="n">
        <v>15387</v>
      </c>
      <c r="W59" s="7" t="n">
        <v>15342</v>
      </c>
      <c r="X59" s="7" t="n">
        <v>15613</v>
      </c>
      <c r="Y59" s="7" t="n">
        <v>16597</v>
      </c>
      <c r="Z59" s="7" t="n">
        <v>15079</v>
      </c>
      <c r="AA59" s="7" t="n">
        <v>15867</v>
      </c>
      <c r="AB59" s="7" t="n">
        <v>14969</v>
      </c>
      <c r="AC59" s="7" t="n">
        <v>14480</v>
      </c>
      <c r="AD59" s="7" t="n">
        <v>16589</v>
      </c>
      <c r="AE59" s="7" t="n">
        <v>17627</v>
      </c>
      <c r="AF59" s="7" t="n">
        <v>16239</v>
      </c>
      <c r="AG59" s="7" t="n">
        <v>17480</v>
      </c>
      <c r="AH59" s="7" t="n">
        <v>18338</v>
      </c>
      <c r="AI59" s="7" t="n">
        <v>19034</v>
      </c>
      <c r="AJ59" s="7" t="n">
        <v>17777</v>
      </c>
      <c r="AK59" s="7" t="n">
        <v>18497</v>
      </c>
      <c r="AL59" s="7" t="n">
        <v>20091</v>
      </c>
      <c r="AM59" s="7" t="n">
        <v>18330</v>
      </c>
      <c r="AN59" s="7" t="n">
        <v>18518</v>
      </c>
      <c r="AO59" s="7" t="n">
        <v>17294</v>
      </c>
      <c r="AP59" s="7" t="n">
        <v>18383</v>
      </c>
      <c r="AQ59" s="7" t="n">
        <v>18008</v>
      </c>
      <c r="AR59" s="7" t="n">
        <v>17254</v>
      </c>
      <c r="AS59" s="7" t="n">
        <v>16789</v>
      </c>
      <c r="AT59" s="7" t="n">
        <v>16652</v>
      </c>
      <c r="AU59" s="7" t="n">
        <v>15402</v>
      </c>
      <c r="AV59" s="7" t="n">
        <v>14595</v>
      </c>
      <c r="AW59" s="7" t="n">
        <v>14209</v>
      </c>
      <c r="AX59" s="7" t="n">
        <v>14219</v>
      </c>
      <c r="AY59" s="7" t="n">
        <v>13879</v>
      </c>
      <c r="AZ59" s="7" t="n">
        <v>12707</v>
      </c>
      <c r="BA59" s="7" t="n">
        <v>13148</v>
      </c>
      <c r="BB59" s="7" t="n">
        <v>13508</v>
      </c>
      <c r="BC59" s="7" t="n">
        <v>13489</v>
      </c>
      <c r="BD59" s="7" t="n">
        <v>12993</v>
      </c>
      <c r="BE59" s="7" t="n">
        <v>12700</v>
      </c>
      <c r="BF59" s="7" t="n">
        <v>12486</v>
      </c>
      <c r="BG59" s="7" t="n">
        <v>11473</v>
      </c>
      <c r="BH59" s="7" t="n">
        <v>14110</v>
      </c>
      <c r="BI59" s="7" t="n">
        <v>15176</v>
      </c>
      <c r="BJ59" s="7" t="n">
        <v>14986</v>
      </c>
      <c r="BK59" s="7" t="n">
        <v>14895</v>
      </c>
      <c r="BL59" s="7" t="n">
        <v>15128</v>
      </c>
      <c r="BM59" s="7" t="n">
        <v>14966</v>
      </c>
      <c r="BN59" s="7" t="n">
        <v>14691</v>
      </c>
      <c r="BO59" s="7" t="n">
        <v>14106</v>
      </c>
      <c r="BP59" s="7" t="n">
        <v>13892</v>
      </c>
      <c r="BQ59" s="7" t="n">
        <v>13704</v>
      </c>
      <c r="BR59" s="7" t="n">
        <v>13617</v>
      </c>
      <c r="BS59" s="7" t="n">
        <v>13648</v>
      </c>
      <c r="BT59" s="7" t="n">
        <v>13067</v>
      </c>
      <c r="BU59" s="7" t="n">
        <v>12997</v>
      </c>
      <c r="BV59" s="7" t="n">
        <v>11648</v>
      </c>
      <c r="BW59" s="7" t="n">
        <v>12645</v>
      </c>
      <c r="BX59" s="7" t="n">
        <v>12072</v>
      </c>
      <c r="BY59" s="7" t="n">
        <v>12400</v>
      </c>
      <c r="BZ59" s="7" t="n">
        <v>12711</v>
      </c>
      <c r="CA59" s="7" t="n">
        <v>12367</v>
      </c>
      <c r="CB59" s="7" t="n">
        <v>12293</v>
      </c>
      <c r="CC59" s="7" t="n">
        <v>11799</v>
      </c>
      <c r="CD59" s="7" t="n">
        <v>11389</v>
      </c>
      <c r="CE59" s="7" t="n">
        <v>11330</v>
      </c>
      <c r="CF59" s="7" t="n">
        <v>10925</v>
      </c>
      <c r="CG59" s="7" t="n">
        <v>11781</v>
      </c>
      <c r="CH59" s="7" t="n">
        <v>12139</v>
      </c>
      <c r="CI59" s="7" t="n">
        <v>12174</v>
      </c>
      <c r="CJ59" s="7" t="n">
        <v>11860</v>
      </c>
      <c r="CK59" s="7" t="n">
        <v>11844</v>
      </c>
      <c r="CL59" s="7" t="n">
        <v>11939</v>
      </c>
      <c r="CM59" s="7" t="n">
        <v>11863</v>
      </c>
      <c r="CN59" s="7" t="n">
        <v>11715</v>
      </c>
      <c r="CO59" s="7" t="n">
        <v>11489</v>
      </c>
      <c r="CP59" s="7" t="n">
        <v>11504</v>
      </c>
      <c r="CQ59" s="7" t="n">
        <v>11454</v>
      </c>
      <c r="CR59" s="7" t="n">
        <v>11637</v>
      </c>
      <c r="CS59" s="7" t="n">
        <v>11188</v>
      </c>
      <c r="CT59" s="7" t="n">
        <v>11170</v>
      </c>
      <c r="CU59" s="7" t="n">
        <v>10693</v>
      </c>
      <c r="CV59" s="7" t="n">
        <v>10958</v>
      </c>
      <c r="CW59" s="7" t="n">
        <v>11548</v>
      </c>
      <c r="CX59" s="7" t="n">
        <v>11722</v>
      </c>
      <c r="CY59" s="7" t="n">
        <v>12144</v>
      </c>
      <c r="CZ59" s="7" t="n">
        <v>11689</v>
      </c>
      <c r="DA59" s="7" t="n">
        <v>10933</v>
      </c>
      <c r="DB59" s="7" t="n">
        <v>10686</v>
      </c>
      <c r="DC59" s="7" t="n">
        <v>10883</v>
      </c>
      <c r="DD59" s="7" t="n">
        <v>9878</v>
      </c>
      <c r="DE59" s="7" t="n">
        <v>9921</v>
      </c>
      <c r="DF59" s="7" t="n">
        <v>10283</v>
      </c>
      <c r="DG59" s="7" t="n">
        <v>10150</v>
      </c>
      <c r="DH59" s="7" t="n">
        <v>10167</v>
      </c>
      <c r="DI59" s="7" t="n">
        <v>9549</v>
      </c>
      <c r="DJ59" s="7" t="n">
        <v>9350</v>
      </c>
      <c r="DK59" s="7" t="n">
        <v>9927</v>
      </c>
      <c r="DL59" s="7" t="n">
        <v>9456</v>
      </c>
      <c r="DM59" s="7" t="n">
        <v>9862</v>
      </c>
      <c r="DN59" s="7" t="n">
        <v>9883</v>
      </c>
      <c r="DO59" s="7" t="n">
        <v>10398</v>
      </c>
      <c r="DP59" s="7" t="n">
        <v>10294</v>
      </c>
      <c r="DQ59" s="7" t="n">
        <v>10617</v>
      </c>
      <c r="DR59" s="7" t="n">
        <v>10000</v>
      </c>
    </row>
    <row r="60">
      <c r="A60" s="4" t="inlineStr">
        <is>
          <t>DWS Index: FTSE NAREIT All Equity REITs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1761741</v>
      </c>
      <c r="C62" s="5" t="n">
        <v>1914899</v>
      </c>
      <c r="D62" s="5" t="n">
        <v>1848825</v>
      </c>
      <c r="E62" s="5" t="n">
        <v>1918064</v>
      </c>
      <c r="F62" s="5" t="n">
        <v>1859188</v>
      </c>
      <c r="G62" s="5" t="n">
        <v>1760175</v>
      </c>
      <c r="H62" s="5" t="n">
        <v>1642313</v>
      </c>
      <c r="I62" s="5" t="n">
        <v>1606764</v>
      </c>
      <c r="J62" s="5" t="n">
        <v>1526072</v>
      </c>
      <c r="K62" s="5" t="n">
        <v>1657183</v>
      </c>
      <c r="L62" s="5" t="n">
        <v>1628260</v>
      </c>
      <c r="M62" s="5" t="n">
        <v>1597479</v>
      </c>
      <c r="N62" s="5" t="n">
        <v>1679091</v>
      </c>
      <c r="O62" s="5" t="n">
        <v>1542406</v>
      </c>
      <c r="P62" s="5" t="n">
        <v>1378843</v>
      </c>
      <c r="Q62" s="5" t="n">
        <v>1423215</v>
      </c>
      <c r="R62" s="5" t="n">
        <v>1531013</v>
      </c>
      <c r="S62" s="5" t="n">
        <v>1583712</v>
      </c>
      <c r="T62" s="5" t="n">
        <v>1552619</v>
      </c>
      <c r="U62" s="5" t="n">
        <v>1473663</v>
      </c>
      <c r="V62" s="5" t="n">
        <v>1538726</v>
      </c>
      <c r="W62" s="5" t="n">
        <v>1534162</v>
      </c>
      <c r="X62" s="5" t="n">
        <v>1561339</v>
      </c>
      <c r="Y62" s="5" t="n">
        <v>1659689</v>
      </c>
      <c r="Z62" s="5" t="n">
        <v>1507855</v>
      </c>
      <c r="AA62" s="5" t="n">
        <v>1586668</v>
      </c>
      <c r="AB62" s="5" t="n">
        <v>1496936</v>
      </c>
      <c r="AC62" s="5" t="n">
        <v>1447968</v>
      </c>
      <c r="AD62" s="5" t="n">
        <v>1658946</v>
      </c>
      <c r="AE62" s="5" t="n">
        <v>1762663</v>
      </c>
      <c r="AF62" s="5" t="n">
        <v>1623863</v>
      </c>
      <c r="AG62" s="5" t="n">
        <v>1747952</v>
      </c>
      <c r="AH62" s="5" t="n">
        <v>1833800</v>
      </c>
      <c r="AI62" s="5" t="n">
        <v>1903370</v>
      </c>
      <c r="AJ62" s="5" t="n">
        <v>1777706</v>
      </c>
      <c r="AK62" s="5" t="n">
        <v>1849720</v>
      </c>
      <c r="AL62" s="5" t="n">
        <v>2009092</v>
      </c>
      <c r="AM62" s="5" t="n">
        <v>1833048</v>
      </c>
      <c r="AN62" s="5" t="n">
        <v>1851818</v>
      </c>
      <c r="AO62" s="5" t="n">
        <v>1729412</v>
      </c>
      <c r="AP62" s="5" t="n">
        <v>1838267</v>
      </c>
      <c r="AQ62" s="5" t="n">
        <v>1800753</v>
      </c>
      <c r="AR62" s="5" t="n">
        <v>1725447</v>
      </c>
      <c r="AS62" s="5" t="n">
        <v>1678937</v>
      </c>
      <c r="AT62" s="5" t="n">
        <v>1665231</v>
      </c>
      <c r="AU62" s="5" t="n">
        <v>1540210</v>
      </c>
      <c r="AV62" s="5" t="n">
        <v>1459548</v>
      </c>
      <c r="AW62" s="5" t="n">
        <v>1420866</v>
      </c>
      <c r="AX62" s="5" t="n">
        <v>1421878</v>
      </c>
      <c r="AY62" s="5" t="n">
        <v>1387878</v>
      </c>
      <c r="AZ62" s="5" t="n">
        <v>1270681</v>
      </c>
      <c r="BA62" s="5" t="n">
        <v>1314788</v>
      </c>
      <c r="BB62" s="5" t="n">
        <v>1350760</v>
      </c>
      <c r="BC62" s="5" t="n">
        <v>1348918</v>
      </c>
      <c r="BD62" s="5" t="n">
        <v>1299331</v>
      </c>
      <c r="BE62" s="5" t="n">
        <v>1269999</v>
      </c>
      <c r="BF62" s="5" t="n">
        <v>1248642</v>
      </c>
      <c r="BG62" s="5" t="n">
        <v>1147336</v>
      </c>
      <c r="BH62" s="5" t="n">
        <v>1410971</v>
      </c>
      <c r="BI62" s="5" t="n">
        <v>1517592</v>
      </c>
      <c r="BJ62" s="5" t="n">
        <v>1498631</v>
      </c>
      <c r="BK62" s="5" t="n">
        <v>1489494</v>
      </c>
      <c r="BL62" s="5" t="n">
        <v>1512835</v>
      </c>
      <c r="BM62" s="5" t="n">
        <v>1496632</v>
      </c>
      <c r="BN62" s="5" t="n">
        <v>1469053</v>
      </c>
      <c r="BO62" s="5" t="n">
        <v>1410640</v>
      </c>
      <c r="BP62" s="5" t="n">
        <v>1389242</v>
      </c>
      <c r="BQ62" s="5" t="n">
        <v>1370423</v>
      </c>
      <c r="BR62" s="5" t="n">
        <v>1361653</v>
      </c>
      <c r="BS62" s="5" t="n">
        <v>1364815</v>
      </c>
      <c r="BT62" s="5" t="n">
        <v>1306689</v>
      </c>
      <c r="BU62" s="5" t="n">
        <v>1299650</v>
      </c>
      <c r="BV62" s="5" t="n">
        <v>1164772</v>
      </c>
      <c r="BW62" s="5" t="n">
        <v>1264543</v>
      </c>
      <c r="BX62" s="5" t="n">
        <v>1207174</v>
      </c>
      <c r="BY62" s="5" t="n">
        <v>1239976</v>
      </c>
      <c r="BZ62" s="5" t="n">
        <v>1271082</v>
      </c>
      <c r="CA62" s="5" t="n">
        <v>1236739</v>
      </c>
      <c r="CB62" s="5" t="n">
        <v>1229272</v>
      </c>
      <c r="CC62" s="5" t="n">
        <v>1179905</v>
      </c>
      <c r="CD62" s="5" t="n">
        <v>1138883</v>
      </c>
      <c r="CE62" s="5" t="n">
        <v>1132982</v>
      </c>
      <c r="CF62" s="5" t="n">
        <v>1092453</v>
      </c>
      <c r="CG62" s="5" t="n">
        <v>1178116</v>
      </c>
      <c r="CH62" s="5" t="n">
        <v>1213866</v>
      </c>
      <c r="CI62" s="5" t="n">
        <v>1217436</v>
      </c>
      <c r="CJ62" s="5" t="n">
        <v>1185957</v>
      </c>
      <c r="CK62" s="5" t="n">
        <v>1184447</v>
      </c>
      <c r="CL62" s="5" t="n">
        <v>1193918</v>
      </c>
      <c r="CM62" s="5" t="n">
        <v>1186301</v>
      </c>
      <c r="CN62" s="5" t="n">
        <v>1171481</v>
      </c>
      <c r="CO62" s="5" t="n">
        <v>1148928</v>
      </c>
      <c r="CP62" s="5" t="n">
        <v>1150393</v>
      </c>
      <c r="CQ62" s="5" t="n">
        <v>1145431</v>
      </c>
      <c r="CR62" s="5" t="n">
        <v>1163746</v>
      </c>
      <c r="CS62" s="5" t="n">
        <v>1118834</v>
      </c>
      <c r="CT62" s="5" t="n">
        <v>1116981</v>
      </c>
      <c r="CU62" s="5" t="n">
        <v>1069261</v>
      </c>
      <c r="CV62" s="5" t="n">
        <v>1095805</v>
      </c>
      <c r="CW62" s="5" t="n">
        <v>1154818</v>
      </c>
      <c r="CX62" s="5" t="n">
        <v>1172178</v>
      </c>
      <c r="CY62" s="5" t="n">
        <v>1214376</v>
      </c>
      <c r="CZ62" s="5" t="n">
        <v>1168916</v>
      </c>
      <c r="DA62" s="5" t="n">
        <v>1093273</v>
      </c>
      <c r="DB62" s="5" t="n">
        <v>1068551</v>
      </c>
      <c r="DC62" s="5" t="n">
        <v>1088289</v>
      </c>
      <c r="DD62" s="5" t="n">
        <v>987816</v>
      </c>
      <c r="DE62" s="5" t="n">
        <v>992061</v>
      </c>
      <c r="DF62" s="5" t="n">
        <v>1028251</v>
      </c>
      <c r="DG62" s="5" t="n">
        <v>1014951</v>
      </c>
      <c r="DH62" s="5" t="n">
        <v>1016685</v>
      </c>
      <c r="DI62" s="5" t="n">
        <v>954893</v>
      </c>
      <c r="DJ62" s="5" t="n">
        <v>934950</v>
      </c>
      <c r="DK62" s="5" t="n">
        <v>992724</v>
      </c>
      <c r="DL62" s="5" t="n">
        <v>945567</v>
      </c>
      <c r="DM62" s="5" t="n">
        <v>986162</v>
      </c>
      <c r="DN62" s="5" t="n">
        <v>988349</v>
      </c>
      <c r="DO62" s="5" t="n">
        <v>1039805</v>
      </c>
      <c r="DP62" s="5" t="n">
        <v>1029391</v>
      </c>
      <c r="DQ62" s="5" t="n">
        <v>1061658</v>
      </c>
      <c r="DR6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52" customWidth="1" min="1" max="1"/>
    <col width="2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9978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4" t="inlineStr">
        <is>
          <t>(0.29%)</t>
        </is>
      </c>
      <c r="C6" s="8" t="n">
        <v>0.0176</v>
      </c>
      <c r="D6" s="8" t="n">
        <v>0.0468</v>
      </c>
    </row>
    <row r="7">
      <c r="A7" s="4" t="inlineStr">
        <is>
          <t>C000099787</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t>
        </is>
      </c>
      <c r="C9" s="4" t="inlineStr">
        <is>
          <t xml:space="preserve"> </t>
        </is>
      </c>
      <c r="D9" s="4" t="inlineStr">
        <is>
          <t xml:space="preserve"> </t>
        </is>
      </c>
    </row>
    <row r="10">
      <c r="A10" s="4" t="inlineStr">
        <is>
          <t>Average Annual Return, Percent</t>
        </is>
      </c>
      <c r="B10" s="8" t="n">
        <v>0.0402</v>
      </c>
      <c r="C10" s="8" t="n">
        <v>0.0224</v>
      </c>
      <c r="D10" s="8" t="n">
        <v>0.0456</v>
      </c>
    </row>
    <row r="11">
      <c r="A11" s="4" t="inlineStr">
        <is>
          <t>C000099788</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t>
        </is>
      </c>
      <c r="C13" s="4" t="inlineStr">
        <is>
          <t xml:space="preserve"> </t>
        </is>
      </c>
      <c r="D13" s="4" t="inlineStr">
        <is>
          <t xml:space="preserve"> </t>
        </is>
      </c>
    </row>
    <row r="14">
      <c r="A14" s="4" t="inlineStr">
        <is>
          <t>C000148175</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Class R6</t>
        </is>
      </c>
      <c r="C16" s="4" t="inlineStr">
        <is>
          <t xml:space="preserve"> </t>
        </is>
      </c>
      <c r="D16" s="4" t="inlineStr">
        <is>
          <t xml:space="preserve"> </t>
        </is>
      </c>
    </row>
    <row r="17">
      <c r="A17" s="4" t="inlineStr">
        <is>
          <t>C000099789</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Class S</t>
        </is>
      </c>
      <c r="C19" s="4" t="inlineStr">
        <is>
          <t xml:space="preserve"> </t>
        </is>
      </c>
      <c r="D19" s="4" t="inlineStr">
        <is>
          <t xml:space="preserve"> </t>
        </is>
      </c>
    </row>
    <row r="20">
      <c r="A20" s="4" t="inlineStr">
        <is>
          <t>C000099790</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Line Graph and Table Measure Name</t>
        </is>
      </c>
      <c r="B22" s="4" t="inlineStr">
        <is>
          <t>Institutional Class</t>
        </is>
      </c>
      <c r="C22" s="4" t="inlineStr">
        <is>
          <t xml:space="preserve"> </t>
        </is>
      </c>
      <c r="D22" s="4" t="inlineStr">
        <is>
          <t xml:space="preserve"> </t>
        </is>
      </c>
    </row>
    <row r="23">
      <c r="A23" s="4" t="inlineStr">
        <is>
          <t>Without Sales Load [Member] | C000099785</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8" t="n">
        <v>0.0579</v>
      </c>
      <c r="C25" s="8" t="n">
        <v>0.0297</v>
      </c>
      <c r="D25" s="8" t="n">
        <v>0.053</v>
      </c>
    </row>
    <row r="26">
      <c r="A26" s="4" t="inlineStr">
        <is>
          <t>Without Sales Load [Member] | C000099787</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8" t="n">
        <v>0.0502</v>
      </c>
      <c r="C28" s="8" t="n">
        <v>0.0224</v>
      </c>
      <c r="D28" s="8" t="n">
        <v>0.0456</v>
      </c>
    </row>
    <row r="29">
      <c r="A29" s="4" t="inlineStr">
        <is>
          <t>Without Sales Load [Member] | C000099788</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Average Annual Return, Percent</t>
        </is>
      </c>
      <c r="B31" s="8" t="n">
        <v>0.0547</v>
      </c>
      <c r="C31" s="8" t="n">
        <v>0.0266</v>
      </c>
      <c r="D31" s="8" t="n">
        <v>0.0497</v>
      </c>
    </row>
    <row r="32">
      <c r="A32" s="4" t="inlineStr">
        <is>
          <t>Without Sales Load [Member] | C000148175</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8" t="n">
        <v>0.0624</v>
      </c>
      <c r="C34" s="8" t="n">
        <v>0.0344</v>
      </c>
      <c r="D34" s="8" t="n">
        <v>0.0578</v>
      </c>
    </row>
    <row r="35">
      <c r="A35" s="4" t="inlineStr">
        <is>
          <t>Without Sales Load [Member] | C000099789</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Average Annual Return, Percent</t>
        </is>
      </c>
      <c r="B37" s="8" t="n">
        <v>0.0602</v>
      </c>
      <c r="C37" s="8" t="n">
        <v>0.032</v>
      </c>
      <c r="D37" s="8" t="n">
        <v>0.0556</v>
      </c>
    </row>
    <row r="38">
      <c r="A38" s="4" t="inlineStr">
        <is>
          <t>Without Sales Load [Member] | C000099790</t>
        </is>
      </c>
      <c r="B38" s="4" t="inlineStr">
        <is>
          <t xml:space="preserve"> </t>
        </is>
      </c>
      <c r="C38" s="4" t="inlineStr">
        <is>
          <t xml:space="preserve"> </t>
        </is>
      </c>
      <c r="D38" s="4" t="inlineStr">
        <is>
          <t xml:space="preserve"> </t>
        </is>
      </c>
    </row>
    <row r="39">
      <c r="A39" s="3" t="inlineStr">
        <is>
          <t>Average Annual Return [Line Items]</t>
        </is>
      </c>
      <c r="B39" s="4" t="inlineStr">
        <is>
          <t xml:space="preserve"> </t>
        </is>
      </c>
      <c r="C39" s="4" t="inlineStr">
        <is>
          <t xml:space="preserve"> </t>
        </is>
      </c>
      <c r="D39" s="4" t="inlineStr">
        <is>
          <t xml:space="preserve"> </t>
        </is>
      </c>
    </row>
    <row r="40">
      <c r="A40" s="4" t="inlineStr">
        <is>
          <t>Average Annual Return, Percent</t>
        </is>
      </c>
      <c r="B40" s="8" t="n">
        <v>0.0615</v>
      </c>
      <c r="C40" s="8" t="n">
        <v>0.0334</v>
      </c>
      <c r="D40" s="8" t="n">
        <v>0.0567</v>
      </c>
    </row>
    <row r="41">
      <c r="A41" s="4" t="inlineStr">
        <is>
          <t>DWS Index: S&amp;P 500® Index</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Average Annual Return, Percent</t>
        </is>
      </c>
      <c r="B43" s="8" t="n">
        <v>0.2502</v>
      </c>
      <c r="C43" s="8" t="n">
        <v>0.1453</v>
      </c>
      <c r="D43" s="8" t="n">
        <v>0.131</v>
      </c>
    </row>
    <row r="44">
      <c r="A44" s="4" t="inlineStr">
        <is>
          <t>DWS Index: S&amp;P 500® Index</t>
        </is>
      </c>
      <c r="B44" s="4" t="inlineStr">
        <is>
          <t xml:space="preserve"> </t>
        </is>
      </c>
      <c r="C44" s="4" t="inlineStr">
        <is>
          <t xml:space="preserve"> </t>
        </is>
      </c>
      <c r="D44" s="4" t="inlineStr">
        <is>
          <t xml:space="preserve"> </t>
        </is>
      </c>
    </row>
    <row r="45">
      <c r="A45" s="3" t="inlineStr">
        <is>
          <t>Average Annual Return [Line Items]</t>
        </is>
      </c>
      <c r="B45" s="4" t="inlineStr">
        <is>
          <t xml:space="preserve"> </t>
        </is>
      </c>
      <c r="C45" s="4" t="inlineStr">
        <is>
          <t xml:space="preserve"> </t>
        </is>
      </c>
      <c r="D45" s="4" t="inlineStr">
        <is>
          <t xml:space="preserve"> </t>
        </is>
      </c>
    </row>
    <row r="46">
      <c r="A46" s="4" t="inlineStr">
        <is>
          <t>Average Annual Return, Percent</t>
        </is>
      </c>
      <c r="B46" s="8" t="n">
        <v>0.2502</v>
      </c>
      <c r="C46" s="8" t="n">
        <v>0.1453</v>
      </c>
      <c r="D46" s="8" t="n">
        <v>0.131</v>
      </c>
    </row>
    <row r="47">
      <c r="A47" s="4" t="inlineStr">
        <is>
          <t>DWS Index: S&amp;P 500® Index</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Average Annual Return, Percent</t>
        </is>
      </c>
      <c r="B49" s="8" t="n">
        <v>0.2502</v>
      </c>
      <c r="C49" s="8" t="n">
        <v>0.1453</v>
      </c>
      <c r="D49" s="8" t="n">
        <v>0.131</v>
      </c>
    </row>
    <row r="50">
      <c r="A50" s="4" t="inlineStr">
        <is>
          <t>DWS Index: S&amp;P 500® Index</t>
        </is>
      </c>
      <c r="B50" s="4" t="inlineStr">
        <is>
          <t xml:space="preserve"> </t>
        </is>
      </c>
      <c r="C50" s="4" t="inlineStr">
        <is>
          <t xml:space="preserve"> </t>
        </is>
      </c>
      <c r="D50" s="4" t="inlineStr">
        <is>
          <t xml:space="preserve"> </t>
        </is>
      </c>
    </row>
    <row r="51">
      <c r="A51" s="3" t="inlineStr">
        <is>
          <t>Average Annual Return [Line Items]</t>
        </is>
      </c>
      <c r="B51" s="4" t="inlineStr">
        <is>
          <t xml:space="preserve"> </t>
        </is>
      </c>
      <c r="C51" s="4" t="inlineStr">
        <is>
          <t xml:space="preserve"> </t>
        </is>
      </c>
      <c r="D51" s="4" t="inlineStr">
        <is>
          <t xml:space="preserve"> </t>
        </is>
      </c>
    </row>
    <row r="52">
      <c r="A52" s="4" t="inlineStr">
        <is>
          <t>Average Annual Return, Percent</t>
        </is>
      </c>
      <c r="B52" s="8" t="n">
        <v>0.2502</v>
      </c>
      <c r="C52" s="8" t="n">
        <v>0.1453</v>
      </c>
      <c r="D52" s="8" t="n">
        <v>0.131</v>
      </c>
    </row>
    <row r="53">
      <c r="A53" s="4" t="inlineStr">
        <is>
          <t>DWS Index: S&amp;P 500® Index</t>
        </is>
      </c>
      <c r="B53" s="4" t="inlineStr">
        <is>
          <t xml:space="preserve"> </t>
        </is>
      </c>
      <c r="C53" s="4" t="inlineStr">
        <is>
          <t xml:space="preserve"> </t>
        </is>
      </c>
      <c r="D53" s="4" t="inlineStr">
        <is>
          <t xml:space="preserve"> </t>
        </is>
      </c>
    </row>
    <row r="54">
      <c r="A54" s="3" t="inlineStr">
        <is>
          <t>Average Annual Return [Line Items]</t>
        </is>
      </c>
      <c r="B54" s="4" t="inlineStr">
        <is>
          <t xml:space="preserve"> </t>
        </is>
      </c>
      <c r="C54" s="4" t="inlineStr">
        <is>
          <t xml:space="preserve"> </t>
        </is>
      </c>
      <c r="D54" s="4" t="inlineStr">
        <is>
          <t xml:space="preserve"> </t>
        </is>
      </c>
    </row>
    <row r="55">
      <c r="A55" s="4" t="inlineStr">
        <is>
          <t>Average Annual Return, Percent</t>
        </is>
      </c>
      <c r="B55" s="8" t="n">
        <v>0.2502</v>
      </c>
      <c r="C55" s="8" t="n">
        <v>0.1453</v>
      </c>
      <c r="D55" s="8" t="n">
        <v>0.131</v>
      </c>
    </row>
    <row r="56">
      <c r="A56" s="4" t="inlineStr">
        <is>
          <t>DWS Index: S&amp;P 500® Index</t>
        </is>
      </c>
      <c r="B56" s="4" t="inlineStr">
        <is>
          <t xml:space="preserve"> </t>
        </is>
      </c>
      <c r="C56" s="4" t="inlineStr">
        <is>
          <t xml:space="preserve"> </t>
        </is>
      </c>
      <c r="D56" s="4" t="inlineStr">
        <is>
          <t xml:space="preserve"> </t>
        </is>
      </c>
    </row>
    <row r="57">
      <c r="A57" s="3" t="inlineStr">
        <is>
          <t>Average Annual Return [Line Items]</t>
        </is>
      </c>
      <c r="B57" s="4" t="inlineStr">
        <is>
          <t xml:space="preserve"> </t>
        </is>
      </c>
      <c r="C57" s="4" t="inlineStr">
        <is>
          <t xml:space="preserve"> </t>
        </is>
      </c>
      <c r="D57" s="4" t="inlineStr">
        <is>
          <t xml:space="preserve"> </t>
        </is>
      </c>
    </row>
    <row r="58">
      <c r="A58" s="4" t="inlineStr">
        <is>
          <t>Average Annual Return, Percent</t>
        </is>
      </c>
      <c r="B58" s="8" t="n">
        <v>0.2502</v>
      </c>
      <c r="C58" s="8" t="n">
        <v>0.1453</v>
      </c>
      <c r="D58" s="8" t="n">
        <v>0.131</v>
      </c>
    </row>
    <row r="59">
      <c r="A59" s="4" t="inlineStr">
        <is>
          <t>DWS Index: FTSE NAREIT All Equity REITs Index</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Average Annual Return, Percent</t>
        </is>
      </c>
      <c r="B61" s="8" t="n">
        <v>0.0492</v>
      </c>
      <c r="C61" s="8" t="n">
        <v>0.0329</v>
      </c>
      <c r="D61" s="8" t="n">
        <v>0.0583</v>
      </c>
    </row>
    <row r="62">
      <c r="A62" s="4" t="inlineStr">
        <is>
          <t>DWS Index: FTSE NAREIT All Equity REITs Index</t>
        </is>
      </c>
      <c r="B62" s="4" t="inlineStr">
        <is>
          <t xml:space="preserve"> </t>
        </is>
      </c>
      <c r="C62" s="4" t="inlineStr">
        <is>
          <t xml:space="preserve"> </t>
        </is>
      </c>
      <c r="D62" s="4" t="inlineStr">
        <is>
          <t xml:space="preserve"> </t>
        </is>
      </c>
    </row>
    <row r="63">
      <c r="A63" s="3" t="inlineStr">
        <is>
          <t>Average Annual Return [Line Items]</t>
        </is>
      </c>
      <c r="B63" s="4" t="inlineStr">
        <is>
          <t xml:space="preserve"> </t>
        </is>
      </c>
      <c r="C63" s="4" t="inlineStr">
        <is>
          <t xml:space="preserve"> </t>
        </is>
      </c>
      <c r="D63" s="4" t="inlineStr">
        <is>
          <t xml:space="preserve"> </t>
        </is>
      </c>
    </row>
    <row r="64">
      <c r="A64" s="4" t="inlineStr">
        <is>
          <t>Average Annual Return, Percent</t>
        </is>
      </c>
      <c r="B64" s="8" t="n">
        <v>0.0492</v>
      </c>
      <c r="C64" s="8" t="n">
        <v>0.0329</v>
      </c>
      <c r="D64" s="8" t="n">
        <v>0.0583</v>
      </c>
    </row>
    <row r="65">
      <c r="A65" s="4" t="inlineStr">
        <is>
          <t>DWS Index: FTSE NAREIT All Equity REITs Index</t>
        </is>
      </c>
      <c r="B65" s="4" t="inlineStr">
        <is>
          <t xml:space="preserve"> </t>
        </is>
      </c>
      <c r="C65" s="4" t="inlineStr">
        <is>
          <t xml:space="preserve"> </t>
        </is>
      </c>
      <c r="D65" s="4" t="inlineStr">
        <is>
          <t xml:space="preserve"> </t>
        </is>
      </c>
    </row>
    <row r="66">
      <c r="A66" s="3" t="inlineStr">
        <is>
          <t>Average Annual Return [Line Items]</t>
        </is>
      </c>
      <c r="B66" s="4" t="inlineStr">
        <is>
          <t xml:space="preserve"> </t>
        </is>
      </c>
      <c r="C66" s="4" t="inlineStr">
        <is>
          <t xml:space="preserve"> </t>
        </is>
      </c>
      <c r="D66" s="4" t="inlineStr">
        <is>
          <t xml:space="preserve"> </t>
        </is>
      </c>
    </row>
    <row r="67">
      <c r="A67" s="4" t="inlineStr">
        <is>
          <t>Average Annual Return, Percent</t>
        </is>
      </c>
      <c r="B67" s="8" t="n">
        <v>0.0492</v>
      </c>
      <c r="C67" s="8" t="n">
        <v>0.0329</v>
      </c>
      <c r="D67" s="8" t="n">
        <v>0.0583</v>
      </c>
    </row>
    <row r="68">
      <c r="A68" s="4" t="inlineStr">
        <is>
          <t>DWS Index: FTSE NAREIT All Equity REITs Index</t>
        </is>
      </c>
      <c r="B68" s="4" t="inlineStr">
        <is>
          <t xml:space="preserve"> </t>
        </is>
      </c>
      <c r="C68" s="4" t="inlineStr">
        <is>
          <t xml:space="preserve"> </t>
        </is>
      </c>
      <c r="D68" s="4" t="inlineStr">
        <is>
          <t xml:space="preserve"> </t>
        </is>
      </c>
    </row>
    <row r="69">
      <c r="A69" s="3" t="inlineStr">
        <is>
          <t>Average Annual Return [Line Items]</t>
        </is>
      </c>
      <c r="B69" s="4" t="inlineStr">
        <is>
          <t xml:space="preserve"> </t>
        </is>
      </c>
      <c r="C69" s="4" t="inlineStr">
        <is>
          <t xml:space="preserve"> </t>
        </is>
      </c>
      <c r="D69" s="4" t="inlineStr">
        <is>
          <t xml:space="preserve"> </t>
        </is>
      </c>
    </row>
    <row r="70">
      <c r="A70" s="4" t="inlineStr">
        <is>
          <t>Average Annual Return, Percent</t>
        </is>
      </c>
      <c r="B70" s="8" t="n">
        <v>0.0492</v>
      </c>
      <c r="C70" s="8" t="n">
        <v>0.0329</v>
      </c>
      <c r="D70" s="8" t="n">
        <v>0.0583</v>
      </c>
    </row>
    <row r="71">
      <c r="A71" s="4" t="inlineStr">
        <is>
          <t>DWS Index: FTSE NAREIT All Equity REITs Index</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Average Annual Return, Percent</t>
        </is>
      </c>
      <c r="B73" s="8" t="n">
        <v>0.0492</v>
      </c>
      <c r="C73" s="8" t="n">
        <v>0.0329</v>
      </c>
      <c r="D73" s="8" t="n">
        <v>0.0583</v>
      </c>
    </row>
    <row r="74">
      <c r="A74" s="4" t="inlineStr">
        <is>
          <t>DWS Index: FTSE NAREIT All Equity REITs Index</t>
        </is>
      </c>
      <c r="B74" s="4" t="inlineStr">
        <is>
          <t xml:space="preserve"> </t>
        </is>
      </c>
      <c r="C74" s="4" t="inlineStr">
        <is>
          <t xml:space="preserve"> </t>
        </is>
      </c>
      <c r="D74" s="4" t="inlineStr">
        <is>
          <t xml:space="preserve"> </t>
        </is>
      </c>
    </row>
    <row r="75">
      <c r="A75" s="3" t="inlineStr">
        <is>
          <t>Average Annual Return [Line Items]</t>
        </is>
      </c>
      <c r="B75" s="4" t="inlineStr">
        <is>
          <t xml:space="preserve"> </t>
        </is>
      </c>
      <c r="C75" s="4" t="inlineStr">
        <is>
          <t xml:space="preserve"> </t>
        </is>
      </c>
      <c r="D75" s="4" t="inlineStr">
        <is>
          <t xml:space="preserve"> </t>
        </is>
      </c>
    </row>
    <row r="76">
      <c r="A76" s="4" t="inlineStr">
        <is>
          <t>Average Annual Return, Percent</t>
        </is>
      </c>
      <c r="B76" s="8" t="n">
        <v>0.0492</v>
      </c>
      <c r="C76" s="8" t="n">
        <v>0.0329</v>
      </c>
      <c r="D76" s="8" t="n">
        <v>0.05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9"/>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Dec. 31, 2024</t>
        </is>
      </c>
    </row>
    <row r="2">
      <c r="A2" s="4" t="inlineStr">
        <is>
          <t>C000099785 | American Tower Corp.</t>
        </is>
      </c>
      <c r="B2" s="4" t="inlineStr">
        <is>
          <t xml:space="preserve"> </t>
        </is>
      </c>
    </row>
    <row r="3">
      <c r="A3" s="3" t="inlineStr">
        <is>
          <t>Holdings [Line Items]</t>
        </is>
      </c>
      <c r="B3" s="4" t="inlineStr">
        <is>
          <t xml:space="preserve"> </t>
        </is>
      </c>
    </row>
    <row r="4">
      <c r="A4" s="4" t="inlineStr">
        <is>
          <t>Percent of Net Asset Value</t>
        </is>
      </c>
      <c r="B4" s="8" t="n">
        <v>0.081</v>
      </c>
    </row>
    <row r="5">
      <c r="A5" s="4" t="inlineStr">
        <is>
          <t>C000099785 | Equinix, Inc.</t>
        </is>
      </c>
      <c r="B5" s="4" t="inlineStr">
        <is>
          <t xml:space="preserve"> </t>
        </is>
      </c>
    </row>
    <row r="6">
      <c r="A6" s="3" t="inlineStr">
        <is>
          <t>Holdings [Line Items]</t>
        </is>
      </c>
      <c r="B6" s="4" t="inlineStr">
        <is>
          <t xml:space="preserve"> </t>
        </is>
      </c>
    </row>
    <row r="7">
      <c r="A7" s="4" t="inlineStr">
        <is>
          <t>Percent of Net Asset Value</t>
        </is>
      </c>
      <c r="B7" s="8" t="n">
        <v>0.075</v>
      </c>
    </row>
    <row r="8">
      <c r="A8" s="4" t="inlineStr">
        <is>
          <t>C000099785 | Simon Property Group, Inc.</t>
        </is>
      </c>
      <c r="B8" s="4" t="inlineStr">
        <is>
          <t xml:space="preserve"> </t>
        </is>
      </c>
    </row>
    <row r="9">
      <c r="A9" s="3" t="inlineStr">
        <is>
          <t>Holdings [Line Items]</t>
        </is>
      </c>
      <c r="B9" s="4" t="inlineStr">
        <is>
          <t xml:space="preserve"> </t>
        </is>
      </c>
    </row>
    <row r="10">
      <c r="A10" s="4" t="inlineStr">
        <is>
          <t>Percent of Net Asset Value</t>
        </is>
      </c>
      <c r="B10" s="8" t="n">
        <v>0.07099999999999999</v>
      </c>
    </row>
    <row r="11">
      <c r="A11" s="4" t="inlineStr">
        <is>
          <t>C000099785 | AvalonBay Communities, Inc.</t>
        </is>
      </c>
      <c r="B11" s="4" t="inlineStr">
        <is>
          <t xml:space="preserve"> </t>
        </is>
      </c>
    </row>
    <row r="12">
      <c r="A12" s="3" t="inlineStr">
        <is>
          <t>Holdings [Line Items]</t>
        </is>
      </c>
      <c r="B12" s="4" t="inlineStr">
        <is>
          <t xml:space="preserve"> </t>
        </is>
      </c>
    </row>
    <row r="13">
      <c r="A13" s="4" t="inlineStr">
        <is>
          <t>Percent of Net Asset Value</t>
        </is>
      </c>
      <c r="B13" s="8" t="n">
        <v>0.055</v>
      </c>
    </row>
    <row r="14">
      <c r="A14" s="4" t="inlineStr">
        <is>
          <t>C000099785 | Welltower, Inc.</t>
        </is>
      </c>
      <c r="B14" s="4" t="inlineStr">
        <is>
          <t xml:space="preserve"> </t>
        </is>
      </c>
    </row>
    <row r="15">
      <c r="A15" s="3" t="inlineStr">
        <is>
          <t>Holdings [Line Items]</t>
        </is>
      </c>
      <c r="B15" s="4" t="inlineStr">
        <is>
          <t xml:space="preserve"> </t>
        </is>
      </c>
    </row>
    <row r="16">
      <c r="A16" s="4" t="inlineStr">
        <is>
          <t>Percent of Net Asset Value</t>
        </is>
      </c>
      <c r="B16" s="8" t="n">
        <v>0.053</v>
      </c>
    </row>
    <row r="17">
      <c r="A17" s="4" t="inlineStr">
        <is>
          <t>C000099785 | Digital Realty Trust, Inc.</t>
        </is>
      </c>
      <c r="B17" s="4" t="inlineStr">
        <is>
          <t xml:space="preserve"> </t>
        </is>
      </c>
    </row>
    <row r="18">
      <c r="A18" s="3" t="inlineStr">
        <is>
          <t>Holdings [Line Items]</t>
        </is>
      </c>
      <c r="B18" s="4" t="inlineStr">
        <is>
          <t xml:space="preserve"> </t>
        </is>
      </c>
    </row>
    <row r="19">
      <c r="A19" s="4" t="inlineStr">
        <is>
          <t>Percent of Net Asset Value</t>
        </is>
      </c>
      <c r="B19" s="8" t="n">
        <v>0.052</v>
      </c>
    </row>
    <row r="20">
      <c r="A20" s="4" t="inlineStr">
        <is>
          <t>C000099785 | Public Storage</t>
        </is>
      </c>
      <c r="B20" s="4" t="inlineStr">
        <is>
          <t xml:space="preserve"> </t>
        </is>
      </c>
    </row>
    <row r="21">
      <c r="A21" s="3" t="inlineStr">
        <is>
          <t>Holdings [Line Items]</t>
        </is>
      </c>
      <c r="B21" s="4" t="inlineStr">
        <is>
          <t xml:space="preserve"> </t>
        </is>
      </c>
    </row>
    <row r="22">
      <c r="A22" s="4" t="inlineStr">
        <is>
          <t>Percent of Net Asset Value</t>
        </is>
      </c>
      <c r="B22" s="6" t="n">
        <v>0.05</v>
      </c>
    </row>
    <row r="23">
      <c r="A23" s="4" t="inlineStr">
        <is>
          <t>C000099785 | Prologis, Inc.</t>
        </is>
      </c>
      <c r="B23" s="4" t="inlineStr">
        <is>
          <t xml:space="preserve"> </t>
        </is>
      </c>
    </row>
    <row r="24">
      <c r="A24" s="3" t="inlineStr">
        <is>
          <t>Holdings [Line Items]</t>
        </is>
      </c>
      <c r="B24" s="4" t="inlineStr">
        <is>
          <t xml:space="preserve"> </t>
        </is>
      </c>
    </row>
    <row r="25">
      <c r="A25" s="4" t="inlineStr">
        <is>
          <t>Percent of Net Asset Value</t>
        </is>
      </c>
      <c r="B25" s="6" t="n">
        <v>0.05</v>
      </c>
    </row>
    <row r="26">
      <c r="A26" s="4" t="inlineStr">
        <is>
          <t>C000099785 | Iron Mountain, Inc.</t>
        </is>
      </c>
      <c r="B26" s="4" t="inlineStr">
        <is>
          <t xml:space="preserve"> </t>
        </is>
      </c>
    </row>
    <row r="27">
      <c r="A27" s="3" t="inlineStr">
        <is>
          <t>Holdings [Line Items]</t>
        </is>
      </c>
      <c r="B27" s="4" t="inlineStr">
        <is>
          <t xml:space="preserve"> </t>
        </is>
      </c>
    </row>
    <row r="28">
      <c r="A28" s="4" t="inlineStr">
        <is>
          <t>Percent of Net Asset Value</t>
        </is>
      </c>
      <c r="B28" s="6" t="n">
        <v>0.04</v>
      </c>
    </row>
    <row r="29">
      <c r="A29" s="4" t="inlineStr">
        <is>
          <t>C000099785 | Ventas, Inc.</t>
        </is>
      </c>
      <c r="B29" s="4" t="inlineStr">
        <is>
          <t xml:space="preserve"> </t>
        </is>
      </c>
    </row>
    <row r="30">
      <c r="A30" s="3" t="inlineStr">
        <is>
          <t>Holdings [Line Items]</t>
        </is>
      </c>
      <c r="B30" s="4" t="inlineStr">
        <is>
          <t xml:space="preserve"> </t>
        </is>
      </c>
    </row>
    <row r="31">
      <c r="A31" s="4" t="inlineStr">
        <is>
          <t>Percent of Net Asset Value</t>
        </is>
      </c>
      <c r="B31" s="8" t="n">
        <v>0.033</v>
      </c>
    </row>
    <row r="32">
      <c r="A32" s="4" t="inlineStr">
        <is>
          <t>C000099785 | IndustrySpecialized REITs</t>
        </is>
      </c>
      <c r="B32" s="4" t="inlineStr">
        <is>
          <t xml:space="preserve"> </t>
        </is>
      </c>
    </row>
    <row r="33">
      <c r="A33" s="3" t="inlineStr">
        <is>
          <t>Holdings [Line Items]</t>
        </is>
      </c>
      <c r="B33" s="4" t="inlineStr">
        <is>
          <t xml:space="preserve"> </t>
        </is>
      </c>
    </row>
    <row r="34">
      <c r="A34" s="4" t="inlineStr">
        <is>
          <t>Percent of Net Asset Value</t>
        </is>
      </c>
      <c r="B34" s="6" t="n">
        <v>0.35</v>
      </c>
    </row>
    <row r="35">
      <c r="A35" s="4" t="inlineStr">
        <is>
          <t>C000099785 | IndustryRetail REITs</t>
        </is>
      </c>
      <c r="B35" s="4" t="inlineStr">
        <is>
          <t xml:space="preserve"> </t>
        </is>
      </c>
    </row>
    <row r="36">
      <c r="A36" s="3" t="inlineStr">
        <is>
          <t>Holdings [Line Items]</t>
        </is>
      </c>
      <c r="B36" s="4" t="inlineStr">
        <is>
          <t xml:space="preserve"> </t>
        </is>
      </c>
    </row>
    <row r="37">
      <c r="A37" s="4" t="inlineStr">
        <is>
          <t>Percent of Net Asset Value</t>
        </is>
      </c>
      <c r="B37" s="6" t="n">
        <v>0.16</v>
      </c>
    </row>
    <row r="38">
      <c r="A38" s="4" t="inlineStr">
        <is>
          <t>C000099785 | IndustryHealth Care REITs</t>
        </is>
      </c>
      <c r="B38" s="4" t="inlineStr">
        <is>
          <t xml:space="preserve"> </t>
        </is>
      </c>
    </row>
    <row r="39">
      <c r="A39" s="3" t="inlineStr">
        <is>
          <t>Holdings [Line Items]</t>
        </is>
      </c>
      <c r="B39" s="4" t="inlineStr">
        <is>
          <t xml:space="preserve"> </t>
        </is>
      </c>
    </row>
    <row r="40">
      <c r="A40" s="4" t="inlineStr">
        <is>
          <t>Percent of Net Asset Value</t>
        </is>
      </c>
      <c r="B40" s="6" t="n">
        <v>0.13</v>
      </c>
    </row>
    <row r="41">
      <c r="A41" s="4" t="inlineStr">
        <is>
          <t>C000099785 | IndustryResidential REITs</t>
        </is>
      </c>
      <c r="B41" s="4" t="inlineStr">
        <is>
          <t xml:space="preserve"> </t>
        </is>
      </c>
    </row>
    <row r="42">
      <c r="A42" s="3" t="inlineStr">
        <is>
          <t>Holdings [Line Items]</t>
        </is>
      </c>
      <c r="B42" s="4" t="inlineStr">
        <is>
          <t xml:space="preserve"> </t>
        </is>
      </c>
    </row>
    <row r="43">
      <c r="A43" s="4" t="inlineStr">
        <is>
          <t>Percent of Net Asset Value</t>
        </is>
      </c>
      <c r="B43" s="6" t="n">
        <v>0.12</v>
      </c>
    </row>
    <row r="44">
      <c r="A44" s="4" t="inlineStr">
        <is>
          <t>C000099785 | IndustryIndustrial REITs</t>
        </is>
      </c>
      <c r="B44" s="4" t="inlineStr">
        <is>
          <t xml:space="preserve"> </t>
        </is>
      </c>
    </row>
    <row r="45">
      <c r="A45" s="3" t="inlineStr">
        <is>
          <t>Holdings [Line Items]</t>
        </is>
      </c>
      <c r="B45" s="4" t="inlineStr">
        <is>
          <t xml:space="preserve"> </t>
        </is>
      </c>
    </row>
    <row r="46">
      <c r="A46" s="4" t="inlineStr">
        <is>
          <t>Percent of Net Asset Value</t>
        </is>
      </c>
      <c r="B46" s="6" t="n">
        <v>0.1</v>
      </c>
    </row>
    <row r="47">
      <c r="A47" s="4" t="inlineStr">
        <is>
          <t>C000099785 | IndustryOffice REITs</t>
        </is>
      </c>
      <c r="B47" s="4" t="inlineStr">
        <is>
          <t xml:space="preserve"> </t>
        </is>
      </c>
    </row>
    <row r="48">
      <c r="A48" s="3" t="inlineStr">
        <is>
          <t>Holdings [Line Items]</t>
        </is>
      </c>
      <c r="B48" s="4" t="inlineStr">
        <is>
          <t xml:space="preserve"> </t>
        </is>
      </c>
    </row>
    <row r="49">
      <c r="A49" s="4" t="inlineStr">
        <is>
          <t>Percent of Net Asset Value</t>
        </is>
      </c>
      <c r="B49" s="6" t="n">
        <v>0.05</v>
      </c>
    </row>
    <row r="50">
      <c r="A50" s="4" t="inlineStr">
        <is>
          <t>C000099785 | IndustryHotel &amp; Resort REITs</t>
        </is>
      </c>
      <c r="B50" s="4" t="inlineStr">
        <is>
          <t xml:space="preserve"> </t>
        </is>
      </c>
    </row>
    <row r="51">
      <c r="A51" s="3" t="inlineStr">
        <is>
          <t>Holdings [Line Items]</t>
        </is>
      </c>
      <c r="B51" s="4" t="inlineStr">
        <is>
          <t xml:space="preserve"> </t>
        </is>
      </c>
    </row>
    <row r="52">
      <c r="A52" s="4" t="inlineStr">
        <is>
          <t>Percent of Net Asset Value</t>
        </is>
      </c>
      <c r="B52" s="6" t="n">
        <v>0.04</v>
      </c>
    </row>
    <row r="53">
      <c r="A53" s="4" t="inlineStr">
        <is>
          <t>C000099785 | IndustryDiversified REITs</t>
        </is>
      </c>
      <c r="B53" s="4" t="inlineStr">
        <is>
          <t xml:space="preserve"> </t>
        </is>
      </c>
    </row>
    <row r="54">
      <c r="A54" s="3" t="inlineStr">
        <is>
          <t>Holdings [Line Items]</t>
        </is>
      </c>
      <c r="B54" s="4" t="inlineStr">
        <is>
          <t xml:space="preserve"> </t>
        </is>
      </c>
    </row>
    <row r="55">
      <c r="A55" s="4" t="inlineStr">
        <is>
          <t>Percent of Net Asset Value</t>
        </is>
      </c>
      <c r="B55" s="6" t="n">
        <v>0.03</v>
      </c>
    </row>
    <row r="56">
      <c r="A56" s="4" t="inlineStr">
        <is>
          <t>C000099785 | AssetCommon Stocks</t>
        </is>
      </c>
      <c r="B56" s="4" t="inlineStr">
        <is>
          <t xml:space="preserve"> </t>
        </is>
      </c>
    </row>
    <row r="57">
      <c r="A57" s="3" t="inlineStr">
        <is>
          <t>Holdings [Line Items]</t>
        </is>
      </c>
      <c r="B57" s="4" t="inlineStr">
        <is>
          <t xml:space="preserve"> </t>
        </is>
      </c>
    </row>
    <row r="58">
      <c r="A58" s="4" t="inlineStr">
        <is>
          <t>Percent of Net Asset Value</t>
        </is>
      </c>
      <c r="B58" s="6" t="n">
        <v>0.99</v>
      </c>
    </row>
    <row r="59">
      <c r="A59" s="4" t="inlineStr">
        <is>
          <t>C000099785 | AssetCash Equivalents</t>
        </is>
      </c>
      <c r="B59" s="4" t="inlineStr">
        <is>
          <t xml:space="preserve"> </t>
        </is>
      </c>
    </row>
    <row r="60">
      <c r="A60" s="3" t="inlineStr">
        <is>
          <t>Holdings [Line Items]</t>
        </is>
      </c>
      <c r="B60" s="4" t="inlineStr">
        <is>
          <t xml:space="preserve"> </t>
        </is>
      </c>
    </row>
    <row r="61">
      <c r="A61" s="4" t="inlineStr">
        <is>
          <t>Percent of Net Asset Value</t>
        </is>
      </c>
      <c r="B61" s="6" t="n">
        <v>0.01</v>
      </c>
    </row>
    <row r="62">
      <c r="A62" s="4" t="inlineStr">
        <is>
          <t>C000099785 | Asset Other Net Line</t>
        </is>
      </c>
      <c r="B62" s="4" t="inlineStr">
        <is>
          <t xml:space="preserve"> </t>
        </is>
      </c>
    </row>
    <row r="63">
      <c r="A63" s="3" t="inlineStr">
        <is>
          <t>Holdings [Line Items]</t>
        </is>
      </c>
      <c r="B63" s="4" t="inlineStr">
        <is>
          <t xml:space="preserve"> </t>
        </is>
      </c>
    </row>
    <row r="64">
      <c r="A64" s="4" t="inlineStr">
        <is>
          <t>Percent of Net Asset Value</t>
        </is>
      </c>
      <c r="B64" s="6" t="n">
        <v>0</v>
      </c>
    </row>
    <row r="65">
      <c r="A65" s="4" t="inlineStr">
        <is>
          <t>C000099787 | American Tower Corp.</t>
        </is>
      </c>
      <c r="B65" s="4" t="inlineStr">
        <is>
          <t xml:space="preserve"> </t>
        </is>
      </c>
    </row>
    <row r="66">
      <c r="A66" s="3" t="inlineStr">
        <is>
          <t>Holdings [Line Items]</t>
        </is>
      </c>
      <c r="B66" s="4" t="inlineStr">
        <is>
          <t xml:space="preserve"> </t>
        </is>
      </c>
    </row>
    <row r="67">
      <c r="A67" s="4" t="inlineStr">
        <is>
          <t>Percent of Net Asset Value</t>
        </is>
      </c>
      <c r="B67" s="8" t="n">
        <v>0.081</v>
      </c>
    </row>
    <row r="68">
      <c r="A68" s="4" t="inlineStr">
        <is>
          <t>C000099787 | Equinix, Inc.</t>
        </is>
      </c>
      <c r="B68" s="4" t="inlineStr">
        <is>
          <t xml:space="preserve"> </t>
        </is>
      </c>
    </row>
    <row r="69">
      <c r="A69" s="3" t="inlineStr">
        <is>
          <t>Holdings [Line Items]</t>
        </is>
      </c>
      <c r="B69" s="4" t="inlineStr">
        <is>
          <t xml:space="preserve"> </t>
        </is>
      </c>
    </row>
    <row r="70">
      <c r="A70" s="4" t="inlineStr">
        <is>
          <t>Percent of Net Asset Value</t>
        </is>
      </c>
      <c r="B70" s="8" t="n">
        <v>0.075</v>
      </c>
    </row>
    <row r="71">
      <c r="A71" s="4" t="inlineStr">
        <is>
          <t>C000099787 | Simon Property Group, Inc.</t>
        </is>
      </c>
      <c r="B71" s="4" t="inlineStr">
        <is>
          <t xml:space="preserve"> </t>
        </is>
      </c>
    </row>
    <row r="72">
      <c r="A72" s="3" t="inlineStr">
        <is>
          <t>Holdings [Line Items]</t>
        </is>
      </c>
      <c r="B72" s="4" t="inlineStr">
        <is>
          <t xml:space="preserve"> </t>
        </is>
      </c>
    </row>
    <row r="73">
      <c r="A73" s="4" t="inlineStr">
        <is>
          <t>Percent of Net Asset Value</t>
        </is>
      </c>
      <c r="B73" s="8" t="n">
        <v>0.07099999999999999</v>
      </c>
    </row>
    <row r="74">
      <c r="A74" s="4" t="inlineStr">
        <is>
          <t>C000099787 | AvalonBay Communities, Inc.</t>
        </is>
      </c>
      <c r="B74" s="4" t="inlineStr">
        <is>
          <t xml:space="preserve"> </t>
        </is>
      </c>
    </row>
    <row r="75">
      <c r="A75" s="3" t="inlineStr">
        <is>
          <t>Holdings [Line Items]</t>
        </is>
      </c>
      <c r="B75" s="4" t="inlineStr">
        <is>
          <t xml:space="preserve"> </t>
        </is>
      </c>
    </row>
    <row r="76">
      <c r="A76" s="4" t="inlineStr">
        <is>
          <t>Percent of Net Asset Value</t>
        </is>
      </c>
      <c r="B76" s="8" t="n">
        <v>0.055</v>
      </c>
    </row>
    <row r="77">
      <c r="A77" s="4" t="inlineStr">
        <is>
          <t>C000099787 | Welltower, Inc.</t>
        </is>
      </c>
      <c r="B77" s="4" t="inlineStr">
        <is>
          <t xml:space="preserve"> </t>
        </is>
      </c>
    </row>
    <row r="78">
      <c r="A78" s="3" t="inlineStr">
        <is>
          <t>Holdings [Line Items]</t>
        </is>
      </c>
      <c r="B78" s="4" t="inlineStr">
        <is>
          <t xml:space="preserve"> </t>
        </is>
      </c>
    </row>
    <row r="79">
      <c r="A79" s="4" t="inlineStr">
        <is>
          <t>Percent of Net Asset Value</t>
        </is>
      </c>
      <c r="B79" s="8" t="n">
        <v>0.053</v>
      </c>
    </row>
    <row r="80">
      <c r="A80" s="4" t="inlineStr">
        <is>
          <t>C000099787 | Digital Realty Trust, Inc.</t>
        </is>
      </c>
      <c r="B80" s="4" t="inlineStr">
        <is>
          <t xml:space="preserve"> </t>
        </is>
      </c>
    </row>
    <row r="81">
      <c r="A81" s="3" t="inlineStr">
        <is>
          <t>Holdings [Line Items]</t>
        </is>
      </c>
      <c r="B81" s="4" t="inlineStr">
        <is>
          <t xml:space="preserve"> </t>
        </is>
      </c>
    </row>
    <row r="82">
      <c r="A82" s="4" t="inlineStr">
        <is>
          <t>Percent of Net Asset Value</t>
        </is>
      </c>
      <c r="B82" s="8" t="n">
        <v>0.052</v>
      </c>
    </row>
    <row r="83">
      <c r="A83" s="4" t="inlineStr">
        <is>
          <t>C000099787 | Public Storage</t>
        </is>
      </c>
      <c r="B83" s="4" t="inlineStr">
        <is>
          <t xml:space="preserve"> </t>
        </is>
      </c>
    </row>
    <row r="84">
      <c r="A84" s="3" t="inlineStr">
        <is>
          <t>Holdings [Line Items]</t>
        </is>
      </c>
      <c r="B84" s="4" t="inlineStr">
        <is>
          <t xml:space="preserve"> </t>
        </is>
      </c>
    </row>
    <row r="85">
      <c r="A85" s="4" t="inlineStr">
        <is>
          <t>Percent of Net Asset Value</t>
        </is>
      </c>
      <c r="B85" s="6" t="n">
        <v>0.05</v>
      </c>
    </row>
    <row r="86">
      <c r="A86" s="4" t="inlineStr">
        <is>
          <t>C000099787 | Prologis, Inc.</t>
        </is>
      </c>
      <c r="B86" s="4" t="inlineStr">
        <is>
          <t xml:space="preserve"> </t>
        </is>
      </c>
    </row>
    <row r="87">
      <c r="A87" s="3" t="inlineStr">
        <is>
          <t>Holdings [Line Items]</t>
        </is>
      </c>
      <c r="B87" s="4" t="inlineStr">
        <is>
          <t xml:space="preserve"> </t>
        </is>
      </c>
    </row>
    <row r="88">
      <c r="A88" s="4" t="inlineStr">
        <is>
          <t>Percent of Net Asset Value</t>
        </is>
      </c>
      <c r="B88" s="6" t="n">
        <v>0.05</v>
      </c>
    </row>
    <row r="89">
      <c r="A89" s="4" t="inlineStr">
        <is>
          <t>C000099787 | Iron Mountain, Inc.</t>
        </is>
      </c>
      <c r="B89" s="4" t="inlineStr">
        <is>
          <t xml:space="preserve"> </t>
        </is>
      </c>
    </row>
    <row r="90">
      <c r="A90" s="3" t="inlineStr">
        <is>
          <t>Holdings [Line Items]</t>
        </is>
      </c>
      <c r="B90" s="4" t="inlineStr">
        <is>
          <t xml:space="preserve"> </t>
        </is>
      </c>
    </row>
    <row r="91">
      <c r="A91" s="4" t="inlineStr">
        <is>
          <t>Percent of Net Asset Value</t>
        </is>
      </c>
      <c r="B91" s="6" t="n">
        <v>0.04</v>
      </c>
    </row>
    <row r="92">
      <c r="A92" s="4" t="inlineStr">
        <is>
          <t>C000099787 | Ventas, Inc.</t>
        </is>
      </c>
      <c r="B92" s="4" t="inlineStr">
        <is>
          <t xml:space="preserve"> </t>
        </is>
      </c>
    </row>
    <row r="93">
      <c r="A93" s="3" t="inlineStr">
        <is>
          <t>Holdings [Line Items]</t>
        </is>
      </c>
      <c r="B93" s="4" t="inlineStr">
        <is>
          <t xml:space="preserve"> </t>
        </is>
      </c>
    </row>
    <row r="94">
      <c r="A94" s="4" t="inlineStr">
        <is>
          <t>Percent of Net Asset Value</t>
        </is>
      </c>
      <c r="B94" s="8" t="n">
        <v>0.033</v>
      </c>
    </row>
    <row r="95">
      <c r="A95" s="4" t="inlineStr">
        <is>
          <t>C000099787 | IndustrySpecialized REITs</t>
        </is>
      </c>
      <c r="B95" s="4" t="inlineStr">
        <is>
          <t xml:space="preserve"> </t>
        </is>
      </c>
    </row>
    <row r="96">
      <c r="A96" s="3" t="inlineStr">
        <is>
          <t>Holdings [Line Items]</t>
        </is>
      </c>
      <c r="B96" s="4" t="inlineStr">
        <is>
          <t xml:space="preserve"> </t>
        </is>
      </c>
    </row>
    <row r="97">
      <c r="A97" s="4" t="inlineStr">
        <is>
          <t>Percent of Net Asset Value</t>
        </is>
      </c>
      <c r="B97" s="6" t="n">
        <v>0.35</v>
      </c>
    </row>
    <row r="98">
      <c r="A98" s="4" t="inlineStr">
        <is>
          <t>C000099787 | IndustryRetail REITs</t>
        </is>
      </c>
      <c r="B98" s="4" t="inlineStr">
        <is>
          <t xml:space="preserve"> </t>
        </is>
      </c>
    </row>
    <row r="99">
      <c r="A99" s="3" t="inlineStr">
        <is>
          <t>Holdings [Line Items]</t>
        </is>
      </c>
      <c r="B99" s="4" t="inlineStr">
        <is>
          <t xml:space="preserve"> </t>
        </is>
      </c>
    </row>
    <row r="100">
      <c r="A100" s="4" t="inlineStr">
        <is>
          <t>Percent of Net Asset Value</t>
        </is>
      </c>
      <c r="B100" s="6" t="n">
        <v>0.16</v>
      </c>
    </row>
    <row r="101">
      <c r="A101" s="4" t="inlineStr">
        <is>
          <t>C000099787 | IndustryHealth Care REITs</t>
        </is>
      </c>
      <c r="B101" s="4" t="inlineStr">
        <is>
          <t xml:space="preserve"> </t>
        </is>
      </c>
    </row>
    <row r="102">
      <c r="A102" s="3" t="inlineStr">
        <is>
          <t>Holdings [Line Items]</t>
        </is>
      </c>
      <c r="B102" s="4" t="inlineStr">
        <is>
          <t xml:space="preserve"> </t>
        </is>
      </c>
    </row>
    <row r="103">
      <c r="A103" s="4" t="inlineStr">
        <is>
          <t>Percent of Net Asset Value</t>
        </is>
      </c>
      <c r="B103" s="6" t="n">
        <v>0.13</v>
      </c>
    </row>
    <row r="104">
      <c r="A104" s="4" t="inlineStr">
        <is>
          <t>C000099787 | IndustryResidential REITs</t>
        </is>
      </c>
      <c r="B104" s="4" t="inlineStr">
        <is>
          <t xml:space="preserve"> </t>
        </is>
      </c>
    </row>
    <row r="105">
      <c r="A105" s="3" t="inlineStr">
        <is>
          <t>Holdings [Line Items]</t>
        </is>
      </c>
      <c r="B105" s="4" t="inlineStr">
        <is>
          <t xml:space="preserve"> </t>
        </is>
      </c>
    </row>
    <row r="106">
      <c r="A106" s="4" t="inlineStr">
        <is>
          <t>Percent of Net Asset Value</t>
        </is>
      </c>
      <c r="B106" s="6" t="n">
        <v>0.12</v>
      </c>
    </row>
    <row r="107">
      <c r="A107" s="4" t="inlineStr">
        <is>
          <t>C000099787 | IndustryIndustrial REITs</t>
        </is>
      </c>
      <c r="B107" s="4" t="inlineStr">
        <is>
          <t xml:space="preserve"> </t>
        </is>
      </c>
    </row>
    <row r="108">
      <c r="A108" s="3" t="inlineStr">
        <is>
          <t>Holdings [Line Items]</t>
        </is>
      </c>
      <c r="B108" s="4" t="inlineStr">
        <is>
          <t xml:space="preserve"> </t>
        </is>
      </c>
    </row>
    <row r="109">
      <c r="A109" s="4" t="inlineStr">
        <is>
          <t>Percent of Net Asset Value</t>
        </is>
      </c>
      <c r="B109" s="6" t="n">
        <v>0.1</v>
      </c>
    </row>
    <row r="110">
      <c r="A110" s="4" t="inlineStr">
        <is>
          <t>C000099787 | IndustryOffice REITs</t>
        </is>
      </c>
      <c r="B110" s="4" t="inlineStr">
        <is>
          <t xml:space="preserve"> </t>
        </is>
      </c>
    </row>
    <row r="111">
      <c r="A111" s="3" t="inlineStr">
        <is>
          <t>Holdings [Line Items]</t>
        </is>
      </c>
      <c r="B111" s="4" t="inlineStr">
        <is>
          <t xml:space="preserve"> </t>
        </is>
      </c>
    </row>
    <row r="112">
      <c r="A112" s="4" t="inlineStr">
        <is>
          <t>Percent of Net Asset Value</t>
        </is>
      </c>
      <c r="B112" s="6" t="n">
        <v>0.05</v>
      </c>
    </row>
    <row r="113">
      <c r="A113" s="4" t="inlineStr">
        <is>
          <t>C000099787 | IndustryHotel &amp; Resort REITs</t>
        </is>
      </c>
      <c r="B113" s="4" t="inlineStr">
        <is>
          <t xml:space="preserve"> </t>
        </is>
      </c>
    </row>
    <row r="114">
      <c r="A114" s="3" t="inlineStr">
        <is>
          <t>Holdings [Line Items]</t>
        </is>
      </c>
      <c r="B114" s="4" t="inlineStr">
        <is>
          <t xml:space="preserve"> </t>
        </is>
      </c>
    </row>
    <row r="115">
      <c r="A115" s="4" t="inlineStr">
        <is>
          <t>Percent of Net Asset Value</t>
        </is>
      </c>
      <c r="B115" s="6" t="n">
        <v>0.04</v>
      </c>
    </row>
    <row r="116">
      <c r="A116" s="4" t="inlineStr">
        <is>
          <t>C000099787 | IndustryDiversified REITs</t>
        </is>
      </c>
      <c r="B116" s="4" t="inlineStr">
        <is>
          <t xml:space="preserve"> </t>
        </is>
      </c>
    </row>
    <row r="117">
      <c r="A117" s="3" t="inlineStr">
        <is>
          <t>Holdings [Line Items]</t>
        </is>
      </c>
      <c r="B117" s="4" t="inlineStr">
        <is>
          <t xml:space="preserve"> </t>
        </is>
      </c>
    </row>
    <row r="118">
      <c r="A118" s="4" t="inlineStr">
        <is>
          <t>Percent of Net Asset Value</t>
        </is>
      </c>
      <c r="B118" s="6" t="n">
        <v>0.03</v>
      </c>
    </row>
    <row r="119">
      <c r="A119" s="4" t="inlineStr">
        <is>
          <t>C000099787 | AssetCommon Stocks</t>
        </is>
      </c>
      <c r="B119" s="4" t="inlineStr">
        <is>
          <t xml:space="preserve"> </t>
        </is>
      </c>
    </row>
    <row r="120">
      <c r="A120" s="3" t="inlineStr">
        <is>
          <t>Holdings [Line Items]</t>
        </is>
      </c>
      <c r="B120" s="4" t="inlineStr">
        <is>
          <t xml:space="preserve"> </t>
        </is>
      </c>
    </row>
    <row r="121">
      <c r="A121" s="4" t="inlineStr">
        <is>
          <t>Percent of Net Asset Value</t>
        </is>
      </c>
      <c r="B121" s="6" t="n">
        <v>0.99</v>
      </c>
    </row>
    <row r="122">
      <c r="A122" s="4" t="inlineStr">
        <is>
          <t>C000099787 | AssetCash Equivalents</t>
        </is>
      </c>
      <c r="B122" s="4" t="inlineStr">
        <is>
          <t xml:space="preserve"> </t>
        </is>
      </c>
    </row>
    <row r="123">
      <c r="A123" s="3" t="inlineStr">
        <is>
          <t>Holdings [Line Items]</t>
        </is>
      </c>
      <c r="B123" s="4" t="inlineStr">
        <is>
          <t xml:space="preserve"> </t>
        </is>
      </c>
    </row>
    <row r="124">
      <c r="A124" s="4" t="inlineStr">
        <is>
          <t>Percent of Net Asset Value</t>
        </is>
      </c>
      <c r="B124" s="6" t="n">
        <v>0.01</v>
      </c>
    </row>
    <row r="125">
      <c r="A125" s="4" t="inlineStr">
        <is>
          <t>C000099787 | Asset Other Net Line</t>
        </is>
      </c>
      <c r="B125" s="4" t="inlineStr">
        <is>
          <t xml:space="preserve"> </t>
        </is>
      </c>
    </row>
    <row r="126">
      <c r="A126" s="3" t="inlineStr">
        <is>
          <t>Holdings [Line Items]</t>
        </is>
      </c>
      <c r="B126" s="4" t="inlineStr">
        <is>
          <t xml:space="preserve"> </t>
        </is>
      </c>
    </row>
    <row r="127">
      <c r="A127" s="4" t="inlineStr">
        <is>
          <t>Percent of Net Asset Value</t>
        </is>
      </c>
      <c r="B127" s="6" t="n">
        <v>0</v>
      </c>
    </row>
    <row r="128">
      <c r="A128" s="4" t="inlineStr">
        <is>
          <t>C000099788 | American Tower Corp.</t>
        </is>
      </c>
      <c r="B128" s="4" t="inlineStr">
        <is>
          <t xml:space="preserve"> </t>
        </is>
      </c>
    </row>
    <row r="129">
      <c r="A129" s="3" t="inlineStr">
        <is>
          <t>Holdings [Line Items]</t>
        </is>
      </c>
      <c r="B129" s="4" t="inlineStr">
        <is>
          <t xml:space="preserve"> </t>
        </is>
      </c>
    </row>
    <row r="130">
      <c r="A130" s="4" t="inlineStr">
        <is>
          <t>Percent of Net Asset Value</t>
        </is>
      </c>
      <c r="B130" s="8" t="n">
        <v>0.081</v>
      </c>
    </row>
    <row r="131">
      <c r="A131" s="4" t="inlineStr">
        <is>
          <t>C000099788 | Equinix, Inc.</t>
        </is>
      </c>
      <c r="B131" s="4" t="inlineStr">
        <is>
          <t xml:space="preserve"> </t>
        </is>
      </c>
    </row>
    <row r="132">
      <c r="A132" s="3" t="inlineStr">
        <is>
          <t>Holdings [Line Items]</t>
        </is>
      </c>
      <c r="B132" s="4" t="inlineStr">
        <is>
          <t xml:space="preserve"> </t>
        </is>
      </c>
    </row>
    <row r="133">
      <c r="A133" s="4" t="inlineStr">
        <is>
          <t>Percent of Net Asset Value</t>
        </is>
      </c>
      <c r="B133" s="8" t="n">
        <v>0.075</v>
      </c>
    </row>
    <row r="134">
      <c r="A134" s="4" t="inlineStr">
        <is>
          <t>C000099788 | Simon Property Group, Inc.</t>
        </is>
      </c>
      <c r="B134" s="4" t="inlineStr">
        <is>
          <t xml:space="preserve"> </t>
        </is>
      </c>
    </row>
    <row r="135">
      <c r="A135" s="3" t="inlineStr">
        <is>
          <t>Holdings [Line Items]</t>
        </is>
      </c>
      <c r="B135" s="4" t="inlineStr">
        <is>
          <t xml:space="preserve"> </t>
        </is>
      </c>
    </row>
    <row r="136">
      <c r="A136" s="4" t="inlineStr">
        <is>
          <t>Percent of Net Asset Value</t>
        </is>
      </c>
      <c r="B136" s="8" t="n">
        <v>0.07099999999999999</v>
      </c>
    </row>
    <row r="137">
      <c r="A137" s="4" t="inlineStr">
        <is>
          <t>C000099788 | AvalonBay Communities, Inc.</t>
        </is>
      </c>
      <c r="B137" s="4" t="inlineStr">
        <is>
          <t xml:space="preserve"> </t>
        </is>
      </c>
    </row>
    <row r="138">
      <c r="A138" s="3" t="inlineStr">
        <is>
          <t>Holdings [Line Items]</t>
        </is>
      </c>
      <c r="B138" s="4" t="inlineStr">
        <is>
          <t xml:space="preserve"> </t>
        </is>
      </c>
    </row>
    <row r="139">
      <c r="A139" s="4" t="inlineStr">
        <is>
          <t>Percent of Net Asset Value</t>
        </is>
      </c>
      <c r="B139" s="8" t="n">
        <v>0.055</v>
      </c>
    </row>
    <row r="140">
      <c r="A140" s="4" t="inlineStr">
        <is>
          <t>C000099788 | Welltower, Inc.</t>
        </is>
      </c>
      <c r="B140" s="4" t="inlineStr">
        <is>
          <t xml:space="preserve"> </t>
        </is>
      </c>
    </row>
    <row r="141">
      <c r="A141" s="3" t="inlineStr">
        <is>
          <t>Holdings [Line Items]</t>
        </is>
      </c>
      <c r="B141" s="4" t="inlineStr">
        <is>
          <t xml:space="preserve"> </t>
        </is>
      </c>
    </row>
    <row r="142">
      <c r="A142" s="4" t="inlineStr">
        <is>
          <t>Percent of Net Asset Value</t>
        </is>
      </c>
      <c r="B142" s="8" t="n">
        <v>0.053</v>
      </c>
    </row>
    <row r="143">
      <c r="A143" s="4" t="inlineStr">
        <is>
          <t>C000099788 | Digital Realty Trust, Inc.</t>
        </is>
      </c>
      <c r="B143" s="4" t="inlineStr">
        <is>
          <t xml:space="preserve"> </t>
        </is>
      </c>
    </row>
    <row r="144">
      <c r="A144" s="3" t="inlineStr">
        <is>
          <t>Holdings [Line Items]</t>
        </is>
      </c>
      <c r="B144" s="4" t="inlineStr">
        <is>
          <t xml:space="preserve"> </t>
        </is>
      </c>
    </row>
    <row r="145">
      <c r="A145" s="4" t="inlineStr">
        <is>
          <t>Percent of Net Asset Value</t>
        </is>
      </c>
      <c r="B145" s="8" t="n">
        <v>0.052</v>
      </c>
    </row>
    <row r="146">
      <c r="A146" s="4" t="inlineStr">
        <is>
          <t>C000099788 | Public Storage</t>
        </is>
      </c>
      <c r="B146" s="4" t="inlineStr">
        <is>
          <t xml:space="preserve"> </t>
        </is>
      </c>
    </row>
    <row r="147">
      <c r="A147" s="3" t="inlineStr">
        <is>
          <t>Holdings [Line Items]</t>
        </is>
      </c>
      <c r="B147" s="4" t="inlineStr">
        <is>
          <t xml:space="preserve"> </t>
        </is>
      </c>
    </row>
    <row r="148">
      <c r="A148" s="4" t="inlineStr">
        <is>
          <t>Percent of Net Asset Value</t>
        </is>
      </c>
      <c r="B148" s="6" t="n">
        <v>0.05</v>
      </c>
    </row>
    <row r="149">
      <c r="A149" s="4" t="inlineStr">
        <is>
          <t>C000099788 | Prologis, Inc.</t>
        </is>
      </c>
      <c r="B149" s="4" t="inlineStr">
        <is>
          <t xml:space="preserve"> </t>
        </is>
      </c>
    </row>
    <row r="150">
      <c r="A150" s="3" t="inlineStr">
        <is>
          <t>Holdings [Line Items]</t>
        </is>
      </c>
      <c r="B150" s="4" t="inlineStr">
        <is>
          <t xml:space="preserve"> </t>
        </is>
      </c>
    </row>
    <row r="151">
      <c r="A151" s="4" t="inlineStr">
        <is>
          <t>Percent of Net Asset Value</t>
        </is>
      </c>
      <c r="B151" s="6" t="n">
        <v>0.05</v>
      </c>
    </row>
    <row r="152">
      <c r="A152" s="4" t="inlineStr">
        <is>
          <t>C000099788 | Iron Mountain, Inc.</t>
        </is>
      </c>
      <c r="B152" s="4" t="inlineStr">
        <is>
          <t xml:space="preserve"> </t>
        </is>
      </c>
    </row>
    <row r="153">
      <c r="A153" s="3" t="inlineStr">
        <is>
          <t>Holdings [Line Items]</t>
        </is>
      </c>
      <c r="B153" s="4" t="inlineStr">
        <is>
          <t xml:space="preserve"> </t>
        </is>
      </c>
    </row>
    <row r="154">
      <c r="A154" s="4" t="inlineStr">
        <is>
          <t>Percent of Net Asset Value</t>
        </is>
      </c>
      <c r="B154" s="6" t="n">
        <v>0.04</v>
      </c>
    </row>
    <row r="155">
      <c r="A155" s="4" t="inlineStr">
        <is>
          <t>C000099788 | Ventas, Inc.</t>
        </is>
      </c>
      <c r="B155" s="4" t="inlineStr">
        <is>
          <t xml:space="preserve"> </t>
        </is>
      </c>
    </row>
    <row r="156">
      <c r="A156" s="3" t="inlineStr">
        <is>
          <t>Holdings [Line Items]</t>
        </is>
      </c>
      <c r="B156" s="4" t="inlineStr">
        <is>
          <t xml:space="preserve"> </t>
        </is>
      </c>
    </row>
    <row r="157">
      <c r="A157" s="4" t="inlineStr">
        <is>
          <t>Percent of Net Asset Value</t>
        </is>
      </c>
      <c r="B157" s="8" t="n">
        <v>0.033</v>
      </c>
    </row>
    <row r="158">
      <c r="A158" s="4" t="inlineStr">
        <is>
          <t>C000099788 | IndustrySpecialized REITs</t>
        </is>
      </c>
      <c r="B158" s="4" t="inlineStr">
        <is>
          <t xml:space="preserve"> </t>
        </is>
      </c>
    </row>
    <row r="159">
      <c r="A159" s="3" t="inlineStr">
        <is>
          <t>Holdings [Line Items]</t>
        </is>
      </c>
      <c r="B159" s="4" t="inlineStr">
        <is>
          <t xml:space="preserve"> </t>
        </is>
      </c>
    </row>
    <row r="160">
      <c r="A160" s="4" t="inlineStr">
        <is>
          <t>Percent of Net Asset Value</t>
        </is>
      </c>
      <c r="B160" s="6" t="n">
        <v>0.35</v>
      </c>
    </row>
    <row r="161">
      <c r="A161" s="4" t="inlineStr">
        <is>
          <t>C000099788 | IndustryRetail REITs</t>
        </is>
      </c>
      <c r="B161" s="4" t="inlineStr">
        <is>
          <t xml:space="preserve"> </t>
        </is>
      </c>
    </row>
    <row r="162">
      <c r="A162" s="3" t="inlineStr">
        <is>
          <t>Holdings [Line Items]</t>
        </is>
      </c>
      <c r="B162" s="4" t="inlineStr">
        <is>
          <t xml:space="preserve"> </t>
        </is>
      </c>
    </row>
    <row r="163">
      <c r="A163" s="4" t="inlineStr">
        <is>
          <t>Percent of Net Asset Value</t>
        </is>
      </c>
      <c r="B163" s="6" t="n">
        <v>0.16</v>
      </c>
    </row>
    <row r="164">
      <c r="A164" s="4" t="inlineStr">
        <is>
          <t>C000099788 | IndustryHealth Care REITs</t>
        </is>
      </c>
      <c r="B164" s="4" t="inlineStr">
        <is>
          <t xml:space="preserve"> </t>
        </is>
      </c>
    </row>
    <row r="165">
      <c r="A165" s="3" t="inlineStr">
        <is>
          <t>Holdings [Line Items]</t>
        </is>
      </c>
      <c r="B165" s="4" t="inlineStr">
        <is>
          <t xml:space="preserve"> </t>
        </is>
      </c>
    </row>
    <row r="166">
      <c r="A166" s="4" t="inlineStr">
        <is>
          <t>Percent of Net Asset Value</t>
        </is>
      </c>
      <c r="B166" s="6" t="n">
        <v>0.13</v>
      </c>
    </row>
    <row r="167">
      <c r="A167" s="4" t="inlineStr">
        <is>
          <t>C000099788 | IndustryResidential REITs</t>
        </is>
      </c>
      <c r="B167" s="4" t="inlineStr">
        <is>
          <t xml:space="preserve"> </t>
        </is>
      </c>
    </row>
    <row r="168">
      <c r="A168" s="3" t="inlineStr">
        <is>
          <t>Holdings [Line Items]</t>
        </is>
      </c>
      <c r="B168" s="4" t="inlineStr">
        <is>
          <t xml:space="preserve"> </t>
        </is>
      </c>
    </row>
    <row r="169">
      <c r="A169" s="4" t="inlineStr">
        <is>
          <t>Percent of Net Asset Value</t>
        </is>
      </c>
      <c r="B169" s="6" t="n">
        <v>0.12</v>
      </c>
    </row>
    <row r="170">
      <c r="A170" s="4" t="inlineStr">
        <is>
          <t>C000099788 | IndustryIndustrial REITs</t>
        </is>
      </c>
      <c r="B170" s="4" t="inlineStr">
        <is>
          <t xml:space="preserve"> </t>
        </is>
      </c>
    </row>
    <row r="171">
      <c r="A171" s="3" t="inlineStr">
        <is>
          <t>Holdings [Line Items]</t>
        </is>
      </c>
      <c r="B171" s="4" t="inlineStr">
        <is>
          <t xml:space="preserve"> </t>
        </is>
      </c>
    </row>
    <row r="172">
      <c r="A172" s="4" t="inlineStr">
        <is>
          <t>Percent of Net Asset Value</t>
        </is>
      </c>
      <c r="B172" s="6" t="n">
        <v>0.1</v>
      </c>
    </row>
    <row r="173">
      <c r="A173" s="4" t="inlineStr">
        <is>
          <t>C000099788 | IndustryOffice REITs</t>
        </is>
      </c>
      <c r="B173" s="4" t="inlineStr">
        <is>
          <t xml:space="preserve"> </t>
        </is>
      </c>
    </row>
    <row r="174">
      <c r="A174" s="3" t="inlineStr">
        <is>
          <t>Holdings [Line Items]</t>
        </is>
      </c>
      <c r="B174" s="4" t="inlineStr">
        <is>
          <t xml:space="preserve"> </t>
        </is>
      </c>
    </row>
    <row r="175">
      <c r="A175" s="4" t="inlineStr">
        <is>
          <t>Percent of Net Asset Value</t>
        </is>
      </c>
      <c r="B175" s="6" t="n">
        <v>0.05</v>
      </c>
    </row>
    <row r="176">
      <c r="A176" s="4" t="inlineStr">
        <is>
          <t>C000099788 | IndustryHotel &amp; Resort REITs</t>
        </is>
      </c>
      <c r="B176" s="4" t="inlineStr">
        <is>
          <t xml:space="preserve"> </t>
        </is>
      </c>
    </row>
    <row r="177">
      <c r="A177" s="3" t="inlineStr">
        <is>
          <t>Holdings [Line Items]</t>
        </is>
      </c>
      <c r="B177" s="4" t="inlineStr">
        <is>
          <t xml:space="preserve"> </t>
        </is>
      </c>
    </row>
    <row r="178">
      <c r="A178" s="4" t="inlineStr">
        <is>
          <t>Percent of Net Asset Value</t>
        </is>
      </c>
      <c r="B178" s="6" t="n">
        <v>0.04</v>
      </c>
    </row>
    <row r="179">
      <c r="A179" s="4" t="inlineStr">
        <is>
          <t>C000099788 | IndustryDiversified REITs</t>
        </is>
      </c>
      <c r="B179" s="4" t="inlineStr">
        <is>
          <t xml:space="preserve"> </t>
        </is>
      </c>
    </row>
    <row r="180">
      <c r="A180" s="3" t="inlineStr">
        <is>
          <t>Holdings [Line Items]</t>
        </is>
      </c>
      <c r="B180" s="4" t="inlineStr">
        <is>
          <t xml:space="preserve"> </t>
        </is>
      </c>
    </row>
    <row r="181">
      <c r="A181" s="4" t="inlineStr">
        <is>
          <t>Percent of Net Asset Value</t>
        </is>
      </c>
      <c r="B181" s="6" t="n">
        <v>0.03</v>
      </c>
    </row>
    <row r="182">
      <c r="A182" s="4" t="inlineStr">
        <is>
          <t>C000099788 | AssetCommon Stocks</t>
        </is>
      </c>
      <c r="B182" s="4" t="inlineStr">
        <is>
          <t xml:space="preserve"> </t>
        </is>
      </c>
    </row>
    <row r="183">
      <c r="A183" s="3" t="inlineStr">
        <is>
          <t>Holdings [Line Items]</t>
        </is>
      </c>
      <c r="B183" s="4" t="inlineStr">
        <is>
          <t xml:space="preserve"> </t>
        </is>
      </c>
    </row>
    <row r="184">
      <c r="A184" s="4" t="inlineStr">
        <is>
          <t>Percent of Net Asset Value</t>
        </is>
      </c>
      <c r="B184" s="6" t="n">
        <v>0.99</v>
      </c>
    </row>
    <row r="185">
      <c r="A185" s="4" t="inlineStr">
        <is>
          <t>C000099788 | AssetCash Equivalents</t>
        </is>
      </c>
      <c r="B185" s="4" t="inlineStr">
        <is>
          <t xml:space="preserve"> </t>
        </is>
      </c>
    </row>
    <row r="186">
      <c r="A186" s="3" t="inlineStr">
        <is>
          <t>Holdings [Line Items]</t>
        </is>
      </c>
      <c r="B186" s="4" t="inlineStr">
        <is>
          <t xml:space="preserve"> </t>
        </is>
      </c>
    </row>
    <row r="187">
      <c r="A187" s="4" t="inlineStr">
        <is>
          <t>Percent of Net Asset Value</t>
        </is>
      </c>
      <c r="B187" s="6" t="n">
        <v>0.01</v>
      </c>
    </row>
    <row r="188">
      <c r="A188" s="4" t="inlineStr">
        <is>
          <t>C000099788 | Asset Other Net Line</t>
        </is>
      </c>
      <c r="B188" s="4" t="inlineStr">
        <is>
          <t xml:space="preserve"> </t>
        </is>
      </c>
    </row>
    <row r="189">
      <c r="A189" s="3" t="inlineStr">
        <is>
          <t>Holdings [Line Items]</t>
        </is>
      </c>
      <c r="B189" s="4" t="inlineStr">
        <is>
          <t xml:space="preserve"> </t>
        </is>
      </c>
    </row>
    <row r="190">
      <c r="A190" s="4" t="inlineStr">
        <is>
          <t>Percent of Net Asset Value</t>
        </is>
      </c>
      <c r="B190" s="6" t="n">
        <v>0</v>
      </c>
    </row>
    <row r="191">
      <c r="A191" s="4" t="inlineStr">
        <is>
          <t>C000148175 | American Tower Corp.</t>
        </is>
      </c>
      <c r="B191" s="4" t="inlineStr">
        <is>
          <t xml:space="preserve"> </t>
        </is>
      </c>
    </row>
    <row r="192">
      <c r="A192" s="3" t="inlineStr">
        <is>
          <t>Holdings [Line Items]</t>
        </is>
      </c>
      <c r="B192" s="4" t="inlineStr">
        <is>
          <t xml:space="preserve"> </t>
        </is>
      </c>
    </row>
    <row r="193">
      <c r="A193" s="4" t="inlineStr">
        <is>
          <t>Percent of Net Asset Value</t>
        </is>
      </c>
      <c r="B193" s="8" t="n">
        <v>0.081</v>
      </c>
    </row>
    <row r="194">
      <c r="A194" s="4" t="inlineStr">
        <is>
          <t>C000148175 | Equinix, Inc.</t>
        </is>
      </c>
      <c r="B194" s="4" t="inlineStr">
        <is>
          <t xml:space="preserve"> </t>
        </is>
      </c>
    </row>
    <row r="195">
      <c r="A195" s="3" t="inlineStr">
        <is>
          <t>Holdings [Line Items]</t>
        </is>
      </c>
      <c r="B195" s="4" t="inlineStr">
        <is>
          <t xml:space="preserve"> </t>
        </is>
      </c>
    </row>
    <row r="196">
      <c r="A196" s="4" t="inlineStr">
        <is>
          <t>Percent of Net Asset Value</t>
        </is>
      </c>
      <c r="B196" s="8" t="n">
        <v>0.075</v>
      </c>
    </row>
    <row r="197">
      <c r="A197" s="4" t="inlineStr">
        <is>
          <t>C000148175 | Simon Property Group, Inc.</t>
        </is>
      </c>
      <c r="B197" s="4" t="inlineStr">
        <is>
          <t xml:space="preserve"> </t>
        </is>
      </c>
    </row>
    <row r="198">
      <c r="A198" s="3" t="inlineStr">
        <is>
          <t>Holdings [Line Items]</t>
        </is>
      </c>
      <c r="B198" s="4" t="inlineStr">
        <is>
          <t xml:space="preserve"> </t>
        </is>
      </c>
    </row>
    <row r="199">
      <c r="A199" s="4" t="inlineStr">
        <is>
          <t>Percent of Net Asset Value</t>
        </is>
      </c>
      <c r="B199" s="8" t="n">
        <v>0.07099999999999999</v>
      </c>
    </row>
    <row r="200">
      <c r="A200" s="4" t="inlineStr">
        <is>
          <t>C000148175 | AvalonBay Communities, Inc.</t>
        </is>
      </c>
      <c r="B200" s="4" t="inlineStr">
        <is>
          <t xml:space="preserve"> </t>
        </is>
      </c>
    </row>
    <row r="201">
      <c r="A201" s="3" t="inlineStr">
        <is>
          <t>Holdings [Line Items]</t>
        </is>
      </c>
      <c r="B201" s="4" t="inlineStr">
        <is>
          <t xml:space="preserve"> </t>
        </is>
      </c>
    </row>
    <row r="202">
      <c r="A202" s="4" t="inlineStr">
        <is>
          <t>Percent of Net Asset Value</t>
        </is>
      </c>
      <c r="B202" s="8" t="n">
        <v>0.055</v>
      </c>
    </row>
    <row r="203">
      <c r="A203" s="4" t="inlineStr">
        <is>
          <t>C000148175 | Welltower, Inc.</t>
        </is>
      </c>
      <c r="B203" s="4" t="inlineStr">
        <is>
          <t xml:space="preserve"> </t>
        </is>
      </c>
    </row>
    <row r="204">
      <c r="A204" s="3" t="inlineStr">
        <is>
          <t>Holdings [Line Items]</t>
        </is>
      </c>
      <c r="B204" s="4" t="inlineStr">
        <is>
          <t xml:space="preserve"> </t>
        </is>
      </c>
    </row>
    <row r="205">
      <c r="A205" s="4" t="inlineStr">
        <is>
          <t>Percent of Net Asset Value</t>
        </is>
      </c>
      <c r="B205" s="8" t="n">
        <v>0.053</v>
      </c>
    </row>
    <row r="206">
      <c r="A206" s="4" t="inlineStr">
        <is>
          <t>C000148175 | Digital Realty Trust, Inc.</t>
        </is>
      </c>
      <c r="B206" s="4" t="inlineStr">
        <is>
          <t xml:space="preserve"> </t>
        </is>
      </c>
    </row>
    <row r="207">
      <c r="A207" s="3" t="inlineStr">
        <is>
          <t>Holdings [Line Items]</t>
        </is>
      </c>
      <c r="B207" s="4" t="inlineStr">
        <is>
          <t xml:space="preserve"> </t>
        </is>
      </c>
    </row>
    <row r="208">
      <c r="A208" s="4" t="inlineStr">
        <is>
          <t>Percent of Net Asset Value</t>
        </is>
      </c>
      <c r="B208" s="8" t="n">
        <v>0.052</v>
      </c>
    </row>
    <row r="209">
      <c r="A209" s="4" t="inlineStr">
        <is>
          <t>C000148175 | Public Storage</t>
        </is>
      </c>
      <c r="B209" s="4" t="inlineStr">
        <is>
          <t xml:space="preserve"> </t>
        </is>
      </c>
    </row>
    <row r="210">
      <c r="A210" s="3" t="inlineStr">
        <is>
          <t>Holdings [Line Items]</t>
        </is>
      </c>
      <c r="B210" s="4" t="inlineStr">
        <is>
          <t xml:space="preserve"> </t>
        </is>
      </c>
    </row>
    <row r="211">
      <c r="A211" s="4" t="inlineStr">
        <is>
          <t>Percent of Net Asset Value</t>
        </is>
      </c>
      <c r="B211" s="6" t="n">
        <v>0.05</v>
      </c>
    </row>
    <row r="212">
      <c r="A212" s="4" t="inlineStr">
        <is>
          <t>C000148175 | Prologis, Inc.</t>
        </is>
      </c>
      <c r="B212" s="4" t="inlineStr">
        <is>
          <t xml:space="preserve"> </t>
        </is>
      </c>
    </row>
    <row r="213">
      <c r="A213" s="3" t="inlineStr">
        <is>
          <t>Holdings [Line Items]</t>
        </is>
      </c>
      <c r="B213" s="4" t="inlineStr">
        <is>
          <t xml:space="preserve"> </t>
        </is>
      </c>
    </row>
    <row r="214">
      <c r="A214" s="4" t="inlineStr">
        <is>
          <t>Percent of Net Asset Value</t>
        </is>
      </c>
      <c r="B214" s="6" t="n">
        <v>0.05</v>
      </c>
    </row>
    <row r="215">
      <c r="A215" s="4" t="inlineStr">
        <is>
          <t>C000148175 | Iron Mountain, Inc.</t>
        </is>
      </c>
      <c r="B215" s="4" t="inlineStr">
        <is>
          <t xml:space="preserve"> </t>
        </is>
      </c>
    </row>
    <row r="216">
      <c r="A216" s="3" t="inlineStr">
        <is>
          <t>Holdings [Line Items]</t>
        </is>
      </c>
      <c r="B216" s="4" t="inlineStr">
        <is>
          <t xml:space="preserve"> </t>
        </is>
      </c>
    </row>
    <row r="217">
      <c r="A217" s="4" t="inlineStr">
        <is>
          <t>Percent of Net Asset Value</t>
        </is>
      </c>
      <c r="B217" s="6" t="n">
        <v>0.04</v>
      </c>
    </row>
    <row r="218">
      <c r="A218" s="4" t="inlineStr">
        <is>
          <t>C000148175 | Ventas, Inc.</t>
        </is>
      </c>
      <c r="B218" s="4" t="inlineStr">
        <is>
          <t xml:space="preserve"> </t>
        </is>
      </c>
    </row>
    <row r="219">
      <c r="A219" s="3" t="inlineStr">
        <is>
          <t>Holdings [Line Items]</t>
        </is>
      </c>
      <c r="B219" s="4" t="inlineStr">
        <is>
          <t xml:space="preserve"> </t>
        </is>
      </c>
    </row>
    <row r="220">
      <c r="A220" s="4" t="inlineStr">
        <is>
          <t>Percent of Net Asset Value</t>
        </is>
      </c>
      <c r="B220" s="8" t="n">
        <v>0.033</v>
      </c>
    </row>
    <row r="221">
      <c r="A221" s="4" t="inlineStr">
        <is>
          <t>C000148175 | IndustrySpecialized REITs</t>
        </is>
      </c>
      <c r="B221" s="4" t="inlineStr">
        <is>
          <t xml:space="preserve"> </t>
        </is>
      </c>
    </row>
    <row r="222">
      <c r="A222" s="3" t="inlineStr">
        <is>
          <t>Holdings [Line Items]</t>
        </is>
      </c>
      <c r="B222" s="4" t="inlineStr">
        <is>
          <t xml:space="preserve"> </t>
        </is>
      </c>
    </row>
    <row r="223">
      <c r="A223" s="4" t="inlineStr">
        <is>
          <t>Percent of Net Asset Value</t>
        </is>
      </c>
      <c r="B223" s="6" t="n">
        <v>0.35</v>
      </c>
    </row>
    <row r="224">
      <c r="A224" s="4" t="inlineStr">
        <is>
          <t>C000148175 | IndustryRetail REITs</t>
        </is>
      </c>
      <c r="B224" s="4" t="inlineStr">
        <is>
          <t xml:space="preserve"> </t>
        </is>
      </c>
    </row>
    <row r="225">
      <c r="A225" s="3" t="inlineStr">
        <is>
          <t>Holdings [Line Items]</t>
        </is>
      </c>
      <c r="B225" s="4" t="inlineStr">
        <is>
          <t xml:space="preserve"> </t>
        </is>
      </c>
    </row>
    <row r="226">
      <c r="A226" s="4" t="inlineStr">
        <is>
          <t>Percent of Net Asset Value</t>
        </is>
      </c>
      <c r="B226" s="6" t="n">
        <v>0.16</v>
      </c>
    </row>
    <row r="227">
      <c r="A227" s="4" t="inlineStr">
        <is>
          <t>C000148175 | IndustryHealth Care REITs</t>
        </is>
      </c>
      <c r="B227" s="4" t="inlineStr">
        <is>
          <t xml:space="preserve"> </t>
        </is>
      </c>
    </row>
    <row r="228">
      <c r="A228" s="3" t="inlineStr">
        <is>
          <t>Holdings [Line Items]</t>
        </is>
      </c>
      <c r="B228" s="4" t="inlineStr">
        <is>
          <t xml:space="preserve"> </t>
        </is>
      </c>
    </row>
    <row r="229">
      <c r="A229" s="4" t="inlineStr">
        <is>
          <t>Percent of Net Asset Value</t>
        </is>
      </c>
      <c r="B229" s="6" t="n">
        <v>0.13</v>
      </c>
    </row>
    <row r="230">
      <c r="A230" s="4" t="inlineStr">
        <is>
          <t>C000148175 | IndustryResidential REITs</t>
        </is>
      </c>
      <c r="B230" s="4" t="inlineStr">
        <is>
          <t xml:space="preserve"> </t>
        </is>
      </c>
    </row>
    <row r="231">
      <c r="A231" s="3" t="inlineStr">
        <is>
          <t>Holdings [Line Items]</t>
        </is>
      </c>
      <c r="B231" s="4" t="inlineStr">
        <is>
          <t xml:space="preserve"> </t>
        </is>
      </c>
    </row>
    <row r="232">
      <c r="A232" s="4" t="inlineStr">
        <is>
          <t>Percent of Net Asset Value</t>
        </is>
      </c>
      <c r="B232" s="6" t="n">
        <v>0.12</v>
      </c>
    </row>
    <row r="233">
      <c r="A233" s="4" t="inlineStr">
        <is>
          <t>C000148175 | IndustryIndustrial REITs</t>
        </is>
      </c>
      <c r="B233" s="4" t="inlineStr">
        <is>
          <t xml:space="preserve"> </t>
        </is>
      </c>
    </row>
    <row r="234">
      <c r="A234" s="3" t="inlineStr">
        <is>
          <t>Holdings [Line Items]</t>
        </is>
      </c>
      <c r="B234" s="4" t="inlineStr">
        <is>
          <t xml:space="preserve"> </t>
        </is>
      </c>
    </row>
    <row r="235">
      <c r="A235" s="4" t="inlineStr">
        <is>
          <t>Percent of Net Asset Value</t>
        </is>
      </c>
      <c r="B235" s="6" t="n">
        <v>0.1</v>
      </c>
    </row>
    <row r="236">
      <c r="A236" s="4" t="inlineStr">
        <is>
          <t>C000148175 | IndustryOffice REITs</t>
        </is>
      </c>
      <c r="B236" s="4" t="inlineStr">
        <is>
          <t xml:space="preserve"> </t>
        </is>
      </c>
    </row>
    <row r="237">
      <c r="A237" s="3" t="inlineStr">
        <is>
          <t>Holdings [Line Items]</t>
        </is>
      </c>
      <c r="B237" s="4" t="inlineStr">
        <is>
          <t xml:space="preserve"> </t>
        </is>
      </c>
    </row>
    <row r="238">
      <c r="A238" s="4" t="inlineStr">
        <is>
          <t>Percent of Net Asset Value</t>
        </is>
      </c>
      <c r="B238" s="6" t="n">
        <v>0.05</v>
      </c>
    </row>
    <row r="239">
      <c r="A239" s="4" t="inlineStr">
        <is>
          <t>C000148175 | IndustryHotel &amp; Resort REITs</t>
        </is>
      </c>
      <c r="B239" s="4" t="inlineStr">
        <is>
          <t xml:space="preserve"> </t>
        </is>
      </c>
    </row>
    <row r="240">
      <c r="A240" s="3" t="inlineStr">
        <is>
          <t>Holdings [Line Items]</t>
        </is>
      </c>
      <c r="B240" s="4" t="inlineStr">
        <is>
          <t xml:space="preserve"> </t>
        </is>
      </c>
    </row>
    <row r="241">
      <c r="A241" s="4" t="inlineStr">
        <is>
          <t>Percent of Net Asset Value</t>
        </is>
      </c>
      <c r="B241" s="6" t="n">
        <v>0.04</v>
      </c>
    </row>
    <row r="242">
      <c r="A242" s="4" t="inlineStr">
        <is>
          <t>C000148175 | IndustryDiversified REITs</t>
        </is>
      </c>
      <c r="B242" s="4" t="inlineStr">
        <is>
          <t xml:space="preserve"> </t>
        </is>
      </c>
    </row>
    <row r="243">
      <c r="A243" s="3" t="inlineStr">
        <is>
          <t>Holdings [Line Items]</t>
        </is>
      </c>
      <c r="B243" s="4" t="inlineStr">
        <is>
          <t xml:space="preserve"> </t>
        </is>
      </c>
    </row>
    <row r="244">
      <c r="A244" s="4" t="inlineStr">
        <is>
          <t>Percent of Net Asset Value</t>
        </is>
      </c>
      <c r="B244" s="6" t="n">
        <v>0.03</v>
      </c>
    </row>
    <row r="245">
      <c r="A245" s="4" t="inlineStr">
        <is>
          <t>C000148175 | AssetCommon Stocks</t>
        </is>
      </c>
      <c r="B245" s="4" t="inlineStr">
        <is>
          <t xml:space="preserve"> </t>
        </is>
      </c>
    </row>
    <row r="246">
      <c r="A246" s="3" t="inlineStr">
        <is>
          <t>Holdings [Line Items]</t>
        </is>
      </c>
      <c r="B246" s="4" t="inlineStr">
        <is>
          <t xml:space="preserve"> </t>
        </is>
      </c>
    </row>
    <row r="247">
      <c r="A247" s="4" t="inlineStr">
        <is>
          <t>Percent of Net Asset Value</t>
        </is>
      </c>
      <c r="B247" s="6" t="n">
        <v>0.99</v>
      </c>
    </row>
    <row r="248">
      <c r="A248" s="4" t="inlineStr">
        <is>
          <t>C000148175 | AssetCash Equivalents</t>
        </is>
      </c>
      <c r="B248" s="4" t="inlineStr">
        <is>
          <t xml:space="preserve"> </t>
        </is>
      </c>
    </row>
    <row r="249">
      <c r="A249" s="3" t="inlineStr">
        <is>
          <t>Holdings [Line Items]</t>
        </is>
      </c>
      <c r="B249" s="4" t="inlineStr">
        <is>
          <t xml:space="preserve"> </t>
        </is>
      </c>
    </row>
    <row r="250">
      <c r="A250" s="4" t="inlineStr">
        <is>
          <t>Percent of Net Asset Value</t>
        </is>
      </c>
      <c r="B250" s="6" t="n">
        <v>0.01</v>
      </c>
    </row>
    <row r="251">
      <c r="A251" s="4" t="inlineStr">
        <is>
          <t>C000148175 | Asset Other Net Line</t>
        </is>
      </c>
      <c r="B251" s="4" t="inlineStr">
        <is>
          <t xml:space="preserve"> </t>
        </is>
      </c>
    </row>
    <row r="252">
      <c r="A252" s="3" t="inlineStr">
        <is>
          <t>Holdings [Line Items]</t>
        </is>
      </c>
      <c r="B252" s="4" t="inlineStr">
        <is>
          <t xml:space="preserve"> </t>
        </is>
      </c>
    </row>
    <row r="253">
      <c r="A253" s="4" t="inlineStr">
        <is>
          <t>Percent of Net Asset Value</t>
        </is>
      </c>
      <c r="B253" s="6" t="n">
        <v>0</v>
      </c>
    </row>
    <row r="254">
      <c r="A254" s="4" t="inlineStr">
        <is>
          <t>C000099789 | American Tower Corp.</t>
        </is>
      </c>
      <c r="B254" s="4" t="inlineStr">
        <is>
          <t xml:space="preserve"> </t>
        </is>
      </c>
    </row>
    <row r="255">
      <c r="A255" s="3" t="inlineStr">
        <is>
          <t>Holdings [Line Items]</t>
        </is>
      </c>
      <c r="B255" s="4" t="inlineStr">
        <is>
          <t xml:space="preserve"> </t>
        </is>
      </c>
    </row>
    <row r="256">
      <c r="A256" s="4" t="inlineStr">
        <is>
          <t>Percent of Net Asset Value</t>
        </is>
      </c>
      <c r="B256" s="8" t="n">
        <v>0.081</v>
      </c>
    </row>
    <row r="257">
      <c r="A257" s="4" t="inlineStr">
        <is>
          <t>C000099789 | Equinix, Inc.</t>
        </is>
      </c>
      <c r="B257" s="4" t="inlineStr">
        <is>
          <t xml:space="preserve"> </t>
        </is>
      </c>
    </row>
    <row r="258">
      <c r="A258" s="3" t="inlineStr">
        <is>
          <t>Holdings [Line Items]</t>
        </is>
      </c>
      <c r="B258" s="4" t="inlineStr">
        <is>
          <t xml:space="preserve"> </t>
        </is>
      </c>
    </row>
    <row r="259">
      <c r="A259" s="4" t="inlineStr">
        <is>
          <t>Percent of Net Asset Value</t>
        </is>
      </c>
      <c r="B259" s="8" t="n">
        <v>0.075</v>
      </c>
    </row>
    <row r="260">
      <c r="A260" s="4" t="inlineStr">
        <is>
          <t>C000099789 | Simon Property Group, Inc.</t>
        </is>
      </c>
      <c r="B260" s="4" t="inlineStr">
        <is>
          <t xml:space="preserve"> </t>
        </is>
      </c>
    </row>
    <row r="261">
      <c r="A261" s="3" t="inlineStr">
        <is>
          <t>Holdings [Line Items]</t>
        </is>
      </c>
      <c r="B261" s="4" t="inlineStr">
        <is>
          <t xml:space="preserve"> </t>
        </is>
      </c>
    </row>
    <row r="262">
      <c r="A262" s="4" t="inlineStr">
        <is>
          <t>Percent of Net Asset Value</t>
        </is>
      </c>
      <c r="B262" s="8" t="n">
        <v>0.07099999999999999</v>
      </c>
    </row>
    <row r="263">
      <c r="A263" s="4" t="inlineStr">
        <is>
          <t>C000099789 | AvalonBay Communities, Inc.</t>
        </is>
      </c>
      <c r="B263" s="4" t="inlineStr">
        <is>
          <t xml:space="preserve"> </t>
        </is>
      </c>
    </row>
    <row r="264">
      <c r="A264" s="3" t="inlineStr">
        <is>
          <t>Holdings [Line Items]</t>
        </is>
      </c>
      <c r="B264" s="4" t="inlineStr">
        <is>
          <t xml:space="preserve"> </t>
        </is>
      </c>
    </row>
    <row r="265">
      <c r="A265" s="4" t="inlineStr">
        <is>
          <t>Percent of Net Asset Value</t>
        </is>
      </c>
      <c r="B265" s="8" t="n">
        <v>0.055</v>
      </c>
    </row>
    <row r="266">
      <c r="A266" s="4" t="inlineStr">
        <is>
          <t>C000099789 | Welltower, Inc.</t>
        </is>
      </c>
      <c r="B266" s="4" t="inlineStr">
        <is>
          <t xml:space="preserve"> </t>
        </is>
      </c>
    </row>
    <row r="267">
      <c r="A267" s="3" t="inlineStr">
        <is>
          <t>Holdings [Line Items]</t>
        </is>
      </c>
      <c r="B267" s="4" t="inlineStr">
        <is>
          <t xml:space="preserve"> </t>
        </is>
      </c>
    </row>
    <row r="268">
      <c r="A268" s="4" t="inlineStr">
        <is>
          <t>Percent of Net Asset Value</t>
        </is>
      </c>
      <c r="B268" s="8" t="n">
        <v>0.053</v>
      </c>
    </row>
    <row r="269">
      <c r="A269" s="4" t="inlineStr">
        <is>
          <t>C000099789 | Digital Realty Trust, Inc.</t>
        </is>
      </c>
      <c r="B269" s="4" t="inlineStr">
        <is>
          <t xml:space="preserve"> </t>
        </is>
      </c>
    </row>
    <row r="270">
      <c r="A270" s="3" t="inlineStr">
        <is>
          <t>Holdings [Line Items]</t>
        </is>
      </c>
      <c r="B270" s="4" t="inlineStr">
        <is>
          <t xml:space="preserve"> </t>
        </is>
      </c>
    </row>
    <row r="271">
      <c r="A271" s="4" t="inlineStr">
        <is>
          <t>Percent of Net Asset Value</t>
        </is>
      </c>
      <c r="B271" s="8" t="n">
        <v>0.052</v>
      </c>
    </row>
    <row r="272">
      <c r="A272" s="4" t="inlineStr">
        <is>
          <t>C000099789 | Public Storage</t>
        </is>
      </c>
      <c r="B272" s="4" t="inlineStr">
        <is>
          <t xml:space="preserve"> </t>
        </is>
      </c>
    </row>
    <row r="273">
      <c r="A273" s="3" t="inlineStr">
        <is>
          <t>Holdings [Line Items]</t>
        </is>
      </c>
      <c r="B273" s="4" t="inlineStr">
        <is>
          <t xml:space="preserve"> </t>
        </is>
      </c>
    </row>
    <row r="274">
      <c r="A274" s="4" t="inlineStr">
        <is>
          <t>Percent of Net Asset Value</t>
        </is>
      </c>
      <c r="B274" s="6" t="n">
        <v>0.05</v>
      </c>
    </row>
    <row r="275">
      <c r="A275" s="4" t="inlineStr">
        <is>
          <t>C000099789 | Prologis, Inc.</t>
        </is>
      </c>
      <c r="B275" s="4" t="inlineStr">
        <is>
          <t xml:space="preserve"> </t>
        </is>
      </c>
    </row>
    <row r="276">
      <c r="A276" s="3" t="inlineStr">
        <is>
          <t>Holdings [Line Items]</t>
        </is>
      </c>
      <c r="B276" s="4" t="inlineStr">
        <is>
          <t xml:space="preserve"> </t>
        </is>
      </c>
    </row>
    <row r="277">
      <c r="A277" s="4" t="inlineStr">
        <is>
          <t>Percent of Net Asset Value</t>
        </is>
      </c>
      <c r="B277" s="6" t="n">
        <v>0.05</v>
      </c>
    </row>
    <row r="278">
      <c r="A278" s="4" t="inlineStr">
        <is>
          <t>C000099789 | Iron Mountain, Inc.</t>
        </is>
      </c>
      <c r="B278" s="4" t="inlineStr">
        <is>
          <t xml:space="preserve"> </t>
        </is>
      </c>
    </row>
    <row r="279">
      <c r="A279" s="3" t="inlineStr">
        <is>
          <t>Holdings [Line Items]</t>
        </is>
      </c>
      <c r="B279" s="4" t="inlineStr">
        <is>
          <t xml:space="preserve"> </t>
        </is>
      </c>
    </row>
    <row r="280">
      <c r="A280" s="4" t="inlineStr">
        <is>
          <t>Percent of Net Asset Value</t>
        </is>
      </c>
      <c r="B280" s="6" t="n">
        <v>0.04</v>
      </c>
    </row>
    <row r="281">
      <c r="A281" s="4" t="inlineStr">
        <is>
          <t>C000099789 | Ventas, Inc.</t>
        </is>
      </c>
      <c r="B281" s="4" t="inlineStr">
        <is>
          <t xml:space="preserve"> </t>
        </is>
      </c>
    </row>
    <row r="282">
      <c r="A282" s="3" t="inlineStr">
        <is>
          <t>Holdings [Line Items]</t>
        </is>
      </c>
      <c r="B282" s="4" t="inlineStr">
        <is>
          <t xml:space="preserve"> </t>
        </is>
      </c>
    </row>
    <row r="283">
      <c r="A283" s="4" t="inlineStr">
        <is>
          <t>Percent of Net Asset Value</t>
        </is>
      </c>
      <c r="B283" s="8" t="n">
        <v>0.033</v>
      </c>
    </row>
    <row r="284">
      <c r="A284" s="4" t="inlineStr">
        <is>
          <t>C000099789 | IndustrySpecialized REITs</t>
        </is>
      </c>
      <c r="B284" s="4" t="inlineStr">
        <is>
          <t xml:space="preserve"> </t>
        </is>
      </c>
    </row>
    <row r="285">
      <c r="A285" s="3" t="inlineStr">
        <is>
          <t>Holdings [Line Items]</t>
        </is>
      </c>
      <c r="B285" s="4" t="inlineStr">
        <is>
          <t xml:space="preserve"> </t>
        </is>
      </c>
    </row>
    <row r="286">
      <c r="A286" s="4" t="inlineStr">
        <is>
          <t>Percent of Net Asset Value</t>
        </is>
      </c>
      <c r="B286" s="6" t="n">
        <v>0.35</v>
      </c>
    </row>
    <row r="287">
      <c r="A287" s="4" t="inlineStr">
        <is>
          <t>C000099789 | IndustryRetail REITs</t>
        </is>
      </c>
      <c r="B287" s="4" t="inlineStr">
        <is>
          <t xml:space="preserve"> </t>
        </is>
      </c>
    </row>
    <row r="288">
      <c r="A288" s="3" t="inlineStr">
        <is>
          <t>Holdings [Line Items]</t>
        </is>
      </c>
      <c r="B288" s="4" t="inlineStr">
        <is>
          <t xml:space="preserve"> </t>
        </is>
      </c>
    </row>
    <row r="289">
      <c r="A289" s="4" t="inlineStr">
        <is>
          <t>Percent of Net Asset Value</t>
        </is>
      </c>
      <c r="B289" s="6" t="n">
        <v>0.16</v>
      </c>
    </row>
    <row r="290">
      <c r="A290" s="4" t="inlineStr">
        <is>
          <t>C000099789 | IndustryHealth Care REITs</t>
        </is>
      </c>
      <c r="B290" s="4" t="inlineStr">
        <is>
          <t xml:space="preserve"> </t>
        </is>
      </c>
    </row>
    <row r="291">
      <c r="A291" s="3" t="inlineStr">
        <is>
          <t>Holdings [Line Items]</t>
        </is>
      </c>
      <c r="B291" s="4" t="inlineStr">
        <is>
          <t xml:space="preserve"> </t>
        </is>
      </c>
    </row>
    <row r="292">
      <c r="A292" s="4" t="inlineStr">
        <is>
          <t>Percent of Net Asset Value</t>
        </is>
      </c>
      <c r="B292" s="6" t="n">
        <v>0.13</v>
      </c>
    </row>
    <row r="293">
      <c r="A293" s="4" t="inlineStr">
        <is>
          <t>C000099789 | IndustryResidential REITs</t>
        </is>
      </c>
      <c r="B293" s="4" t="inlineStr">
        <is>
          <t xml:space="preserve"> </t>
        </is>
      </c>
    </row>
    <row r="294">
      <c r="A294" s="3" t="inlineStr">
        <is>
          <t>Holdings [Line Items]</t>
        </is>
      </c>
      <c r="B294" s="4" t="inlineStr">
        <is>
          <t xml:space="preserve"> </t>
        </is>
      </c>
    </row>
    <row r="295">
      <c r="A295" s="4" t="inlineStr">
        <is>
          <t>Percent of Net Asset Value</t>
        </is>
      </c>
      <c r="B295" s="6" t="n">
        <v>0.12</v>
      </c>
    </row>
    <row r="296">
      <c r="A296" s="4" t="inlineStr">
        <is>
          <t>C000099789 | IndustryIndustrial REITs</t>
        </is>
      </c>
      <c r="B296" s="4" t="inlineStr">
        <is>
          <t xml:space="preserve"> </t>
        </is>
      </c>
    </row>
    <row r="297">
      <c r="A297" s="3" t="inlineStr">
        <is>
          <t>Holdings [Line Items]</t>
        </is>
      </c>
      <c r="B297" s="4" t="inlineStr">
        <is>
          <t xml:space="preserve"> </t>
        </is>
      </c>
    </row>
    <row r="298">
      <c r="A298" s="4" t="inlineStr">
        <is>
          <t>Percent of Net Asset Value</t>
        </is>
      </c>
      <c r="B298" s="6" t="n">
        <v>0.1</v>
      </c>
    </row>
    <row r="299">
      <c r="A299" s="4" t="inlineStr">
        <is>
          <t>C000099789 | IndustryOffice REITs</t>
        </is>
      </c>
      <c r="B299" s="4" t="inlineStr">
        <is>
          <t xml:space="preserve"> </t>
        </is>
      </c>
    </row>
    <row r="300">
      <c r="A300" s="3" t="inlineStr">
        <is>
          <t>Holdings [Line Items]</t>
        </is>
      </c>
      <c r="B300" s="4" t="inlineStr">
        <is>
          <t xml:space="preserve"> </t>
        </is>
      </c>
    </row>
    <row r="301">
      <c r="A301" s="4" t="inlineStr">
        <is>
          <t>Percent of Net Asset Value</t>
        </is>
      </c>
      <c r="B301" s="6" t="n">
        <v>0.05</v>
      </c>
    </row>
    <row r="302">
      <c r="A302" s="4" t="inlineStr">
        <is>
          <t>C000099789 | IndustryHotel &amp; Resort REITs</t>
        </is>
      </c>
      <c r="B302" s="4" t="inlineStr">
        <is>
          <t xml:space="preserve"> </t>
        </is>
      </c>
    </row>
    <row r="303">
      <c r="A303" s="3" t="inlineStr">
        <is>
          <t>Holdings [Line Items]</t>
        </is>
      </c>
      <c r="B303" s="4" t="inlineStr">
        <is>
          <t xml:space="preserve"> </t>
        </is>
      </c>
    </row>
    <row r="304">
      <c r="A304" s="4" t="inlineStr">
        <is>
          <t>Percent of Net Asset Value</t>
        </is>
      </c>
      <c r="B304" s="6" t="n">
        <v>0.04</v>
      </c>
    </row>
    <row r="305">
      <c r="A305" s="4" t="inlineStr">
        <is>
          <t>C000099789 | IndustryDiversified REITs</t>
        </is>
      </c>
      <c r="B305" s="4" t="inlineStr">
        <is>
          <t xml:space="preserve"> </t>
        </is>
      </c>
    </row>
    <row r="306">
      <c r="A306" s="3" t="inlineStr">
        <is>
          <t>Holdings [Line Items]</t>
        </is>
      </c>
      <c r="B306" s="4" t="inlineStr">
        <is>
          <t xml:space="preserve"> </t>
        </is>
      </c>
    </row>
    <row r="307">
      <c r="A307" s="4" t="inlineStr">
        <is>
          <t>Percent of Net Asset Value</t>
        </is>
      </c>
      <c r="B307" s="6" t="n">
        <v>0.03</v>
      </c>
    </row>
    <row r="308">
      <c r="A308" s="4" t="inlineStr">
        <is>
          <t>C000099789 | AssetCommon Stocks</t>
        </is>
      </c>
      <c r="B308" s="4" t="inlineStr">
        <is>
          <t xml:space="preserve"> </t>
        </is>
      </c>
    </row>
    <row r="309">
      <c r="A309" s="3" t="inlineStr">
        <is>
          <t>Holdings [Line Items]</t>
        </is>
      </c>
      <c r="B309" s="4" t="inlineStr">
        <is>
          <t xml:space="preserve"> </t>
        </is>
      </c>
    </row>
    <row r="310">
      <c r="A310" s="4" t="inlineStr">
        <is>
          <t>Percent of Net Asset Value</t>
        </is>
      </c>
      <c r="B310" s="6" t="n">
        <v>0.99</v>
      </c>
    </row>
    <row r="311">
      <c r="A311" s="4" t="inlineStr">
        <is>
          <t>C000099789 | AssetCash Equivalents</t>
        </is>
      </c>
      <c r="B311" s="4" t="inlineStr">
        <is>
          <t xml:space="preserve"> </t>
        </is>
      </c>
    </row>
    <row r="312">
      <c r="A312" s="3" t="inlineStr">
        <is>
          <t>Holdings [Line Items]</t>
        </is>
      </c>
      <c r="B312" s="4" t="inlineStr">
        <is>
          <t xml:space="preserve"> </t>
        </is>
      </c>
    </row>
    <row r="313">
      <c r="A313" s="4" t="inlineStr">
        <is>
          <t>Percent of Net Asset Value</t>
        </is>
      </c>
      <c r="B313" s="6" t="n">
        <v>0.01</v>
      </c>
    </row>
    <row r="314">
      <c r="A314" s="4" t="inlineStr">
        <is>
          <t>C000099789 | Asset Other Net Line</t>
        </is>
      </c>
      <c r="B314" s="4" t="inlineStr">
        <is>
          <t xml:space="preserve"> </t>
        </is>
      </c>
    </row>
    <row r="315">
      <c r="A315" s="3" t="inlineStr">
        <is>
          <t>Holdings [Line Items]</t>
        </is>
      </c>
      <c r="B315" s="4" t="inlineStr">
        <is>
          <t xml:space="preserve"> </t>
        </is>
      </c>
    </row>
    <row r="316">
      <c r="A316" s="4" t="inlineStr">
        <is>
          <t>Percent of Net Asset Value</t>
        </is>
      </c>
      <c r="B316" s="6" t="n">
        <v>0</v>
      </c>
    </row>
    <row r="317">
      <c r="A317" s="4" t="inlineStr">
        <is>
          <t>C000099790 | American Tower Corp.</t>
        </is>
      </c>
      <c r="B317" s="4" t="inlineStr">
        <is>
          <t xml:space="preserve"> </t>
        </is>
      </c>
    </row>
    <row r="318">
      <c r="A318" s="3" t="inlineStr">
        <is>
          <t>Holdings [Line Items]</t>
        </is>
      </c>
      <c r="B318" s="4" t="inlineStr">
        <is>
          <t xml:space="preserve"> </t>
        </is>
      </c>
    </row>
    <row r="319">
      <c r="A319" s="4" t="inlineStr">
        <is>
          <t>Percent of Net Asset Value</t>
        </is>
      </c>
      <c r="B319" s="8" t="n">
        <v>0.081</v>
      </c>
    </row>
    <row r="320">
      <c r="A320" s="4" t="inlineStr">
        <is>
          <t>C000099790 | Equinix, Inc.</t>
        </is>
      </c>
      <c r="B320" s="4" t="inlineStr">
        <is>
          <t xml:space="preserve"> </t>
        </is>
      </c>
    </row>
    <row r="321">
      <c r="A321" s="3" t="inlineStr">
        <is>
          <t>Holdings [Line Items]</t>
        </is>
      </c>
      <c r="B321" s="4" t="inlineStr">
        <is>
          <t xml:space="preserve"> </t>
        </is>
      </c>
    </row>
    <row r="322">
      <c r="A322" s="4" t="inlineStr">
        <is>
          <t>Percent of Net Asset Value</t>
        </is>
      </c>
      <c r="B322" s="8" t="n">
        <v>0.075</v>
      </c>
    </row>
    <row r="323">
      <c r="A323" s="4" t="inlineStr">
        <is>
          <t>C000099790 | Simon Property Group, Inc.</t>
        </is>
      </c>
      <c r="B323" s="4" t="inlineStr">
        <is>
          <t xml:space="preserve"> </t>
        </is>
      </c>
    </row>
    <row r="324">
      <c r="A324" s="3" t="inlineStr">
        <is>
          <t>Holdings [Line Items]</t>
        </is>
      </c>
      <c r="B324" s="4" t="inlineStr">
        <is>
          <t xml:space="preserve"> </t>
        </is>
      </c>
    </row>
    <row r="325">
      <c r="A325" s="4" t="inlineStr">
        <is>
          <t>Percent of Net Asset Value</t>
        </is>
      </c>
      <c r="B325" s="8" t="n">
        <v>0.07099999999999999</v>
      </c>
    </row>
    <row r="326">
      <c r="A326" s="4" t="inlineStr">
        <is>
          <t>C000099790 | AvalonBay Communities, Inc.</t>
        </is>
      </c>
      <c r="B326" s="4" t="inlineStr">
        <is>
          <t xml:space="preserve"> </t>
        </is>
      </c>
    </row>
    <row r="327">
      <c r="A327" s="3" t="inlineStr">
        <is>
          <t>Holdings [Line Items]</t>
        </is>
      </c>
      <c r="B327" s="4" t="inlineStr">
        <is>
          <t xml:space="preserve"> </t>
        </is>
      </c>
    </row>
    <row r="328">
      <c r="A328" s="4" t="inlineStr">
        <is>
          <t>Percent of Net Asset Value</t>
        </is>
      </c>
      <c r="B328" s="8" t="n">
        <v>0.055</v>
      </c>
    </row>
    <row r="329">
      <c r="A329" s="4" t="inlineStr">
        <is>
          <t>C000099790 | Welltower, Inc.</t>
        </is>
      </c>
      <c r="B329" s="4" t="inlineStr">
        <is>
          <t xml:space="preserve"> </t>
        </is>
      </c>
    </row>
    <row r="330">
      <c r="A330" s="3" t="inlineStr">
        <is>
          <t>Holdings [Line Items]</t>
        </is>
      </c>
      <c r="B330" s="4" t="inlineStr">
        <is>
          <t xml:space="preserve"> </t>
        </is>
      </c>
    </row>
    <row r="331">
      <c r="A331" s="4" t="inlineStr">
        <is>
          <t>Percent of Net Asset Value</t>
        </is>
      </c>
      <c r="B331" s="8" t="n">
        <v>0.053</v>
      </c>
    </row>
    <row r="332">
      <c r="A332" s="4" t="inlineStr">
        <is>
          <t>C000099790 | Digital Realty Trust, Inc.</t>
        </is>
      </c>
      <c r="B332" s="4" t="inlineStr">
        <is>
          <t xml:space="preserve"> </t>
        </is>
      </c>
    </row>
    <row r="333">
      <c r="A333" s="3" t="inlineStr">
        <is>
          <t>Holdings [Line Items]</t>
        </is>
      </c>
      <c r="B333" s="4" t="inlineStr">
        <is>
          <t xml:space="preserve"> </t>
        </is>
      </c>
    </row>
    <row r="334">
      <c r="A334" s="4" t="inlineStr">
        <is>
          <t>Percent of Net Asset Value</t>
        </is>
      </c>
      <c r="B334" s="8" t="n">
        <v>0.052</v>
      </c>
    </row>
    <row r="335">
      <c r="A335" s="4" t="inlineStr">
        <is>
          <t>C000099790 | Public Storage</t>
        </is>
      </c>
      <c r="B335" s="4" t="inlineStr">
        <is>
          <t xml:space="preserve"> </t>
        </is>
      </c>
    </row>
    <row r="336">
      <c r="A336" s="3" t="inlineStr">
        <is>
          <t>Holdings [Line Items]</t>
        </is>
      </c>
      <c r="B336" s="4" t="inlineStr">
        <is>
          <t xml:space="preserve"> </t>
        </is>
      </c>
    </row>
    <row r="337">
      <c r="A337" s="4" t="inlineStr">
        <is>
          <t>Percent of Net Asset Value</t>
        </is>
      </c>
      <c r="B337" s="6" t="n">
        <v>0.05</v>
      </c>
    </row>
    <row r="338">
      <c r="A338" s="4" t="inlineStr">
        <is>
          <t>C000099790 | Prologis, Inc.</t>
        </is>
      </c>
      <c r="B338" s="4" t="inlineStr">
        <is>
          <t xml:space="preserve"> </t>
        </is>
      </c>
    </row>
    <row r="339">
      <c r="A339" s="3" t="inlineStr">
        <is>
          <t>Holdings [Line Items]</t>
        </is>
      </c>
      <c r="B339" s="4" t="inlineStr">
        <is>
          <t xml:space="preserve"> </t>
        </is>
      </c>
    </row>
    <row r="340">
      <c r="A340" s="4" t="inlineStr">
        <is>
          <t>Percent of Net Asset Value</t>
        </is>
      </c>
      <c r="B340" s="6" t="n">
        <v>0.05</v>
      </c>
    </row>
    <row r="341">
      <c r="A341" s="4" t="inlineStr">
        <is>
          <t>C000099790 | Iron Mountain, Inc.</t>
        </is>
      </c>
      <c r="B341" s="4" t="inlineStr">
        <is>
          <t xml:space="preserve"> </t>
        </is>
      </c>
    </row>
    <row r="342">
      <c r="A342" s="3" t="inlineStr">
        <is>
          <t>Holdings [Line Items]</t>
        </is>
      </c>
      <c r="B342" s="4" t="inlineStr">
        <is>
          <t xml:space="preserve"> </t>
        </is>
      </c>
    </row>
    <row r="343">
      <c r="A343" s="4" t="inlineStr">
        <is>
          <t>Percent of Net Asset Value</t>
        </is>
      </c>
      <c r="B343" s="6" t="n">
        <v>0.04</v>
      </c>
    </row>
    <row r="344">
      <c r="A344" s="4" t="inlineStr">
        <is>
          <t>C000099790 | Ventas, Inc.</t>
        </is>
      </c>
      <c r="B344" s="4" t="inlineStr">
        <is>
          <t xml:space="preserve"> </t>
        </is>
      </c>
    </row>
    <row r="345">
      <c r="A345" s="3" t="inlineStr">
        <is>
          <t>Holdings [Line Items]</t>
        </is>
      </c>
      <c r="B345" s="4" t="inlineStr">
        <is>
          <t xml:space="preserve"> </t>
        </is>
      </c>
    </row>
    <row r="346">
      <c r="A346" s="4" t="inlineStr">
        <is>
          <t>Percent of Net Asset Value</t>
        </is>
      </c>
      <c r="B346" s="8" t="n">
        <v>0.033</v>
      </c>
    </row>
    <row r="347">
      <c r="A347" s="4" t="inlineStr">
        <is>
          <t>C000099790 | IndustrySpecialized REITs</t>
        </is>
      </c>
      <c r="B347" s="4" t="inlineStr">
        <is>
          <t xml:space="preserve"> </t>
        </is>
      </c>
    </row>
    <row r="348">
      <c r="A348" s="3" t="inlineStr">
        <is>
          <t>Holdings [Line Items]</t>
        </is>
      </c>
      <c r="B348" s="4" t="inlineStr">
        <is>
          <t xml:space="preserve"> </t>
        </is>
      </c>
    </row>
    <row r="349">
      <c r="A349" s="4" t="inlineStr">
        <is>
          <t>Percent of Net Asset Value</t>
        </is>
      </c>
      <c r="B349" s="6" t="n">
        <v>0.35</v>
      </c>
    </row>
    <row r="350">
      <c r="A350" s="4" t="inlineStr">
        <is>
          <t>C000099790 | IndustryRetail REITs</t>
        </is>
      </c>
      <c r="B350" s="4" t="inlineStr">
        <is>
          <t xml:space="preserve"> </t>
        </is>
      </c>
    </row>
    <row r="351">
      <c r="A351" s="3" t="inlineStr">
        <is>
          <t>Holdings [Line Items]</t>
        </is>
      </c>
      <c r="B351" s="4" t="inlineStr">
        <is>
          <t xml:space="preserve"> </t>
        </is>
      </c>
    </row>
    <row r="352">
      <c r="A352" s="4" t="inlineStr">
        <is>
          <t>Percent of Net Asset Value</t>
        </is>
      </c>
      <c r="B352" s="6" t="n">
        <v>0.16</v>
      </c>
    </row>
    <row r="353">
      <c r="A353" s="4" t="inlineStr">
        <is>
          <t>C000099790 | IndustryHealth Care REITs</t>
        </is>
      </c>
      <c r="B353" s="4" t="inlineStr">
        <is>
          <t xml:space="preserve"> </t>
        </is>
      </c>
    </row>
    <row r="354">
      <c r="A354" s="3" t="inlineStr">
        <is>
          <t>Holdings [Line Items]</t>
        </is>
      </c>
      <c r="B354" s="4" t="inlineStr">
        <is>
          <t xml:space="preserve"> </t>
        </is>
      </c>
    </row>
    <row r="355">
      <c r="A355" s="4" t="inlineStr">
        <is>
          <t>Percent of Net Asset Value</t>
        </is>
      </c>
      <c r="B355" s="6" t="n">
        <v>0.13</v>
      </c>
    </row>
    <row r="356">
      <c r="A356" s="4" t="inlineStr">
        <is>
          <t>C000099790 | IndustryResidential REITs</t>
        </is>
      </c>
      <c r="B356" s="4" t="inlineStr">
        <is>
          <t xml:space="preserve"> </t>
        </is>
      </c>
    </row>
    <row r="357">
      <c r="A357" s="3" t="inlineStr">
        <is>
          <t>Holdings [Line Items]</t>
        </is>
      </c>
      <c r="B357" s="4" t="inlineStr">
        <is>
          <t xml:space="preserve"> </t>
        </is>
      </c>
    </row>
    <row r="358">
      <c r="A358" s="4" t="inlineStr">
        <is>
          <t>Percent of Net Asset Value</t>
        </is>
      </c>
      <c r="B358" s="6" t="n">
        <v>0.12</v>
      </c>
    </row>
    <row r="359">
      <c r="A359" s="4" t="inlineStr">
        <is>
          <t>C000099790 | IndustryIndustrial REITs</t>
        </is>
      </c>
      <c r="B359" s="4" t="inlineStr">
        <is>
          <t xml:space="preserve"> </t>
        </is>
      </c>
    </row>
    <row r="360">
      <c r="A360" s="3" t="inlineStr">
        <is>
          <t>Holdings [Line Items]</t>
        </is>
      </c>
      <c r="B360" s="4" t="inlineStr">
        <is>
          <t xml:space="preserve"> </t>
        </is>
      </c>
    </row>
    <row r="361">
      <c r="A361" s="4" t="inlineStr">
        <is>
          <t>Percent of Net Asset Value</t>
        </is>
      </c>
      <c r="B361" s="6" t="n">
        <v>0.1</v>
      </c>
    </row>
    <row r="362">
      <c r="A362" s="4" t="inlineStr">
        <is>
          <t>C000099790 | IndustryOffice REITs</t>
        </is>
      </c>
      <c r="B362" s="4" t="inlineStr">
        <is>
          <t xml:space="preserve"> </t>
        </is>
      </c>
    </row>
    <row r="363">
      <c r="A363" s="3" t="inlineStr">
        <is>
          <t>Holdings [Line Items]</t>
        </is>
      </c>
      <c r="B363" s="4" t="inlineStr">
        <is>
          <t xml:space="preserve"> </t>
        </is>
      </c>
    </row>
    <row r="364">
      <c r="A364" s="4" t="inlineStr">
        <is>
          <t>Percent of Net Asset Value</t>
        </is>
      </c>
      <c r="B364" s="6" t="n">
        <v>0.05</v>
      </c>
    </row>
    <row r="365">
      <c r="A365" s="4" t="inlineStr">
        <is>
          <t>C000099790 | IndustryHotel &amp; Resort REITs</t>
        </is>
      </c>
      <c r="B365" s="4" t="inlineStr">
        <is>
          <t xml:space="preserve"> </t>
        </is>
      </c>
    </row>
    <row r="366">
      <c r="A366" s="3" t="inlineStr">
        <is>
          <t>Holdings [Line Items]</t>
        </is>
      </c>
      <c r="B366" s="4" t="inlineStr">
        <is>
          <t xml:space="preserve"> </t>
        </is>
      </c>
    </row>
    <row r="367">
      <c r="A367" s="4" t="inlineStr">
        <is>
          <t>Percent of Net Asset Value</t>
        </is>
      </c>
      <c r="B367" s="6" t="n">
        <v>0.04</v>
      </c>
    </row>
    <row r="368">
      <c r="A368" s="4" t="inlineStr">
        <is>
          <t>C000099790 | IndustryDiversified REITs</t>
        </is>
      </c>
      <c r="B368" s="4" t="inlineStr">
        <is>
          <t xml:space="preserve"> </t>
        </is>
      </c>
    </row>
    <row r="369">
      <c r="A369" s="3" t="inlineStr">
        <is>
          <t>Holdings [Line Items]</t>
        </is>
      </c>
      <c r="B369" s="4" t="inlineStr">
        <is>
          <t xml:space="preserve"> </t>
        </is>
      </c>
    </row>
    <row r="370">
      <c r="A370" s="4" t="inlineStr">
        <is>
          <t>Percent of Net Asset Value</t>
        </is>
      </c>
      <c r="B370" s="6" t="n">
        <v>0.03</v>
      </c>
    </row>
    <row r="371">
      <c r="A371" s="4" t="inlineStr">
        <is>
          <t>C000099790 | AssetCommon Stocks</t>
        </is>
      </c>
      <c r="B371" s="4" t="inlineStr">
        <is>
          <t xml:space="preserve"> </t>
        </is>
      </c>
    </row>
    <row r="372">
      <c r="A372" s="3" t="inlineStr">
        <is>
          <t>Holdings [Line Items]</t>
        </is>
      </c>
      <c r="B372" s="4" t="inlineStr">
        <is>
          <t xml:space="preserve"> </t>
        </is>
      </c>
    </row>
    <row r="373">
      <c r="A373" s="4" t="inlineStr">
        <is>
          <t>Percent of Net Asset Value</t>
        </is>
      </c>
      <c r="B373" s="6" t="n">
        <v>0.99</v>
      </c>
    </row>
    <row r="374">
      <c r="A374" s="4" t="inlineStr">
        <is>
          <t>C000099790 | AssetCash Equivalents</t>
        </is>
      </c>
      <c r="B374" s="4" t="inlineStr">
        <is>
          <t xml:space="preserve"> </t>
        </is>
      </c>
    </row>
    <row r="375">
      <c r="A375" s="3" t="inlineStr">
        <is>
          <t>Holdings [Line Items]</t>
        </is>
      </c>
      <c r="B375" s="4" t="inlineStr">
        <is>
          <t xml:space="preserve"> </t>
        </is>
      </c>
    </row>
    <row r="376">
      <c r="A376" s="4" t="inlineStr">
        <is>
          <t>Percent of Net Asset Value</t>
        </is>
      </c>
      <c r="B376" s="6" t="n">
        <v>0.01</v>
      </c>
    </row>
    <row r="377">
      <c r="A377" s="4" t="inlineStr">
        <is>
          <t>C000099790 | Asset Other Net Line</t>
        </is>
      </c>
      <c r="B377" s="4" t="inlineStr">
        <is>
          <t xml:space="preserve"> </t>
        </is>
      </c>
    </row>
    <row r="378">
      <c r="A378" s="3" t="inlineStr">
        <is>
          <t>Holdings [Line Items]</t>
        </is>
      </c>
      <c r="B378" s="4" t="inlineStr">
        <is>
          <t xml:space="preserve"> </t>
        </is>
      </c>
    </row>
    <row r="379">
      <c r="A379" s="4" t="inlineStr">
        <is>
          <t>Percent of Net Asset Value</t>
        </is>
      </c>
      <c r="B379"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45:22Z</dcterms:created>
  <dcterms:modified xmlns:dcterms="http://purl.org/dc/terms/" xmlns:xsi="http://www.w3.org/2001/XMLSchema-instance" xsi:type="dcterms:W3CDTF">2025-03-07T20:45:22Z</dcterms:modified>
</cp:coreProperties>
</file>